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INVESTMENT SECURITIES" sheetId="11" r:id="rId11"/>
    <s:sheet name="LOANS AND LEASES" sheetId="12" r:id="rId12"/>
    <s:sheet name="ALLOWANCE FOR LOAN AND LEASE LO" sheetId="13" r:id="rId13"/>
    <s:sheet name="SECURITIZATIONS" sheetId="14" r:id="rId14"/>
    <s:sheet name="INVESTMENTS IN UNCONSOLIDATED S" sheetId="15" r:id="rId15"/>
    <s:sheet name="OTHER INTANGIBLE ASSETS" sheetId="16" r:id="rId16"/>
    <s:sheet name="DERIVATIVES" sheetId="17" r:id="rId17"/>
    <s:sheet name="SHORT-TERM BORROWINGS AND LONG-" sheetId="18" r:id="rId18"/>
    <s:sheet name="EQUITY" sheetId="19" r:id="rId19"/>
    <s:sheet name="SHARE-BASED COMPENSATION" sheetId="20" r:id="rId20"/>
    <s:sheet name="ACCUMULATED OTHER COMPREHENSIVE" sheetId="21" r:id="rId21"/>
    <s:sheet name="PENSION AND SUPPLEMENTAL EXECUT" sheetId="22" r:id="rId22"/>
    <s:sheet name="EARNINGS PER SHARE" sheetId="23" r:id="rId23"/>
    <s:sheet name="FAIR VALUE OF FINANCIAL ASSETS " sheetId="24" r:id="rId24"/>
    <s:sheet name="SEGMENT INFORMATION" sheetId="25" r:id="rId25"/>
    <s:sheet name="LEGAL PROCEEDINGS" sheetId="26" r:id="rId26"/>
    <s:sheet name="RECENT ACCOUNTING PRONOUNCEME27" sheetId="27" r:id="rId27"/>
    <s:sheet name="INVESTMENT SECURITIES (Tables)" sheetId="28" r:id="rId28"/>
    <s:sheet name="LOANS AND LEASES (Tables)" sheetId="29" r:id="rId29"/>
    <s:sheet name="ALLOWANCE FOR LOAN AND LEASE 30" sheetId="30" r:id="rId30"/>
    <s:sheet name="INVESTMENTS IN UNCONSOLIDATED31" sheetId="31" r:id="rId31"/>
    <s:sheet name="OTHER INTANGIBLE ASSETS (Tables" sheetId="32" r:id="rId32"/>
    <s:sheet name="DERIVATIVES (Tables)" sheetId="33" r:id="rId33"/>
    <s:sheet name="SHARE-BASED COMPENSATION (Table" sheetId="34" r:id="rId34"/>
    <s:sheet name="ACCUMULATED OTHER COMPREHENSI35" sheetId="35" r:id="rId35"/>
    <s:sheet name="PENSION AND SUPPLEMENTAL EXEC36" sheetId="36" r:id="rId36"/>
    <s:sheet name="EARNINGS PER SHARE (Tables)" sheetId="37" r:id="rId37"/>
    <s:sheet name="FAIR VALUE OF FINANCIAL ASSET38" sheetId="38" r:id="rId38"/>
    <s:sheet name="SEGMENT INFORMATION (Tables)" sheetId="39" r:id="rId39"/>
    <s:sheet name="INVESTMENT SECURITIES (Availabl" sheetId="40" r:id="rId40"/>
    <s:sheet name="INVESTMENT SECURITIES (Amortize" sheetId="41" r:id="rId41"/>
    <s:sheet name="INVESTMENT SECURITIES (Investme" sheetId="42" r:id="rId42"/>
    <s:sheet name="LOANS AND LEASES (Loans and Lea" sheetId="43" r:id="rId43"/>
    <s:sheet name="LOANS AND LEASES (Allowance for" sheetId="44" r:id="rId44"/>
    <s:sheet name="LOANS AND LEASES (Impaired Loan" sheetId="45" r:id="rId45"/>
    <s:sheet name="LOANS AND LEASES (Aging of Reco" sheetId="46" r:id="rId46"/>
    <s:sheet name="LOANS AND LEASES (Modifications" sheetId="47" r:id="rId47"/>
    <s:sheet name="LOANS AND LEASES (Class and Cre" sheetId="48" r:id="rId48"/>
    <s:sheet name="ALLOWANCE FOR LOAN AND LEASE 49" sheetId="49" r:id="rId49"/>
    <s:sheet name="SECURITIZATIONS (Details)" sheetId="50" r:id="rId50"/>
    <s:sheet name="INVESTMENTS IN UNCONSOLIDATED51" sheetId="51" r:id="rId51"/>
    <s:sheet name="OTHER INTANGIBLE ASSETS (Detail" sheetId="52" r:id="rId52"/>
    <s:sheet name="DERIVATIVES (Details)" sheetId="53" r:id="rId53"/>
    <s:sheet name="DERIVATIVES (Balance Sheet) (De" sheetId="54" r:id="rId54"/>
    <s:sheet name="DERIVATIVES (Income Statement) " sheetId="55" r:id="rId55"/>
    <s:sheet name="SHORT-TERM BORROWINGS AND LON56" sheetId="56" r:id="rId56"/>
    <s:sheet name="EQUITY (Details)" sheetId="57" r:id="rId57"/>
    <s:sheet name="SHARE-BASED COMPENSATION (Detai" sheetId="58" r:id="rId58"/>
    <s:sheet name="ACCUMULATED OTHER COMPREHENSI59" sheetId="59" r:id="rId59"/>
    <s:sheet name="ACCUMULATED OTHER COMPREHENSI60" sheetId="60" r:id="rId60"/>
    <s:sheet name="ACCUMULATED OTHER COMPREHENSI61" sheetId="61" r:id="rId61"/>
    <s:sheet name="PENSION AND SUPPLEMENTAL EXEC62" sheetId="62" r:id="rId62"/>
    <s:sheet name="EARNINGS PER SHARE (Details)" sheetId="63" r:id="rId63"/>
    <s:sheet name="FAIR VALUE OF FINANCIAL ASSET64" sheetId="64" r:id="rId64"/>
    <s:sheet name="FAIR VALUE OF FINANCIAL ASSET65" sheetId="65" r:id="rId65"/>
    <s:sheet name="FAIR VALUE OF FINANCIAL ASSET66" sheetId="66" r:id="rId66"/>
    <s:sheet name="FAIR VALUE OF FINANCIAL ASSET67" sheetId="67" r:id="rId67"/>
    <s:sheet name="SEGMENT INFORMATION (Details)" sheetId="68" r:id="rId68"/>
  </s:sheets>
  <s:definedNames/>
  <s:calcPr calcId="124519" calcMode="auto" fullCalcOnLoad="1"/>
</s:workbook>
</file>

<file path=xl/sharedStrings.xml><?xml version="1.0" encoding="utf-8"?>
<sst xmlns="http://schemas.openxmlformats.org/spreadsheetml/2006/main" uniqueCount="818">
  <si>
    <t>Document and Entity Information - shares</t>
  </si>
  <si>
    <t>9 Months Ended</t>
  </si>
  <si>
    <t>Sep. 30, 2015</t>
  </si>
  <si>
    <t>Oct. 28, 2015</t>
  </si>
  <si>
    <t>Document and Entity Information</t>
  </si>
  <si>
    <t>Entity Registrant Name</t>
  </si>
  <si>
    <t>CENTRAL PACIFIC FINANCIAL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due from banks</t>
  </si>
  <si>
    <t>Interest-bearing deposits in other banks</t>
  </si>
  <si>
    <t>Investment securities:</t>
  </si>
  <si>
    <t>Available for sale, at fair value</t>
  </si>
  <si>
    <t>Held to maturity, at amortized cost (fair value of $254,540 at September 30, 2015 and $235,597 at December 31, 2015)</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t>
  </si>
  <si>
    <t>Mortgage servicing rights</t>
  </si>
  <si>
    <t>Other intangible assets</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September 30, 2015 and December 31, 2014, respectively</t>
  </si>
  <si>
    <t>Common stock, no par value, authorized 185,000,000 shares, issued and outstanding 31,330,644 and 35,233,674 shares at September 30, 2015 and December 31, 2014, respectively</t>
  </si>
  <si>
    <t>Surplus</t>
  </si>
  <si>
    <t>Accumulated deficit</t>
  </si>
  <si>
    <t>Accumulated other comprehensive income</t>
  </si>
  <si>
    <t>Total Equity</t>
  </si>
  <si>
    <t>Total Liabilities and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Thousands</t>
  </si>
  <si>
    <t>3 Months Ended</t>
  </si>
  <si>
    <t>Sep. 30, 2014</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Service charges on deposit accounts</t>
  </si>
  <si>
    <t>Loan servicing fees</t>
  </si>
  <si>
    <t>Other service charges and fees</t>
  </si>
  <si>
    <t>Income from fiduciary activities</t>
  </si>
  <si>
    <t>Equity in earnings of unconsolidated subsidiaries</t>
  </si>
  <si>
    <t>Fees on foreign exchange</t>
  </si>
  <si>
    <t>Investment securities gains (losses)</t>
  </si>
  <si>
    <t>Income from bank-owned life insurance</t>
  </si>
  <si>
    <t>Loan placement fees</t>
  </si>
  <si>
    <t>Net gain on sales of residential loans</t>
  </si>
  <si>
    <t>Net gain on sales of foreclosed assets</t>
  </si>
  <si>
    <t>Other</t>
  </si>
  <si>
    <t>Total other operating income</t>
  </si>
  <si>
    <t>Other operating expense:</t>
  </si>
  <si>
    <t>Salaries and employee benefits</t>
  </si>
  <si>
    <t>Net occupancy</t>
  </si>
  <si>
    <t>Equipment</t>
  </si>
  <si>
    <t>Amortization of other intangible assets</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share (in dollars per share)</t>
  </si>
  <si>
    <t>Diluted earnings per share (in dollars per share)</t>
  </si>
  <si>
    <t>Cash dividends declared (in dollars per share)</t>
  </si>
  <si>
    <t>Shares used in computation:</t>
  </si>
  <si>
    <t>Basic shares (in shares)</t>
  </si>
  <si>
    <t>Diluted shares (in shares)</t>
  </si>
  <si>
    <t>CONSOLIDATED STATEMENTS OF COMPREHENSIVE INCOME - USD ($) $ in Thousands</t>
  </si>
  <si>
    <t>Statement of Comprehensive Income [Abstract]</t>
  </si>
  <si>
    <t>Other comprehensive income (loss), net of tax</t>
  </si>
  <si>
    <t>Net change in unrealized gain (loss) on investment securities</t>
  </si>
  <si>
    <t>Minimum pension liability adjustment</t>
  </si>
  <si>
    <t>Total other comprehensive income (loss), net of tax</t>
  </si>
  <si>
    <t>Comprehensive income</t>
  </si>
  <si>
    <t>CONSOLIDATED STATEMENTS OF CHANGES IN EQUITY - USD ($) $ in Thousands</t>
  </si>
  <si>
    <t>Total</t>
  </si>
  <si>
    <t>Common Shares Outstanding</t>
  </si>
  <si>
    <t>Common Stock</t>
  </si>
  <si>
    <t>Accumulated Deficit</t>
  </si>
  <si>
    <t>Accumulated Other Comprehensive Income (Loss)</t>
  </si>
  <si>
    <t>Non- Controlling Interests</t>
  </si>
  <si>
    <t>Balance at Dec. 31, 2013</t>
  </si>
  <si>
    <t>Balance (in shares) at Dec. 31, 2013</t>
  </si>
  <si>
    <t>Increase (Decrease) in Shareholders' Equity</t>
  </si>
  <si>
    <t>Other comprehensive income</t>
  </si>
  <si>
    <t>Cash dividends</t>
  </si>
  <si>
    <t>Net shares of common stock sold by directors' deferred compensation plan</t>
  </si>
  <si>
    <t>Shares of common stock repurchased and other related costs</t>
  </si>
  <si>
    <t>Shares of common stock repurchased and other related costs (in shares)</t>
  </si>
  <si>
    <t>Share-based compensation</t>
  </si>
  <si>
    <t>Share-based compensation (in shares)</t>
  </si>
  <si>
    <t>Non-controlling interests</t>
  </si>
  <si>
    <t>Balance at Sep. 30, 2014</t>
  </si>
  <si>
    <t>Balance (in shares) at Sep. 30, 2014</t>
  </si>
  <si>
    <t>Balance at Dec. 31, 2014</t>
  </si>
  <si>
    <t>Balance (in shares) at Dec. 31, 2014</t>
  </si>
  <si>
    <t>Balance at Sep. 30, 2015</t>
  </si>
  <si>
    <t>Balance (in shares) at Sep. 30, 2015</t>
  </si>
  <si>
    <t>CONSOLIDATED STATEMENTS OF CHANGES IN EQUITY (Parenthetical) - $ / shares</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gain) loss on investment securities</t>
  </si>
  <si>
    <t>Proceeds from sales of loans held for sale</t>
  </si>
  <si>
    <t>Originations of loans held for sale</t>
  </si>
  <si>
    <t>Increase in cash surrender value of bank-owned life insurance</t>
  </si>
  <si>
    <t>Deferred income taxes</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 of loan portfolios</t>
  </si>
  <si>
    <t>Proceeds from sales of loans originated for investment</t>
  </si>
  <si>
    <t>Proceeds from sale of other real estate</t>
  </si>
  <si>
    <t>Proceeds from bank-owned life insurance</t>
  </si>
  <si>
    <t>Purchases of premises and equipment</t>
  </si>
  <si>
    <t>Net return of capital from unconsolidated subsidiaries</t>
  </si>
  <si>
    <t>Net proceeds from redemption of FHLB stock</t>
  </si>
  <si>
    <t>Net cash provided by (used in) investing activities</t>
  </si>
  <si>
    <t>Cash flows from financing activities:</t>
  </si>
  <si>
    <t>Net increase in deposits</t>
  </si>
  <si>
    <t>Repayments of long-term debt</t>
  </si>
  <si>
    <t>Net increase in short-term borrowings</t>
  </si>
  <si>
    <t>Cash dividends paid on common stock</t>
  </si>
  <si>
    <t>Repurchases of common stock and other related costs</t>
  </si>
  <si>
    <t>Net proceeds from issuance of common stock and stock option exercise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Cash received during the period for:</t>
  </si>
  <si>
    <t>Supplemental disclosure of noncash investing and financing activities:</t>
  </si>
  <si>
    <t>Net change in common stock held by directors’ deferred compensation plan</t>
  </si>
  <si>
    <t>Net reclassification of loans to other real estate</t>
  </si>
  <si>
    <t>Net transfer of loans to loans held for sale</t>
  </si>
  <si>
    <t>BASIS OF PRESENTATION</t>
  </si>
  <si>
    <t xml:space="preserve">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4 . In the opinion of management, all adjustments necessary for a fair presentation have been made and include all normal recurring adjustments. Interim results of operations are not necessarily indicative of results to be expected for the year. Certain prior period amounts in the consolidated financial statements and the notes thereto have been reclassified to conform to the current period presentation. Such reclassifications had no effect on net income or shareholders’ equity for any periods presented.</t>
  </si>
  <si>
    <t>RECENT ACCOUNTING PRONOUNCEMENTS</t>
  </si>
  <si>
    <t>New Accounting Pronouncements and Changes in Accounting Principles [Abstract]</t>
  </si>
  <si>
    <t>RECENT ACCOUNTING PRONOUNCEMENTS In January 2014, the Financial Accounting Standards Board (“FASB”) issued Accounting Standards Update (“ASU”) 2014-01, “Investments — Equity Method and Joint Ventures: Accounting for Investments in Qualified Affordable Housing Projects.” The provisions of ASU 2014-01 provide guidance on accounting for investments by a reporting entity in flow-through limited liability entities that manage or invest in affordable housing projects that qualify for the low-income housing tax credit. The ASU permits entities to make an accounting policy election to account for their investments in qualified affordable housing projects using the proportional amortization method if certain conditions are met. The Company did not elect the use of the proportional amortization method of ASU 2014-01 on January 1, 2015, which has no material impact on our consolidated financial statements. In January 2014, the FASB issued ASU 2014-04, “Receivables — Troubled Debt Restructurings by Creditors — Reclassification of Residential Real Estate Collateralized Consumer Mortgage Loans upon Foreclosure.” The provisions of ASU 2014-04 provide guidance on when an in substance repossession or foreclosure occurs, which is, when a creditor should be considered to have received physical possession of residential real estate property collateralizing a consumer mortgage loan such that the loan should be derecognized and the real estate property recognized. Additionally, the amendments in this update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the prospective transition method of ASU 2014-04 on January 1, 2015, and the adoption did not have a material impact on our consolidated financial statements. In June 2014, the FASB issued ASU 2014-11, “Repurchase-to-Maturity Transactions, Repurchase Financings, and Disclosures.” ASU 2014-11 requires two accounting changes. First, the amendments change the accounting for repurchase-to-maturity transactions to secured borrowings.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requires disclosures for certain transactions comprising a transfer of a financial asset accounted for as a sale, and an agreement with the same transferee entered into in contemplation of the initial transfer which results in the transferor retaining substantially all of the exposure to the economic return on the transferred financial asset throughout the term of the transaction. ASU 2014-11 also requires additional disclosures for repurchase agreements, securities lending transactions, and repurchase-to-maturity transactions that are accounted for as secured borrowings. The adoption of ASU 2014-11 on January 1, 2015 did not have a material impact on our consolidated financial statements. In August 2014, the FASB issued ASU 2014-14, “Receivables — Troubled Debt Restructurings by Creditors Subtopic 310-40): Classification of Certain Government-Guaranteed Mortgage Loans upon Foreclosure.”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doption of ASU 2014-14 on January 1, 2015 did not have a material impact on our consolidated financial statements.</t>
  </si>
  <si>
    <t>INVESTMENT SECURITIES</t>
  </si>
  <si>
    <t>Investments, Debt and Equity Securities [Abstract]</t>
  </si>
  <si>
    <t>INVESTMENT SECURITIES A summary of available for sale and held to maturity investment securities are as follows: (dollars in thousands) Amortized Gross Gross Estimated Fair September 30, 2015 Held to Maturity: Mortgage-backed securities: Residential - U.S. Government sponsored entities $ 158,622 $ 195 $ (1,446 ) $ 157,371 Commercial - U.S. Government sponsored entities 96,097 1,074 (2 ) 97,169 Total $ 254,719 $ 1,269 $ (1,448 ) $ 254,540 Available for Sale: Debt securities: States and political subdivisions $ 188,229 $ 3,679 $ (1,475 ) $ 190,433 Corporate securities 103,117 1,612 (31 ) 104,698 Mortgage-backed securities: Residential - U.S. Government sponsored entities 760,884 10,043 (2,341 ) 768,586 Residential - Non-government agencies 66,560 2,452 — 69,012 Commercial - Non-government agencies 135,487 3,629 (355 ) 138,761 Other 823 69 — 892 Total $ 1,255,100 $ 21,484 $ (4,202 ) $ 1,272,382 December 31, 2014 Held to Maturity: Mortgage-backed securities: Residential - U.S. Government sponsored entities $ 140,741 $ 196 $ (2,150 ) $ 138,787 Commercial - U.S. Government sponsored entities 97,546 — (736 ) 96,810 Total $ 238,287 $ 196 $ (2,886 ) $ 235,597 Available for Sale: Debt securities: States and political subdivisions $ 191,280 $ 2,054 $ (1,689 ) $ 191,645 Corporate securities 99,237 1,492 (125 ) 100,604 Mortgage-backed securities: Residential - U.S. Government sponsored entities 744,527 11,064 (4,033 ) 751,558 Residential - Non-government agencies 45,275 1,510 (92 ) 46,693 Commercial - Non-government agencies 135,630 2,946 (935 ) 137,641 Other 757 120 — 877 Total $ 1,216,706 $ 19,186 $ (6,874 ) $ 1,229,018 The amortized cost and estimated fair value of investment securities at September 30, 2015 by contractual maturity are shown below. Expected maturities will differ from contractual maturities because issuers may have the right to call or prepay obligations with or without call or prepayment penalties. September 30, 2015 (dollars in thousands) Amortized Estimated Fair Held to Maturity Mortage-backed securities: Residential - U.S. Government sponsored entities $ 158,622 $ 157,371 Commercial - U.S. Government sponsored entities 96,097 97,169 Total $ 254,719 $ 254,540 Available for Sale Due in one year or less $ 7,559 $ 7,690 Due after one year through five years 98,871 100,540 Due after five years through ten years 82,352 83,760 Due after ten years 102,564 103,141 Mortage-backed securities: Residential - U.S. Government sponsored entities 760,884 768,586 Residential - Non-government agencies 66,560 69,012 Commercial - Non-government agencies 135,487 138,761 Other 823 892 Total $ 1,255,100 $ 1,272,382 During the second quarter of 2015, we completed an investment securities portfolio repositioning to reduce net interest income volatility and enhance the potential for prospective earnings and an improved net interest margin. In connection with the repositioning, we sold certain available for sale mortgage-backed securities with an average yield of 1.35% and a weighted average life of 4.4 years and reinvested the gross proceeds of $117.5 million in $137.4 million in investment securities with an average yield of 2.68% and a weighted average life of 7.5 years. The new securities were classified in the available for sale portfolio. Gross realized losses on the sale of the available for sale investment securities were $1.9 million . We did not sell any available for sale securities during the first and third quarters of 2015. The specific identification method was used as the basis for determining the cost of all securities sold. During the second quarter of 2014, we sold certain available for sale investment securities for gross proceeds of $162.5 million . Gross realized gains and losses on the sales of the available for sale investment securities were $0.9 million and $0.7 million , respectively. We did not sell any available for sale securities during the first and third quarters of 2014. The specific identification method was used as the basis for determining the cost of all securities sold. Investment securities of $1.01 billion and $900.5 million at September 30, 2015 and December 31, 2014 , respectively, were pledged to secure public funds on deposit and other long-term and short-term borrowings. Provided below is a summary of the 138 and 195 investment securities which were in an unrealized loss position at September 30, 2015 and December 31, 2014 , respectively. Less than 12 months 12 months or longer Total Unrealized Unrealized Unrealized (dollars in thousands) Fair Value Losses Fair Value Losses Fair Value Losses September 30, 2015 Debt securities: States and political subdivisions $ 36,426 $ (706 ) $ 19,410 $ (769 ) $ 55,836 $ (1,475 ) Corporate securities 10,753 (31 ) — — 10,753 (31 ) Mortgage-backed securities: Residential - U.S. Government sponsored entities 344,484 (2,500 ) 85,081 (1,287 ) 429,565 (3,787 ) Commercial - U.S. Government sponsored entities 9,723 (2 ) — — 9,723 (2 ) Commercial - Non-government agencies 33,484 (256 ) 4,706 (99 ) 38,190 (355 ) Total temporarily impaired securities $ 434,870 $ (3,495 ) $ 109,197 $ (2,155 ) $ 544,067 $ (5,650 )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agencies 15,895 (92 ) — — 15,895 (92 ) Commercial - U.S. Government sponsored entities 11,455 (34 ) 85,355 (702 ) 96,810 (736 ) Commercial - Non-government agencies 4,962 (8 ) 47,539 (927 ) 52,501 (935 ) Total temporarily impaired securities $ 187,596 $ (891 ) $ 520,087 $ (8,869 ) $ 707,683 $ (9,760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s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LOANS AND LEASES Loans and leases, excluding loans held for sale, consisted of the following: (dollars in thousands) September 30, December 31, Commercial, financial and agricultural $ 505,907 $ 463,070 Real estate: Construction 75,632 115,023 Mortgage - residential 1,382,835 1,280,089 Mortgage - commercial 737,816 704,099 Consumer 396,670 365,662 Leases 1,123 3,140 3,099,983 2,931,083 Net deferred costs 1,480 1,115 Total loans and leases $ 3,101,463 $ 2,932,198 During the nine months ended September 30, 2015 , we foreclosed on seven portfolio loans with a carrying value of $2.1 million . In the second quarter of 2015, we transferred two portfolio loans to a single borrower with a carrying value of $6.6 million to the held-for-sale category and sold the two loans in the second quarter of 2015 at its carrying value. We did no t transfer any loans to the held-for-sale category and no portfolio loans were sold in the first and third quarters of 2015. In August 2015, we purchased a participation interest in auto loans totaling $24.7 million , which included a $0.8 million premium over the $23.9 million outstanding balance. At the time of purchase, the auto loans had a weighted average remaining term of 68 months. In June 2015, we purchased a participation interest in auto loans totaling $28.1 million , which included a $1.0 million premium over the $27.1 million outstanding balance. At the time of purchase, the auto loans had a weighted average remaining term of 79 months . During the nine months ended September 30, 2014 , we foreclosed on four loans with a carrying value of 1.8 million . We did not transfer any portfolio loans to the held-for-sale category and no portfolio loans were sold during the nine months ended September 30, 2014 . In May 2014, we purchased participation interest in auto loans totaling $11.2 million , which included a $0.3 million premium over the $10.9 million outstanding balance. At the time of purchase, the auto loans had a weighted average remaining term of 71 months . During the nine months ended September 30, 2014 , we also purchased participation interests in student loans totaling $51.5 million , which represented the outstanding balance at the time of purchase. At the time of purchase, the student loans had a weighted average remaining term of 123 months . Impaired Loans The following table presents by class, the balance in the allowance for loan and lease losses and the recorded investment in loans and leases based on the Company’s impairment measurement method as of September 30, 2015 and December 31, 2014 : Real Estate (dollars in thousands) Commercial, Financial &amp; Agricultural Construction Mortgage -Residential Mortgage -Commercial Consumer Leases Total September 30, 2015 Allowance for loan and lease losses: Ending balance attributable to loans: Individually evaluated for impairment $ — $ — $ — $ — $ — $ — $ — Collectively evaluated for impairment 7,610 8,251 17,973 21,565 7,745 63,144 7,610 8,251 17,973 21,565 7,745 — 63,144 Unallocated 3,500 Total ending balance $ 7,610 $ 8,251 $ 17,973 $ 21,565 $ 7,745 $ — $ 66,644 Loans and leases: Individually evaluated for impairment $ 3,384 $ 4,251 $ 24,079 $ 4,984 $ — $ — $ 36,698 Collectively evaluated for impairment 502,523 71,381 1,358,756 732,832 396,670 1,123 3,063,285 505,907 75,632 1,382,835 737,816 396,670 1,123 3,099,983 Net deferred costs (income) 636 (252 ) 2,451 (831 ) (524 ) — 1,480 Total ending balance $ 506,543 $ 75,380 $ 1,385,286 $ 736,985 $ 396,146 $ 1,123 $ 3,101,463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 The following table presents by class, impaired loans as of September 30, 2015 and December 31, 2014 : (dollars in thousands) Unpaid Recorded Allowance September 30, 2015 Impaired loans with no related allowance recorded: Commercial, financial &amp; agricultural $ 5,023 $ 3,384 $ — Real estate: Construction 10,596 4,251 — Mortgage - residential 26,213 24,079 — Mortgage - commercial 4,984 4,984 — Total impaired loans with no related allowance recorded 46,816 36,698 — Impaired loans with an allowance recorded: Commercial, financial &amp; agricultural — — — Total impaired loans with an allowance recorded — — — Total $ 46,816 $ 36,698 $ —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 The following table presents by class, the average recorded investment and interest income recognized on impaired loans for the three and nine months ended September 30, 2015 and 2014 : Three Months Ended Nine Months Ended September 30, 2015 September 30, 2014 September 30, 2015 September 30, 2014 (dollars in thousands) Average Recorded Investment Interest Income Recognized Average Recorded Investment Interest Income Recognized Average Recorded Investment Interest Income Recognized Average Recorded Investment Interest Income Recognized Commercial, financial &amp; agricultural $ 3,444 $ 4 $ 16,377 $ 6 $ 8,000 $ 14 $ 14,031 $ 17 Real estate: Construction 4,325 40 5,088 43 4,514 152 5,712 119 Mortgage - residential 25,466 87 31,460 85 27,245 81 33,762 522 Mortgage - commercial 8,464 15 19,195 137 15,884 354 17,147 252 Total $ 41,699 $ 146 $ 72,120 $ 271 $ 55,643 $ 601 $ 70,652 $ 910 The Company had $1.6 million of consumer mortgage loans collateralized by residential real estate property that were in the process of foreclosure at September 30, 2015 . Aging Analysis of Accruing and Non-Accruing Loans and Leases For all loan types, the Company determines delinquency status by considering the number of days full payments required by the contractual terms of the loan are past due. The following table presents by class, the aging of the recorded investment in past due loans and leases as of September 30, 2015 and December 31, 2014 : (dollars in thousands) Accruing Accruing Accruing Nonaccrual Total Loans and Total September 30, 2015 Commercial, financial &amp; agricultural $ 183 $ 544 $ — $ 3,056 $ 3,783 $ 502,760 $ 506,543 Real estate: Construction — — — — — 75,380 75,380 Mortgage - residential 463 249 — 6,301 7,013 1,378,273 1,385,286 Mortgage - commercial — 59 — 2,731 2,790 734,195 736,985 Consumer 1,049 381 130 — 1,560 394,586 396,146 Leases — — — — — 1,123 1,123 Total $ 1,695 $ 1,233 $ 130 $ 12,088 $ 15,146 $ 3,086,317 $ 3,101,463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 Modifications Troubled debt restructurings (“TDRs”) included in nonperforming assets at September 30, 2015 consisted of 24 Hawaii residential mortgage loans with a combined principal balance of $3.7 million and two Hawaii commercial loans with a combined principal balance of $0.8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21.0 million of TDRs still accruing interest at September 30, 2015 , none of which were more than 90 days delinquent. At December 31, 2014 , there were $29.5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As a result, some loans modified in a TDR may have the financial effect of increasing the specific allowance associated with the loan. The loans modified in a TDR did not have a material effect on our provision for loan and lease losses (the “Provision”) and the Allowance during the three and nine months ended September 30, 2015 . The following table presents by class, information related to loans modified in a TDR during the nine months ended September 30, 2015 and the three and nine months ended September 30, 2014 . No loans were modified in a TDR during the three months ended September 31, 2015. (dollars in thousands) Number Recorded Increase Nine Months Ended September 30, 2015 Commercial, financial &amp; agricultural 1 $ 512 $ — Real estate: Mortgage - residential 1 957 — Total 2 $ 1,469 $ — Three Months Ended September 30, 2014 Real estate: Mortgage - residential 3 $ 220 $ — Nine Months Ended September 30, 2014 Real estate: Mortgage - residential 12 $ 806 $ — No loans were modified as a TDR within the previous twelve months that subsequently defaulted during the three and nine months ended September 30, 2015 and 2014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September 30, 2015 and December 31, 2014 : (dollars in thousands) Pass Special Substandard Loss Subtotal Net Total September 30, 2015 Commercial, financial &amp; agricultural $ 495,865 $ 3,700 $ 6,342 $ — $ 505,907 $ 636 $ 506,543 Real estate: Construction 73,515 1,304 813 — 75,632 (252 ) 75,380 Mortgage - residential 1,376,321 — 6,514 — 1,382,835 2,451 1,385,286 Mortgage - commercial 706,215 17,869 13,732 — 737,816 (831 ) 736,985 Consumer 396,441 100 94 35 396,670 (524 ) 396,146 Leases 1,123 — — — 1,123 — 1,123 Total $ 3,049,480 $ 22,973 $ 27,495 $ 35 $ 3,099,983 $ 1,480 $ 3,101,463 December 31, 2014 Commercial, financial &amp; agricultural $ 432,892 $ 14,655 $ 15,523 $ — $ 463,070 $ 693 $ 463,763 Real estate: Construction 111,370 — 3,653 — 115,023 (469 ) 114,554 Mortgage - residential 1,265,470 352 14,267 — 1,280,089 2,235 1,282,324 Mortgage - commercial 660,492 10,498 33,109 — 704,099 (826 ) 703,273 Consumer 365,332 294 36 — 365,662 (518 ) 365,144 Leases 3,140 — — — 3,140 — 3,140 Total $ 2,838,696 $ 25,799 $ 66,588 $ — $ 2,931,083 $ 1,115 $ 2,932,198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September 30, 2015 and December 31, 2014 , we did not have any loans that we considered to be subprime.</t>
  </si>
  <si>
    <t>ALLOWANCE FOR LOAN AND LEASE LOSSES</t>
  </si>
  <si>
    <t>ALLOWANCE FOR LOAN AND LEASE LOSSES The following table presents by class, the activity in the Allowance for the periods indicated: Real estate Commercial, Financial &amp; Agricultural Construction Mortgage - Residential Mortgage - Commercial Consumer Leases Unallocated Total Three Months Ended September 30, 2015 Beginning balance $ 7,569 $ 10,670 $ 17,846 $ 20,008 $ 7,330 $ 1 $ 3,500 $ 66,924 Provision (credit) for loan and lease losses (293 ) (2,702 ) (23 ) (1,573 ) 972 (28 ) — (3,647 ) 7,276 7,968 17,823 18,435 8,302 (27 ) 3,500 63,277 Charge-offs 170 — 46 — 874 — — 1,090 Recoveries 504 283 196 3,130 317 27 — 4,457 Net charge-offs (recoveries) (334 ) (283 ) (150 ) (3,130 ) 557 (27 ) — (3,367 ) Ending balance $ 7,610 $ 8,251 $ 17,973 $ 21,565 $ 7,745 $ — $ 3,500 $ 66,644 Three Months Ended September 30, 2014 Beginning balance $ 12,255 $ 15,525 $ 19,198 $ 25,885 $ 6,723 $ 13 $ 4,000 $ 83,599 Provision (credit) for loan and lease losses (709 ) (1,728 ) (173 ) (1,372 ) 2,262 (2 ) — (1,722 ) 11,546 13,797 19,025 24,513 8,985 11 4,000 81,877 Charge-offs 471 — — — 928 — — 1,399 Recoveries 789 1,100 244 14 212 1 — 2,360 Net charge-offs (recoveries) (318 ) (1,100 ) (244 ) (14 ) 716 (1 ) — (961 ) Ending balance $ 11,864 $ 14,897 $ 19,269 $ 24,527 $ 8,269 $ 12 $ 4,000 $ 82,838 Nine Months Ended September 30, 2015 Beginning balance $ 8,954 $ 14,969 $ 17,927 $ 20,869 $ 7,314 $ 7 $ 4,000 $ 74,040 Provision (credit) for loan and lease losses (617 ) (7,588 ) (1,925 ) (6,009 ) 2,960 (34 ) (500 ) (13,713 ) 8,337 7,381 16,002 14,860 10,274 (27 ) 3,500 60,327 Charge-offs 5,104 — 110 — 3,929 — — 9,143 Recoveries 4,377 870 2,081 6,705 1,400 27 — 15,460 Net charge-offs (recoveries) 727 (870 ) (1,971 ) (6,705 ) 2,529 (27 ) — (6,317 ) Ending balance $ 7,610 $ 8,251 $ 17,973 $ 21,565 $ 7,745 $ — $ 3,500 $ 66,644 Nine Months Ended September 30, 2014 Beginning balance $ 13,196 $ 2,774 $ 25,272 $ 29,947 $ 6,576 $ 55 $ 6,000 $ 83,820 Provision (credit) for loan and lease losses (1,163 ) 10,279 (6,731 ) (4,419 ) 3,032 (41 ) (2,000 ) (1,043 ) 12,033 13,053 18,541 25,528 9,608 14 4,000 82,777 Charge-offs 2,142 — 139 1,041 2,063 8 — 5,393 Recoveries 1,973 1,844 867 40 724 6 — 5,454 Net charge-offs (recoveries) 169 (1,844 ) (728 ) 1,001 1,339 2 — (61 ) Ending balance $ 11,864 $ 14,897 $ 19,269 $ 24,527 $ 8,269 $ 12 $ 4,000 $ 82,838 Loans held for sale and other real estate assets are not included in our assessment of the Allowance. Our Provisions were credits of $3.6 million and $13.7 million in the three and nine months ended September 30, 2015 , respectively, compared to credits of $1.7 million and $1.0 million in the three and nine months ended September 30, 2014 , respectively.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Transfers and Servicing [Abstract]</t>
  </si>
  <si>
    <t xml:space="preserve">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3.4 million and $3.5 million at September 30, 2015 and December 31, 2014 , respectively. The fair values of these mortgage-backed securities were based on quoted prices of similar instruments in active markets. Unrealized gains of 0.3 million and $0.3 million on unsold mortgage-backed securities were recorded in accumulated other comprehensive income (“AOCI”) at September 30, 2015 and December 31, 2014 , respectively.</t>
  </si>
  <si>
    <t>INVESTMENTS IN UNCONSOLIDATED SUBSIDIARIES</t>
  </si>
  <si>
    <t>Investments in and Advance to Affiliates, Subsidiaries, Associates, and Joint Ventures [Abstract]</t>
  </si>
  <si>
    <t>INVESTMENTS IN UNCONSOLIDATED SUBSIDIARIES The components of the Company’s investments in unconsolidated subsidiaries were as follows: (dollars in thousands) September 30, December 31, Investments in low income housing tax credit partnerships $ 2,958 $ 3,781 Trust preferred investments 2,792 2,792 Investments in affiliates 623 557 Other 116 116 $ 6,489 $ 7,246 Investments in low income housing tax credit (“LIHTC”) partnerships are accounted for using the cost method. For the three and nine months ended September 30, 2015 , the Company recognized amortization expense in pre-tax income of $0.3 million and $0.8 million , respectively. For the three and nine months ended September 30, 2014 the Company recognized amortization expense in pre-tax income of $0.3 million and $1.1 million , respectively. For the three and nine months ended September 30, 2015 , the Company recognized $0.3 million and $0.9 million in tax credits associated with our investments in LIHTC partnerships, respectively. For the three and nine months ended September 30, 2014 , the Company recognized $0.4 million and $1.2 million in tax credits associated with our investments in LIHTC partnerships, respectively.</t>
  </si>
  <si>
    <t>OTHER INTANGIBLE ASSETS</t>
  </si>
  <si>
    <t>OTHER INTANGIBLE ASSETS Other intangible assets include a core deposit premium and mortgage servicing rights. The following table presents changes in other intangible assets for the nine months ended September 30, 2015 : (dollars in thousands) Core Mortgage Total Balance, beginning of period $ 10,029 $ 19,668 $ 29,697 Additions — 1,847 1,847 Amortization (2,006 ) (3,341 ) (5,347 ) Balance, end of period $ 8,023 $ 18,174 $ 26,197 Income generated as the result of new mortgage servicing rights is reported as gains on sales of loans and totaled $0.6 million and $1.8 million for the three and nine months ended September 30, 2015 , respectively, compared to $0.7 million and $1.6 million for the comparable prior year periods. Amortization of mortgage servicing rights was $1.0 million and $3.3 million for the three and nine months ended September 30, 2015 , respectively, compared to $0.7 million and $1.9 million for the comparable prior year periods. The following table presents the fair market value and key assumptions used in determining the fair market value of our mortgage servicing rights: Nine Months Ended September 30, (dollars in thousands) 2015 2014 Fair market value, beginning of period $ 19,975 $ 21,399 Fair market value, end of period 18,495 20,471 Weighted average discount rate 9.5 % 9.5 % Weighted average prepayment speed assumption 14.3 12.9 The gross carrying value and accumulated amortization related to our intangible assets are presented below: September 30, 2015 December 31, 2014 (dollars in thousands) Gross Accumulated Net Gross Accumulated Net Core deposit premium $ 44,642 $ (36,619 ) $ 8,023 $ 44,642 $ (34,613 ) $ 10,029 Mortgage servicing rights 58,534 (40,360 ) 18,174 56,687 (37,019 ) 19,668 $ 103,176 $ (76,979 ) $ 26,197 $ 101,329 $ (71,632 ) $ 29,697 Based on the core deposit premium and mortgage servicing rights held as of September 30, 2015 , estimated amortization expense for the remainder of fiscal year 2015 , the next five succeeding fiscal years and all years thereafter are as follows: Estimated Amortization Expense (dollars in thousands) Core Deposit Premium Mortgage Servicing Rights Total 2015 (remainder) $ 669 $ 1,159 $ 1,828 2016 2,674 4,164 6,838 2017 2,674 3,156 5,830 2018 2,006 2,488 4,494 2019 — 1,906 1,906 2020 — 1,492 1,492 Thereafter — 3,809 3,809 $ 8,023 $ 18,174 $ 26,197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Derivative Instruments and Hedging Activities Disclosure [Abstract]</t>
  </si>
  <si>
    <t>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September 30, 2015 , we were a party to interest rate lock and forward sale commitments on $11.8 million and $19.9 million of mortgage loans, respectively. The following table presents the location of all assets and liabilities associated with our derivative instruments within the consolidated balance sheets: Asset Derivatives Liability Derivatives Fair Value at Fair Value at Derivatives Not Designated Balance Sheet September 30, 2015 December 31, 2014 September 30, 2015 December 31, 2014 (dollars in thousands) Interest rate contracts Other assets / other liabilities $ 185 $ 504 $ 181 $ 122 The following table presents the impact of derivative instruments and their location within the consolidated statements of income: Derivatives Not in Cash Flow Location of Gain (Loss) Amount of Gain (Loss) (dollars in thousands) Three Months Ended September 30, 2015 Interest rate contracts Other operating income $ (646 ) Three Months Ended September 30, 2014 Interest rate contracts Other operating income 66 Nine Months Ended September 30, 2015 Interest rate contracts Other operating income (378 ) Nine Months Ended September 30, 2014 Interest rate contracts Other operating income 419</t>
  </si>
  <si>
    <t>SHORT-TERM BORROWINGS AND LONG-TERM DEBT</t>
  </si>
  <si>
    <t>Debt Disclosure [Abstract]</t>
  </si>
  <si>
    <t>SHORT-TERM BORROWINGS AND LONG-TERM DEBT The bank was a member of the Federal Home Loan Bank of Seattle until its merger with the Federal Home Loan Bank of Des Moines on June 1, 2015. We are now a member of the Federal Home Loan Bank of Des Moines (the “FHLB”) and maintained a $1.2 billion line of credit as of September 30, 2015 . Short-term borrowings under this arrangement totaled $155.0 million at September 30, 2015 , compared to $38.0 million at December 31, 2014 . There were no long-term borrowings under this arrangement at September 30, 2015 and December 31, 2014 . FHLB advances outstanding at September 30, 2015 were secured by unencumbered investment securities with a fair value of $0.6 million and certain real estate loans with a carrying value of $1.6 billion in accordance with the collateral provisions of the Advances, Security and Deposit Agreement with the FHLB. At September 30, 2015 , $1.0 billion was undrawn under this arrangement. At September 30, 2015 and December 31, 2014 , our bank had additional unused borrowings available at the Federal Reserve discount window of $44.2 million and $33.3 million , respectively. As of September 30, 2015 and December 31, 2014 , certain commercial and commercial real estate loans with a carrying value totaling $91.8 million and $72.9 million , respectively, were pledged as collateral on our line of credit with the Federal Reserve discount window. The Federal Reserve does not have the right to sell or repledge these loans.</t>
  </si>
  <si>
    <t>EQUITY</t>
  </si>
  <si>
    <t>Equity [Abstract]</t>
  </si>
  <si>
    <t xml:space="preserve"> EQUITY We have generated considerable tax benefits, including net operating loss carry-forwards and federal and state tax credits. Our use of the tax benefits in the future would be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 On November 23, 2010, our Board of Directors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 subject to adjustment. The Tax Benefits Preservation Plan is designed to reduce the likelihood that the Company will experience an ownership change by discouraging any person from becoming a beneficial owner of 4.99% or more of our common stock (a “Threshold Holder”). On January 29, 2014, our Board of Directors approved an amendment to the Tax Benefits Preservation Plan to extend it for up to an additional two years (until February 18, 2016). To further protect our tax benefits, on January 26, 2011, our Board of Directors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There is no guarantee, however, that the Tax Benefits Preservation Plan or the Protective Charter Amendment will prevent the Company from experiencing an ownership change. As a Hawaii state-chartered bank, Central Pacific Bank may only pay dividends to the extent it has retained earnings as defined under Hawaii banking law (“Statutory Retained Earnings”), which differs from GAAP retained earnings. As of September 30, 2015 , the bank had Statutory Retained Earnings of $61.7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On February 21, 2014, we announced a tender offer to purchase for cash up to $68.8 million in value of shares of our common stock at a price not greater than $21.00 nor less than $18.50 per share (the “Tender Offer”). The Tender Offer expired on March 21, 2014 and 3,369,850 shares of our common stock were properly tendered and not withdrawn at or below the purchase price of $20.20 per share (“Purchase Price”). In addition, 167,572 shares were tendered through notice of guaranteed delivery at or below the Purchase Price. Based on these results, we accepted for purchase 3,405,888 shares, at the Purchase Price for a total cost of $68.8 million , excluding fees and expenses related to the Tender Offer. The Tender Offer closed on March 28, 2014. Due to the oversubscription of the Tender Offer, we accepted for purchase on a pro rata basis approximately 96.6% of the shares properly tendered and not properly withdrawn at or below the Purchase Price by each tendering shareholder, except for tenders of odd lots, which were accepted in full, and except for certain conditional tenders automatically regarded as withdrawn pursuant to the terms of the Tender Offer. On February 20, 2014, we also entered into repurchase agreements (the “Repurchase Agreements”) with each of Carlyle Financial Services Harbor, L.P. (“Carlyle”) and ACMO-CPF, L.L.C. (“Anchorage” and together with Carlyle, the “Lead Investors”), each of whom was the owner of 9,463,095 shares (representing 22.5% of the outstanding shares or 44.9% in the aggregate at that time) of our common stock, pursuant to which we agreed to purchase up to $28.1 million of shares of common stock from each of the Lead Investors at the Purchase Price of the Tender Offer (the “Private Repurchases”) (or an aggregate of $56.2 million of shares). Conditions to the Private Repurchases were satisfied and we purchased 1,391,089 shares from each of Carlyle and Anchorage at the Purchase Price for a total cost of $56.2 million , excluding fees and expenses related to the Private Repurchases. The Private Repurchases closed on April 7, 2014, the eleventh business day following the expiration of the Tender Offer. The completion of the Tender Offer and the Private Repurchases resulted in the aggregate repurchase by us of 6,188,066 shares totaling $125 million , or 14.7% of our issued and outstanding shares of our common stock prior to the completion of the Tender Offer and the Private Repurchases. Upon completion of the Tender Offer and Private Repurchases, we had approximately 35.9 million shares outstanding. On March 26, 2015, the Company, Carlyle and Anchorage (together the “Selling Shareholders”), and Citigroup Global Markets, Inc. (the “Underwriter”) entered into a secondary offering underwriting agreement (the “March 2015 Underwriting Agreement”) pursuant to which the Selling Shareholders agreed to each sell 3,802,694 shares for a total of 7,605,388 shares of CPF common stock, no par value per share, to the Underwriter at a price of $23.01 per common share for a total of approximately $175 million . In connection with the March 2015 Underwriting Agreement, the Company repurchased 3,259,452 shares of its common stock from the Underwriter at a price of $23.01 per share for an aggregate cost of approximately $75 million , excluding fees and expenses. The transactions were consummated on April 1, 2015. The Company did not receive any of the proceeds from the sale of these shares by the Selling Shareholders and no shares were sold by the Company. The Company incurred $0.4 million in costs recorded in other operating expenses related to the secondary offering by the Selling Shareholders. In addition, the Company incurred $0.2 million in costs recorded in equity related to the repurchase of its common stock from the Underwriter. On June 4, 2015, the Company, the Selling Shareholders, and the Underwriter entered into another secondary offering underwriting agreement (the “June 2015 Underwriting Agreement”) pursuant to which the Selling Shareholders agreed to each sell 1,500,000 shares for a total of 3,000,000 shares of CPF common stock, no par value per share, to the Underwriter at a price of $22.15 per common share for a total of approximately $66.5 million . The Company did not receive any of the proceeds from the sale of these shares by the Selling Shareholders and no shares were sold by the Company. In the second quarter of 2015, the Company accrued $0.3 million of costs recorded in other operating expenses related to the secondary offering by the Selling Shareholders. On August 3, 2015, the Company, the Selling Shareholders, and the Underwriter and UBS Investment Bank ("UBS") entered into a final underwriting agreement (the "August 2015 Underwriting Agreement") pursuant to which the Selling Shareholders sold their aggregate remaining interest in the Company of 5,538,624 shares of CPF common stock to the Underwriter and UBS at a price of $22.11 per common share for a total of approximately $122.5 million . The Company did not receive any of the proceeds from the sale of these shares by the Selling Shareholders and no shares were sold by the Company. On May 20, 2014, our Board of Directors authorized the repurchase and retirement of up to $30.0 million of the Company’s outstanding common stock (the “CPF Repurchase Plan”). Repurchases under the CPF Repurchase Plan may be made from time to time on the open market or in privately negotiated transactions. In 2014, 857,554 shares of common stock, at a cost of $16.5 million , were repurchased under this program. In January 2015, our Board of Directors increased the authorization under the CPF Repurchase Plan by $25.0 million . In March 2015, our Board of Directors increased the authorization under the CPF Repurchase Plan by an additional $75.0 million in connection with the March 2015 Underwriting Agreement. In the nine months ended September 30, 2015 , an additional 4,122,881 shares of common stock, at a cost of $93.3 million , excluding fees and expenses, were repurchased under this program. A total of $20.2 million remained available for repurchase under the CPF Repurchase Plan at September 30, 2015 . However, in an effort to further protect the Company from experiencing an ownership change, the Company does not intend to repurchase any additional shares under the CPF Repurchase Plan during the remainder of 2015. We currently expect to reestablish our share repurchase program in the first quarter of 2016.</t>
  </si>
  <si>
    <t>SHARE-BASED COMPENSATION</t>
  </si>
  <si>
    <t>Disclosure of Compensation Related Costs, Share-based Payments [Abstract]</t>
  </si>
  <si>
    <t>SHARE-BASED COMPENSATION Restricted Stock Awards and Units The table below presents the activity of restricted stock awards and units for the nine months ended September 30, 2015 : Shares Weighted Nonvested restricted stock awards and units, beginning of period 715,460 $ 15.77 Changes during the period: Granted 172,989 19.49 Vested (338,117 ) 15.18 Forfeited (78,155 ) 16.63 Nonvested restricted stock awards and units, end of period 472,177 17.41</t>
  </si>
  <si>
    <t>ACCUMULATED OTHER COMPREHENSIVE INCOME (LOSS)</t>
  </si>
  <si>
    <t>Accumulated Other Comprehensive Income (Loss), Net of Tax [Abstract]</t>
  </si>
  <si>
    <t>ACCUMULATED OTHER COMPREHENSIVE INCOME (LOSS) The following table presents the components of other comprehensive income for the three and nine months ended September 30, 2015 and 2014 , by component: (dollars in thousands) Before Tax Tax Effect Net of Tax Three Months Ended September 30, 2015 Net unrealized losses on investment securities: Net unrealized losses arising during the period $ 12,561 $ 4,998 $ 7,563 Less: Reclassification adjustment for losses realized in net income — — — Net unrealized losses on investment securities 12,561 4,998 7,563 Defined benefit plans: Amortization of net actuarial losses 419 165 254 Amortization of net transition obligation 4 2 2 Amortization of prior service cost 5 2 3 Defined benefit plans, net 428 169 259 Other comprehensive loss $ 12,989 $ 5,167 $ 7,822 Three Months Ended September 30, 2014 Net unrealized gains on investment securities: Net unrealized gains arising during the period $ (2,562 ) $ (897 ) $ (1,665 ) Less: Reclassification adjustment for losses realized in net income — — — Net unrealized gains on investment securities (2,562 ) (897 ) (1,665 ) Defined benefit plans: Amortization of net actuarial losses 305 100 205 Amortization of net transition obligation 4 1 3 Amortization of prior service cost 5 1 4 Defined benefit plans, net 314 102 212 Other comprehensive income $ (2,248 ) $ (795 ) $ (1,453 ) (dollars in thousands) Before Tax Tax Effect Net of Tax Nine Months Ended September 30, 2015 Net unrealized losses on investment securities: Net unrealized losses arising during the period $ 3,285 $ 1,306 $ 1,979 Less: Reclassification adjustment for losses realized in net income 1,866 743 1,123 Net unrealized losses on investment securities 5,151 2,049 3,102 Defined benefit plans: Amortization of net actuarial losses 1,260 499 761 Amortization of net transition obligation 12 7 5 Amortization of prior service cost 15 6 9 Defined benefit plans, net 1,287 512 775 Other comprehensive loss $ 6,438 $ 2,561 $ 3,877 Nine Months Ended September 30, 2014 Net unrealized gains on investment securities: Net unrealized gains arising during the period $ 29,323 $ 11,744 $ 17,579 Less: Reclassification adjustment for losses realized in net income 1,071 429 642 Net unrealized gains on investment securities 30,394 12,173 18,221 Defined benefit plans: Amortization of net actuarial losses 915 343 572 Amortization of net transition obligation 12 5 7 Amortization of prior service cost 15 5 10 Defined benefit plans, net 942 353 589 Other comprehensive income $ 31,336 $ 12,526 $ 18,810 The following table presents the changes in each component of AOCI, net of tax, for the three and nine months ended September 30, 2015 and 2014 : (dollars in thousands) Investment Defined Accumulated Three Months Ended September 30, 2015 Balance at beginning of period $ 9,125 $ (9,911 ) $ (786 ) Other comprehensive loss before reclassifications 7,563 — 7,563 Amounts reclassified from AOCI — 259 259 Total other comprehensive income (loss) 7,563 259 7,822 Balance at end of period $ 16,688 $ (9,652 ) $ 7,036 Three Months Ended September 30, 2014 Balance at beginning of period $ 10,761 $ (6,343 ) $ 4,418 Other comprehensive income before reclassifications (1,665 ) — (1,665 ) Amounts reclassified from AOCI — 212 212 Total other comprehensive income (1,665 ) 212 (1,453 ) Balance at end of period $ 9,096 $ (6,131 ) $ 2,965 Nine Months Ended September 30, 2015 Balance at beginning of period $ 13,586 $ (10,427 ) $ 3,159 Other comprehensive loss before reclassifications 1,979 — 1,979 Amounts reclassified from AOCI 1,123 775 1,898 Total other comprehensive income (loss) 3,102 775 3,877 Balance at end of period $ 16,688 $ (9,652 ) $ 7,036 Nine Months Ended September 30, 2014 Balance at beginning of period $ (9,125 ) $ (6,720 ) $ (15,845 ) Other comprehensive income before reclassifications 17,579 — 17,579 Amounts reclassified from AOCI 642 589 1,231 Total other comprehensive income 18,221 589 18,810 Balance at end of period $ 9,096 $ (6,131 ) $ 2,965 The following table presents the amounts reclassified out of each component of AOCI for the three and nine months ended September 30, 2015 and 2014 : Amount Reclassified from AOCI Affected Line Item in the Statement Where Net Income is Presented Details about AOCI Components Three months ended September 30, (dollars in thousands) 2015 2014 Sale of investment securities available for sale $ — $ — Investment securities gains (losses) — — Tax benefit $ — $ — Net of tax Amortization of defined benefit plan items Net actuarial losses $ (419 ) $ (305 ) (1) Net transition obligation (4 ) (4 ) (1) Prior service cost (5 ) (5 ) (1) (428 ) (314 ) Total before tax 169 102 Tax benefit $ (259 ) $ (212 ) Net of tax Total reclassifications for the period $ (259 ) $ (212 ) Net of tax Amount Reclassified from AOCI Affected Line Item in the Statement Where Net Income is Presented Details about AOCI Components Nine months ended September 30, (dollars in thousands) 2015 2014 Sale of investment securities available for sale $ (1,866 ) $ (1,071 ) Investment securities gains (losses) 743 429 Tax benefit $ (1,123 ) $ (642 ) Net of tax Amortization of defined benefit plan items Net actuarial losses $ (1,260 ) $ (915 ) (1) Net transition obligation (12 ) (12 ) (1) Prior service cost (15 ) (15 ) (1) (1,287 ) (942 ) Total before tax 512 353 Tax benefit $ (775 ) $ (589 ) Net of tax Total reclassifications for the period $ (1,898 ) $ (1,231 ) Net of tax (1) These accumulated other comprehensive income components are included in the computation of net periodic pension cost (see Note 14 for additional details).</t>
  </si>
  <si>
    <t>PENSION AND SUPPLEMENTAL EXECUTIVE RETIREMENT PLANS</t>
  </si>
  <si>
    <t>Compensation and Retirement Disclosure [Abstract]</t>
  </si>
  <si>
    <t>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Three Months Ended Nine Months Ended (dollars in thousands) 2015 2014 2015 2014 Interest cost $ 349 $ 366 $ 1,045 $ 1,098 Expected return on plan assets (471 ) (524 ) (1,415 ) (1,572 ) Amortization of net actuarial losses 392 304 1,178 912 Net periodic cost $ 270 $ 146 $ 808 $ 438 Our bank also established Supplemental Executive Retirement Plans (“SERPs”), which provide certain (current and former) officers of our bank with supplemental retirement benefits. The following table sets forth the components of net periodic benefit cost for the SERPs: Three Months Ended Nine Months Ended (dollars in thousands) 2015 2014 2015 2014 Interest cost $ 110 $ 113 $ 330 $ 339 Amortization of net actuarial losses 27 1 82 3 Amortization of net transition obligation 4 4 12 12 Amortization of prior service cost 5 5 15 15 Net periodic cost $ 146 $ 123 $ 439 $ 369</t>
  </si>
  <si>
    <t>EARNINGS PER SHARE</t>
  </si>
  <si>
    <t>Earnings Per Share [Abstract]</t>
  </si>
  <si>
    <t xml:space="preserve"> EARNINGS PER SHARE The following table presents the information used to compute basic and diluted earnings per common share for the periods indicated: Three Months Ended Nine Months Ended 2015 2014 2015 2014 (in thousands, except per share data) Net income $ 12,206 $ 8,230 $ 34,936 $ 27,188 Weighted average shares outstanding - basic 31,331 35,863 32,548 37,943 Dilutive effect of employee stock options and awards 419 490 384 497 Weighted average shares outstanding - diluted 31,750 36,353 32,932 38,440 Basic earnings per share $ 0.39 $ 0.23 $ 1.07 $ 0.72 Diluted earnings per share $ 0.38 $ 0.23 $ 1.06 $ 0.71 A total of 12,532 potentially dilutive securities have been excluded from the dilutive share calculation for the three and nine months ended September 30, 2015 , as their effect was antidilutive, compared to 13,864 for the three and nine months ended September 30, 2014 .</t>
  </si>
  <si>
    <t>FAIR VALUE OF FINANCIAL ASSETS AND LIABILITIES</t>
  </si>
  <si>
    <t>Fair Value Disclosures [Abstract]</t>
  </si>
  <si>
    <t xml:space="preserve">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securities dealers.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Other Interest 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settlemen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 Fair Value Measurement Using (dollars in thousands) Carrying Estimated Quoted Prices in Active Markets for Identical Assets (Level 1) Significant Other Observable Inputs (Level 2) Significant September 30, 2015 Financial assets Cash and due from banks $ 69,628 $ 69,628 $ 69,628 $ — $ — Interest-bearing deposits in other banks 14,376 14,376 14,376 — — Investment securities 1,527,101 1,526,922 892 1,513,278 12,752 Loans held for sale 9,786 9,786 — — 9,786 Net loans and leases 3,034,819 2,991,526 — 36,698 2,954,828 Accrued interest receivable 13,779 13,779 13,779 — — Financial liabilities Deposits: Noninterest-bearing deposits 1,112,761 1,112,761 1,112,761 — — Interest-bearing demand and savings deposits 2,069,453 2,069,453 2,069,453 — — Time deposits 1,048,289 1,049,989 — — 1,049,989 Short-term debt 155,000 155,000 — 155,000 — Long-term debt 92,785 67,283 — 67,283 — Accrued interest payable (included in other liabilities) 962 962 962 — — Off-balance sheet financial instruments Commitments to extend credit 772,326 3,862 — 3,862 — Standby letters of credit and financial guarantees written 16,418 123 — 123 — Derivatives: Interest rate options 11,754 177 — 177 — Forward interest rate contracts 19,930 (173 ) — (173 ) — Fair Value Measurement Using (dollars in thousands) Carrying Estimated Quoted Prices in Active Markets for Identical Assets (Level 1) Significant Other Observable Inputs (Level 2) Significant December 31, 2014 Financial assets Cash and due from banks $ 72,316 $ 72,316 $ 72,316 $ — $ — Interest-bearing deposits in other banks 13,691 13,691 13,691 — — Investment securities 1,467,305 1,464,615 877 1,450,643 13,095 Loans held for sale 9,683 9,683 — — 9,683 Net loans and leases 2,858,158 2,752,420 — 70,743 2,681,677 Accrued interest receivable 13,584 13,584 13,584 — — Financial liabilities Deposits: Noninterest-bearing deposits 1,034,146 1,034,146 1,034,146 — — Interest-bearing demand and savings deposits 2,030,870 2,030,870 2,030,870 — — Time deposits 1,045,284 1,047,322 — — 1,047,322 Short-term debt 38,000 38,000 — 38,000 — Long-term debt 92,785 42,454 — 42,454 — Accrued interest payable (included in other liabilities) 1,018 1,018 1,018 — — Off-balance sheet financial instruments Commitments to extend credit 720,255 3,601 — 3,601 — Standby letters of credit and financial guarantees written 18,797 141 — 141 — Derivatives: Interest rate options 44,266 444 — 444 — Forward interest rate contracts 23,919 (62 ) — (62 )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and nine months ended September 30, 2015 . The following table presents the balances of assets and liabilities measured at fair value on a recurring basis as of September 30, 2015 and December 31, 2014 : Fair Value at Reporting Date Using (dollars in thousands) Fair Value Quoted Significant Significant September 30, 2015 Available for sale securities: Debt securities: States and political subdivisions $ 190,433 $ — $ 177,681 $ 12,752 Corporate securities 104,698 — 104,698 — Mortgage-backed securities: Residential - U.S. Government sponsored entities 768,586 — 768,586 — Residential - Non-government agencies 69,012 — 69,012 — Commerical - Non-government agencies 138,761 — 138,761 — Other 892 892 — — Total available for sale securities 1,272,382 892 1,258,738 12,752 Derivatives - Interest rate options and forward interest rate contracts 4 — 4 — Total $ 1,272,386 $ 892 $ 1,258,742 $ 12,752 December 31, 2014 Available for sale securities: Debt securities: States and political subdivisions $ 191,645 $ — $ 178,550 $ 13,095 Corporate securities 100,604 — 100,604 — Mortgage-backed securities: Residential - U.S. Government sponsored entities 751,558 — 751,558 — Residential - Non-government agencies 46,693 — 46,693 — Commerical - Non-government agencies 137,641 — 137,641 — Other 877 877 — — Total available for sale securities 1,229,018 877 1,215,046 13,095 Derivatives - Interest rate options and forward interest rate contracts 382 — 382 — Total $ 1,229,400 $ 877 $ 1,215,428 $ 13,095 For the nine months ended September 30, 2015 and 2014 , the changes in Level 3 assets and liabilities measured at fair value on a recurring basis are summarized as follows: (dollars in thousands) Available for Sale Balance at December 31, 2014 $ 13,095 Principal payments received (897 ) Unrealized net gain included in other comprehensive income 554 Balance at September 30, 2015 $ 12,752 Balance at December 31, 2013 $ 10,518 Principal payments received (202 ) Unrealized net gain included in other comprehensive income 74 Purchases 2,325 Balance at September 30, 2014 $ 12,715 Within the state and political subdivisions debt securities category, the Company holds four mortgage revenue bonds issued by the City &amp; County of Honolulu with an aggregate fair value of $12.8 million and $12.7 million at September 30, 2015 and September 30, 2014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September 30, 2015 , the weighted average discount rate utilized was 3.90% , which was derived by incorporating a credit spread over the FHLB Fixed-Rate Advance curve. Significant increases (decreases) in the weighted average discount rate could result in a significantly lower (higher) fair value measurement. For assets measured at fair value on a nonrecurring basis that were recorded at fair value on our balance sheet at September 30, 2015 and December 31, 2014 , the following table provides the level of valuation assumptions used to determine the respective fair values: Fair Value Measurements Using (dollars in thousands) Fair Value Quoted Prices Significant Significant September 30, 2015 Impaired loans (1) $ 36,698 $ — $ 36,698 $ — Other real estate (2) 1,913 1,913 December 31, 2014 Impaired loans (1) $ 70,743 $ — $ 70,743 $ — Other real estate (2) 2,948 — 2,948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t>
  </si>
  <si>
    <t>Segment Reporting [Abstract]</t>
  </si>
  <si>
    <t>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to the consolidated financial statements in the Annual Report on Form 10-K for the year ended December 31, 2014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dollars in thousands) Banking Treasury All Others Total Three Months Ended September 30, 2015 Net interest income $ 29,424 $ 8,381 $ — $ 37,805 Intersegment net interest income (expense) 11,176 (7,477 ) (3,699 ) — Credit for loan and lease losses 3,647 — — 3,647 Other operating income 5,438 734 3,657 9,829 Other operating expense (14,291 ) (436 ) (17,448 ) (32,175 ) Administrative and overhead expense allocation (15,798 ) (245 ) 16,043 — Income tax (expense) benefit (6,859 ) (335 ) 294 (6,900 ) Net income (loss) $ 12,737 $ 622 $ (1,153 ) $ 12,206 Three Months Ended September 30, 2014 Net interest income $ 27,671 $ 7,861 $ — $ 35,532 Intersegment net interest income (expense) 11,619 (11,231 ) (388 ) — Credit for loan and lease losses 1,722 — — 1,722 Other operating income 6,264 1,453 3,746 11,463 Other operating expense (16,104 ) (509 ) (18,633 ) (35,246 ) Administrative and overhead expense allocation (15,823 ) (268 ) 16,091 — Income tax expense (5,749 ) 857 (349 ) (5,241 ) Net income $ 9,600 $ (1,837 ) $ 467 $ 8,230 (dollars in thousands) Banking Treasury All Others Total Nine Months Ended September 30, 2015 Net interest income $ 86,115 $ 25,219 $ — $ 111,334 Intersegment net interest income (expense) 32,826 (24,242 ) (8,584 ) — Credit for loan and lease losses 13,713 — — 13,713 Other operating income 17,892 439 10,812 29,143 Other operating expense (44,469 ) (1,407 ) (52,775 ) (98,651 ) Administrative and overhead expense allocation (43,839 ) (799 ) 44,638 — Income tax (expense) benefit (21,783 ) 276 904 (20,603 ) Net income (loss) $ 40,455 $ (514 ) $ (5,005 ) $ 34,936 Nine Months Ended September 30, 2014 Net interest income $ 81,214 $ 26,020 $ — $ 107,234 Intersegment net interest income (expense) 23,775 (24,950 ) 1,175 — Credit for loan and lease losses 1,043 — — 1,043 Other operating income 18,663 3,290 11,658 33,611 Other operating expense (45,794 ) (1,598 ) (52,672 ) (100,064 ) Administrative and overhead expense allocation (43,361 ) (807 ) 44,168 — Income tax expense (12,439 ) (684 ) (1,513 ) (14,636 ) Net income $ 23,101 $ 1,271 $ 2,816 $ 27,188 (dollars in thousands) Banking Treasury All Others Total At September 30, 2015: Investment securities — 1,527,101 — 1,527,101 Loans and leases (including loans held for sale) 3,111,249 — — 3,111,249 Other 69,381 232,110 81,992 383,483 Total assets 3,180,630 1,759,211 81,992 5,021,833 At December 31, 2014: Investment securities — 1,467,305 — 1,467,305 Loans and leases (including loans held for sale) 2,941,881 — — 2,941,881 Other 111,071 248,455 84,275 443,801 Total assets 3,052,952 1,715,760 84,275 4,852,987</t>
  </si>
  <si>
    <t>LEGAL PROCEEDINGS</t>
  </si>
  <si>
    <t>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RECENT ACCOUNTING PRONOUNCEMENTS (Policies)</t>
  </si>
  <si>
    <t>Recent Accounting Pronouncements</t>
  </si>
  <si>
    <t>In January 2014, the Financial Accounting Standards Board (“FASB”) issued Accounting Standards Update (“ASU”) 2014-01, “Investments — Equity Method and Joint Ventures: Accounting for Investments in Qualified Affordable Housing Projects.” The provisions of ASU 2014-01 provide guidance on accounting for investments by a reporting entity in flow-through limited liability entities that manage or invest in affordable housing projects that qualify for the low-income housing tax credit. The ASU permits entities to make an accounting policy election to account for their investments in qualified affordable housing projects using the proportional amortization method if certain conditions are met. The Company did not elect the use of the proportional amortization method of ASU 2014-01 on January 1, 2015, which has no material impact on our consolidated financial statements. In January 2014, the FASB issued ASU 2014-04, “Receivables — Troubled Debt Restructurings by Creditors — Reclassification of Residential Real Estate Collateralized Consumer Mortgage Loans upon Foreclosure.” The provisions of ASU 2014-04 provide guidance on when an in substance repossession or foreclosure occurs, which is, when a creditor should be considered to have received physical possession of residential real estate property collateralizing a consumer mortgage loan such that the loan should be derecognized and the real estate property recognized. Additionally, the amendments in this update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the prospective transition method of ASU 2014-04 on January 1, 2015, and the adoption did not have a material impact on our consolidated financial statements. In June 2014, the FASB issued ASU 2014-11, “Repurchase-to-Maturity Transactions, Repurchase Financings, and Disclosures.” ASU 2014-11 requires two accounting changes. First, the amendments change the accounting for repurchase-to-maturity transactions to secured borrowings.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requires disclosures for certain transactions comprising a transfer of a financial asset accounted for as a sale, and an agreement with the same transferee entered into in contemplation of the initial transfer which results in the transferor retaining substantially all of the exposure to the economic return on the transferred financial asset throughout the term of the transaction. ASU 2014-11 also requires additional disclosures for repurchase agreements, securities lending transactions, and repurchase-to-maturity transactions that are accounted for as secured borrowings. The adoption of ASU 2014-11 on January 1, 2015 did not have a material impact on our consolidated financial statements. In August 2014, the FASB issued ASU 2014-14, “Receivables — Troubled Debt Restructurings by Creditors Subtopic 310-40): Classification of Certain Government-Guaranteed Mortgage Loans upon Foreclosure.”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doption of ASU 2014-14 on January 1, 2015 did not have a material impact on our consolidated financial statements.</t>
  </si>
  <si>
    <t>INVESTMENT SECURITIES (Tables)</t>
  </si>
  <si>
    <t>Summary of available for sale and held to maturity investment securities</t>
  </si>
  <si>
    <t>A summary of available for sale and held to maturity investment securities are as follows: (dollars in thousands) Amortized Gross Gross Estimated Fair September 30, 2015 Held to Maturity: Mortgage-backed securities: Residential - U.S. Government sponsored entities $ 158,622 $ 195 $ (1,446 ) $ 157,371 Commercial - U.S. Government sponsored entities 96,097 1,074 (2 ) 97,169 Total $ 254,719 $ 1,269 $ (1,448 ) $ 254,540 Available for Sale: Debt securities: States and political subdivisions $ 188,229 $ 3,679 $ (1,475 ) $ 190,433 Corporate securities 103,117 1,612 (31 ) 104,698 Mortgage-backed securities: Residential - U.S. Government sponsored entities 760,884 10,043 (2,341 ) 768,586 Residential - Non-government agencies 66,560 2,452 — 69,012 Commercial - Non-government agencies 135,487 3,629 (355 ) 138,761 Other 823 69 — 892 Total $ 1,255,100 $ 21,484 $ (4,202 ) $ 1,272,382 December 31, 2014 Held to Maturity: Mortgage-backed securities: Residential - U.S. Government sponsored entities $ 140,741 $ 196 $ (2,150 ) $ 138,787 Commercial - U.S. Government sponsored entities 97,546 — (736 ) 96,810 Total $ 238,287 $ 196 $ (2,886 ) $ 235,597 Available for Sale: Debt securities: States and political subdivisions $ 191,280 $ 2,054 $ (1,689 ) $ 191,645 Corporate securities 99,237 1,492 (125 ) 100,604 Mortgage-backed securities: Residential - U.S. Government sponsored entities 744,527 11,064 (4,033 ) 751,558 Residential - Non-government agencies 45,275 1,510 (92 ) 46,693 Commercial - Non-government agencies 135,630 2,946 (935 ) 137,641 Other 757 120 — 877 Total $ 1,216,706 $ 19,186 $ (6,874 ) $ 1,229,018</t>
  </si>
  <si>
    <t>Schedule of amortized cost and estimated fair value of investment securities by contractual maturity</t>
  </si>
  <si>
    <t>The amortized cost and estimated fair value of investment securities at September 30, 2015 by contractual maturity are shown below. Expected maturities will differ from contractual maturities because issuers may have the right to call or prepay obligations with or without call or prepayment penalties. September 30, 2015 (dollars in thousands) Amortized Estimated Fair Held to Maturity Mortage-backed securities: Residential - U.S. Government sponsored entities $ 158,622 $ 157,371 Commercial - U.S. Government sponsored entities 96,097 97,169 Total $ 254,719 $ 254,540 Available for Sale Due in one year or less $ 7,559 $ 7,690 Due after one year through five years 98,871 100,540 Due after five years through ten years 82,352 83,760 Due after ten years 102,564 103,141 Mortage-backed securities: Residential - U.S. Government sponsored entities 760,884 768,586 Residential - Non-government agencies 66,560 69,012 Commercial - Non-government agencies 135,487 138,761 Other 823 892 Total $ 1,255,100 $ 1,272,382</t>
  </si>
  <si>
    <t>Schedule of investment securities in an unrealized loss position</t>
  </si>
  <si>
    <t>Provided below is a summary of the 138 and 195 investment securities which were in an unrealized loss position at September 30, 2015 and December 31, 2014 , respectively. Less than 12 months 12 months or longer Total Unrealized Unrealized Unrealized (dollars in thousands) Fair Value Losses Fair Value Losses Fair Value Losses September 30, 2015 Debt securities: States and political subdivisions $ 36,426 $ (706 ) $ 19,410 $ (769 ) $ 55,836 $ (1,475 ) Corporate securities 10,753 (31 ) — — 10,753 (31 ) Mortgage-backed securities: Residential - U.S. Government sponsored entities 344,484 (2,500 ) 85,081 (1,287 ) 429,565 (3,787 ) Commercial - U.S. Government sponsored entities 9,723 (2 ) — — 9,723 (2 ) Commercial - Non-government agencies 33,484 (256 ) 4,706 (99 ) 38,190 (355 ) Total temporarily impaired securities $ 434,870 $ (3,495 ) $ 109,197 $ (2,155 ) $ 544,067 $ (5,650 )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agencies 15,895 (92 ) — — 15,895 (92 ) Commercial - U.S. Government sponsored entities 11,455 (34 ) 85,355 (702 ) 96,810 (736 ) Commercial - Non-government agencies 4,962 (8 ) 47,539 (927 ) 52,501 (935 ) Total temporarily impaired securities $ 187,596 $ (891 ) $ 520,087 $ (8,869 ) $ 707,683 $ (9,760 )</t>
  </si>
  <si>
    <t>LOANS AND LEASES (Tables)</t>
  </si>
  <si>
    <t>Schedule of loans and leases, excluding loans held for sale</t>
  </si>
  <si>
    <t>Loans and leases, excluding loans held for sale, consisted of the following: (dollars in thousands) September 30, December 31, Commercial, financial and agricultural $ 505,907 $ 463,070 Real estate: Construction 75,632 115,023 Mortgage - residential 1,382,835 1,280,089 Mortgage - commercial 737,816 704,099 Consumer 396,670 365,662 Leases 1,123 3,140 3,099,983 2,931,083 Net deferred costs 1,480 1,115 Total loans and leases $ 3,101,463 $ 2,932,198</t>
  </si>
  <si>
    <t>Schedule of balance in the allowance for loan and lease losses and the recorded investment in loans and leases based on the impairment measurement methods, by class</t>
  </si>
  <si>
    <t>The following table presents by class, the balance in the allowance for loan and lease losses and the recorded investment in loans and leases based on the Company’s impairment measurement method as of September 30, 2015 and December 31, 2014 : Real Estate (dollars in thousands) Commercial, Financial &amp; Agricultural Construction Mortgage -Residential Mortgage -Commercial Consumer Leases Total September 30, 2015 Allowance for loan and lease losses: Ending balance attributable to loans: Individually evaluated for impairment $ — $ — $ — $ — $ — $ — $ — Collectively evaluated for impairment 7,610 8,251 17,973 21,565 7,745 63,144 7,610 8,251 17,973 21,565 7,745 — 63,144 Unallocated 3,500 Total ending balance $ 7,610 $ 8,251 $ 17,973 $ 21,565 $ 7,745 $ — $ 66,644 Loans and leases: Individually evaluated for impairment $ 3,384 $ 4,251 $ 24,079 $ 4,984 $ — $ — $ 36,698 Collectively evaluated for impairment 502,523 71,381 1,358,756 732,832 396,670 1,123 3,063,285 505,907 75,632 1,382,835 737,816 396,670 1,123 3,099,983 Net deferred costs (income) 636 (252 ) 2,451 (831 ) (524 ) — 1,480 Total ending balance $ 506,543 $ 75,380 $ 1,385,286 $ 736,985 $ 396,146 $ 1,123 $ 3,101,463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t>
  </si>
  <si>
    <t>Schedule of impaired loans, by class</t>
  </si>
  <si>
    <t>The following table presents by class, impaired loans as of September 30, 2015 and December 31, 2014 : (dollars in thousands) Unpaid Recorded Allowance September 30, 2015 Impaired loans with no related allowance recorded: Commercial, financial &amp; agricultural $ 5,023 $ 3,384 $ — Real estate: Construction 10,596 4,251 — Mortgage - residential 26,213 24,079 — Mortgage - commercial 4,984 4,984 — Total impaired loans with no related allowance recorded 46,816 36,698 — Impaired loans with an allowance recorded: Commercial, financial &amp; agricultural — — — Total impaired loans with an allowance recorded — — — Total $ 46,816 $ 36,698 $ —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t>
  </si>
  <si>
    <t>Schedule of average recorded investment and interest income recognized on impaired loans, by class</t>
  </si>
  <si>
    <t>The following table presents by class, the average recorded investment and interest income recognized on impaired loans for the three and nine months ended September 30, 2015 and 2014 : Three Months Ended Nine Months Ended September 30, 2015 September 30, 2014 September 30, 2015 September 30, 2014 (dollars in thousands) Average Recorded Investment Interest Income Recognized Average Recorded Investment Interest Income Recognized Average Recorded Investment Interest Income Recognized Average Recorded Investment Interest Income Recognized Commercial, financial &amp; agricultural $ 3,444 $ 4 $ 16,377 $ 6 $ 8,000 $ 14 $ 14,031 $ 17 Real estate: Construction 4,325 40 5,088 43 4,514 152 5,712 119 Mortgage - residential 25,466 87 31,460 85 27,245 81 33,762 522 Mortgage - commercial 8,464 15 19,195 137 15,884 354 17,147 252 Total $ 41,699 $ 146 $ 72,120 $ 271 $ 55,643 $ 601 $ 70,652 $ 910</t>
  </si>
  <si>
    <t>Schedule of aging of the recorded investment in past due loans and leases, by class</t>
  </si>
  <si>
    <t>For all loan types, the Company determines delinquency status by considering the number of days full payments required by the contractual terms of the loan are past due. The following table presents by class, the aging of the recorded investment in past due loans and leases as of September 30, 2015 and December 31, 2014 : (dollars in thousands) Accruing Accruing Accruing Nonaccrual Total Loans and Total September 30, 2015 Commercial, financial &amp; agricultural $ 183 $ 544 $ — $ 3,056 $ 3,783 $ 502,760 $ 506,543 Real estate: Construction — — — — — 75,380 75,380 Mortgage - residential 463 249 — 6,301 7,013 1,378,273 1,385,286 Mortgage - commercial — 59 — 2,731 2,790 734,195 736,985 Consumer 1,049 381 130 — 1,560 394,586 396,146 Leases — — — — — 1,123 1,123 Total $ 1,695 $ 1,233 $ 130 $ 12,088 $ 15,146 $ 3,086,317 $ 3,101,463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t>
  </si>
  <si>
    <t>Schedule of information related to loans modified in a TDR, by class</t>
  </si>
  <si>
    <t>The following table presents by class, information related to loans modified in a TDR during the nine months ended September 30, 2015 and the three and nine months ended September 30, 2014 . No loans were modified in a TDR during the three months ended September 31, 2015. (dollars in thousands) Number Recorded Increase Nine Months Ended September 30, 2015 Commercial, financial &amp; agricultural 1 $ 512 $ — Real estate: Mortgage - residential 1 957 — Total 2 $ 1,469 $ — Three Months Ended September 30, 2014 Real estate: Mortgage - residential 3 $ 220 $ — Nine Months Ended September 30, 2014 Real estate: Mortgage - residential 12 $ 806 $ —</t>
  </si>
  <si>
    <t>Schedule of recorded investment in loans and leases, by class and credit indicator</t>
  </si>
  <si>
    <t>Loans and leases not meeting the criteria above are considered to be pass-rated. The following table presents by class and credit indicator, the recorded investment in the Company’s loans and leases as of September 30, 2015 and December 31, 2014 : (dollars in thousands) Pass Special Substandard Loss Subtotal Net Total September 30, 2015 Commercial, financial &amp; agricultural $ 495,865 $ 3,700 $ 6,342 $ — $ 505,907 $ 636 $ 506,543 Real estate: Construction 73,515 1,304 813 — 75,632 (252 ) 75,380 Mortgage - residential 1,376,321 — 6,514 — 1,382,835 2,451 1,385,286 Mortgage - commercial 706,215 17,869 13,732 — 737,816 (831 ) 736,985 Consumer 396,441 100 94 35 396,670 (524 ) 396,146 Leases 1,123 — — — 1,123 — 1,123 Total $ 3,049,480 $ 22,973 $ 27,495 $ 35 $ 3,099,983 $ 1,480 $ 3,101,463 December 31, 2014 Commercial, financial &amp; agricultural $ 432,892 $ 14,655 $ 15,523 $ — $ 463,070 $ 693 $ 463,763 Real estate: Construction 111,370 — 3,653 — 115,023 (469 ) 114,554 Mortgage - residential 1,265,470 352 14,267 — 1,280,089 2,235 1,282,324 Mortgage - commercial 660,492 10,498 33,109 — 704,099 (826 ) 703,273 Consumer 365,332 294 36 — 365,662 (518 ) 365,144 Leases 3,140 — — — 3,140 — 3,140 Total $ 2,838,696 $ 25,799 $ 66,588 $ — $ 2,931,083 $ 1,115 $ 2,932,198</t>
  </si>
  <si>
    <t>ALLOWANCE FOR LOAN AND LEASE LOSSES (Tables)</t>
  </si>
  <si>
    <t>Schedule of activity in the allowance, by class</t>
  </si>
  <si>
    <t>The following table presents by class, the activity in the Allowance for the periods indicated: Real estate Commercial, Financial &amp; Agricultural Construction Mortgage - Residential Mortgage - Commercial Consumer Leases Unallocated Total Three Months Ended September 30, 2015 Beginning balance $ 7,569 $ 10,670 $ 17,846 $ 20,008 $ 7,330 $ 1 $ 3,500 $ 66,924 Provision (credit) for loan and lease losses (293 ) (2,702 ) (23 ) (1,573 ) 972 (28 ) — (3,647 ) 7,276 7,968 17,823 18,435 8,302 (27 ) 3,500 63,277 Charge-offs 170 — 46 — 874 — — 1,090 Recoveries 504 283 196 3,130 317 27 — 4,457 Net charge-offs (recoveries) (334 ) (283 ) (150 ) (3,130 ) 557 (27 ) — (3,367 ) Ending balance $ 7,610 $ 8,251 $ 17,973 $ 21,565 $ 7,745 $ — $ 3,500 $ 66,644 Three Months Ended September 30, 2014 Beginning balance $ 12,255 $ 15,525 $ 19,198 $ 25,885 $ 6,723 $ 13 $ 4,000 $ 83,599 Provision (credit) for loan and lease losses (709 ) (1,728 ) (173 ) (1,372 ) 2,262 (2 ) — (1,722 ) 11,546 13,797 19,025 24,513 8,985 11 4,000 81,877 Charge-offs 471 — — — 928 — — 1,399 Recoveries 789 1,100 244 14 212 1 — 2,360 Net charge-offs (recoveries) (318 ) (1,100 ) (244 ) (14 ) 716 (1 ) — (961 ) Ending balance $ 11,864 $ 14,897 $ 19,269 $ 24,527 $ 8,269 $ 12 $ 4,000 $ 82,838 Nine Months Ended September 30, 2015 Beginning balance $ 8,954 $ 14,969 $ 17,927 $ 20,869 $ 7,314 $ 7 $ 4,000 $ 74,040 Provision (credit) for loan and lease losses (617 ) (7,588 ) (1,925 ) (6,009 ) 2,960 (34 ) (500 ) (13,713 ) 8,337 7,381 16,002 14,860 10,274 (27 ) 3,500 60,327 Charge-offs 5,104 — 110 — 3,929 — — 9,143 Recoveries 4,377 870 2,081 6,705 1,400 27 — 15,460 Net charge-offs (recoveries) 727 (870 ) (1,971 ) (6,705 ) 2,529 (27 ) — (6,317 ) Ending balance $ 7,610 $ 8,251 $ 17,973 $ 21,565 $ 7,745 $ — $ 3,500 $ 66,644 Nine Months Ended September 30, 2014 Beginning balance $ 13,196 $ 2,774 $ 25,272 $ 29,947 $ 6,576 $ 55 $ 6,000 $ 83,820 Provision (credit) for loan and lease losses (1,163 ) 10,279 (6,731 ) (4,419 ) 3,032 (41 ) (2,000 ) (1,043 ) 12,033 13,053 18,541 25,528 9,608 14 4,000 82,777 Charge-offs 2,142 — 139 1,041 2,063 8 — 5,393 Recoveries 1,973 1,844 867 40 724 6 — 5,454 Net charge-offs (recoveries) 169 (1,844 ) (728 ) 1,001 1,339 2 — (61 ) Ending balance $ 11,864 $ 14,897 $ 19,269 $ 24,527 $ 8,269 $ 12 $ 4,000 $ 82,838</t>
  </si>
  <si>
    <t>INVESTMENTS IN UNCONSOLIDATED SUBSIDIARIES (Tables)</t>
  </si>
  <si>
    <t>Schedule of investment in unconsolidated subsidiaries</t>
  </si>
  <si>
    <t>The components of the Company’s investments in unconsolidated subsidiaries were as follows: (dollars in thousands) September 30, December 31, Investments in low income housing tax credit partnerships $ 2,958 $ 3,781 Trust preferred investments 2,792 2,792 Investments in affiliates 623 557 Other 116 116 $ 6,489 $ 7,246</t>
  </si>
  <si>
    <t>OTHER INTANGIBLE ASSETS (Tables)</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Nine Months Ended September 30, (dollars in thousands) 2015 2014 Fair market value, beginning of period $ 19,975 $ 21,399 Fair market value, end of period 18,495 20,471 Weighted average discount rate 9.5 % 9.5 % Weighted average prepayment speed assumption 14.3 12.9</t>
  </si>
  <si>
    <t>Schedule of gross carrying value and accumulated amortization related to intangible assets</t>
  </si>
  <si>
    <t>The gross carrying value and accumulated amortization related to our intangible assets are presented below: September 30, 2015 December 31, 2014 (dollars in thousands) Gross Accumulated Net Gross Accumulated Net Core deposit premium $ 44,642 $ (36,619 ) $ 8,023 $ 44,642 $ (34,613 ) $ 10,029 Mortgage servicing rights 58,534 (40,360 ) 18,174 56,687 (37,019 ) 19,668 $ 103,176 $ (76,979 ) $ 26,197 $ 101,329 $ (71,632 ) $ 29,697 Other intangible assets include a core deposit premium and mortgage servicing rights. The following table presents changes in other intangible assets for the nine months ended September 30, 2015 : (dollars in thousands) Core Mortgage Total Balance, beginning of period $ 10,029 $ 19,668 $ 29,697 Additions — 1,847 1,847 Amortization (2,006 ) (3,341 ) (5,347 ) Balance, end of period $ 8,023 $ 18,174 $ 26,197</t>
  </si>
  <si>
    <t>Schedule of estimated amortization expense</t>
  </si>
  <si>
    <t>Based on the core deposit premium and mortgage servicing rights held as of September 30, 2015 , estimated amortization expense for the remainder of fiscal year 2015 , the next five succeeding fiscal years and all years thereafter are as follows: Estimated Amortization Expense (dollars in thousands) Core Deposit Premium Mortgage Servicing Rights Total 2015 (remainder) $ 669 $ 1,159 $ 1,828 2016 2,674 4,164 6,838 2017 2,674 3,156 5,830 2018 2,006 2,488 4,494 2019 — 1,906 1,906 2020 — 1,492 1,492 Thereafter — 3,809 3,809 $ 8,023 $ 18,174 $ 26,197</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Asset Derivatives Liability Derivatives Fair Value at Fair Value at Derivatives Not Designated Balance Sheet September 30, 2015 December 31, 2014 September 30, 2015 December 31, 2014 (dollars in thousands) Interest rate contracts Other assets / other liabilities $ 185 $ 504 $ 181 $ 122</t>
  </si>
  <si>
    <t>Schedule of the impact of derivative instruments and their location within the consolidated statements of income</t>
  </si>
  <si>
    <t>The following table presents the impact of derivative instruments and their location within the consolidated statements of income: Derivatives Not in Cash Flow Location of Gain (Loss) Amount of Gain (Loss) (dollars in thousands) Three Months Ended September 30, 2015 Interest rate contracts Other operating income $ (646 ) Three Months Ended September 30, 2014 Interest rate contracts Other operating income 66 Nine Months Ended September 30, 2015 Interest rate contracts Other operating income (378 ) Nine Months Ended September 30, 2014 Interest rate contracts Other operating income 419</t>
  </si>
  <si>
    <t>SHARE-BASED COMPENSATION (Tables)</t>
  </si>
  <si>
    <t>Schedule of activity of restricted stock awards and units</t>
  </si>
  <si>
    <t>The table below presents the activity of restricted stock awards and units for the nine months ended September 30, 2015 : Shares Weighted Nonvested restricted stock awards and units, beginning of period 715,460 $ 15.77 Changes during the period: Granted 172,989 19.49 Vested (338,117 ) 15.18 Forfeited (78,155 ) 16.63 Nonvested restricted stock awards and units, end of period 472,177 17.41</t>
  </si>
  <si>
    <t>ACCUMULATED OTHER COMPREHENSIVE INCOME (LOSS) (Tables)</t>
  </si>
  <si>
    <t>Schedule of components of other comprehensive income (loss)</t>
  </si>
  <si>
    <t>The following table presents the components of other comprehensive income for the three and nine months ended September 30, 2015 and 2014 , by component: (dollars in thousands) Before Tax Tax Effect Net of Tax Three Months Ended September 30, 2015 Net unrealized losses on investment securities: Net unrealized losses arising during the period $ 12,561 $ 4,998 $ 7,563 Less: Reclassification adjustment for losses realized in net income — — — Net unrealized losses on investment securities 12,561 4,998 7,563 Defined benefit plans: Amortization of net actuarial losses 419 165 254 Amortization of net transition obligation 4 2 2 Amortization of prior service cost 5 2 3 Defined benefit plans, net 428 169 259 Other comprehensive loss $ 12,989 $ 5,167 $ 7,822 Three Months Ended September 30, 2014 Net unrealized gains on investment securities: Net unrealized gains arising during the period $ (2,562 ) $ (897 ) $ (1,665 ) Less: Reclassification adjustment for losses realized in net income — — — Net unrealized gains on investment securities (2,562 ) (897 ) (1,665 ) Defined benefit plans: Amortization of net actuarial losses 305 100 205 Amortization of net transition obligation 4 1 3 Amortization of prior service cost 5 1 4 Defined benefit plans, net 314 102 212 Other comprehensive income $ (2,248 ) $ (795 ) $ (1,453 ) (dollars in thousands) Before Tax Tax Effect Net of Tax Nine Months Ended September 30, 2015 Net unrealized losses on investment securities: Net unrealized losses arising during the period $ 3,285 $ 1,306 $ 1,979 Less: Reclassification adjustment for losses realized in net income 1,866 743 1,123 Net unrealized losses on investment securities 5,151 2,049 3,102 Defined benefit plans: Amortization of net actuarial losses 1,260 499 761 Amortization of net transition obligation 12 7 5 Amortization of prior service cost 15 6 9 Defined benefit plans, net 1,287 512 775 Other comprehensive loss $ 6,438 $ 2,561 $ 3,877 Nine Months Ended September 30, 2014 Net unrealized gains on investment securities: Net unrealized gains arising during the period $ 29,323 $ 11,744 $ 17,579 Less: Reclassification adjustment for losses realized in net income 1,071 429 642 Net unrealized gains on investment securities 30,394 12,173 18,221 Defined benefit plans: Amortization of net actuarial losses 915 343 572 Amortization of net transition obligation 12 5 7 Amortization of prior service cost 15 5 10 Defined benefit plans, net 942 353 589 Other comprehensive income $ 31,336 $ 12,526 $ 18,810</t>
  </si>
  <si>
    <t>Schedule of changes in each component of AOCI, net of tax</t>
  </si>
  <si>
    <t>The following table presents the changes in each component of AOCI, net of tax, for the three and nine months ended September 30, 2015 and 2014 : (dollars in thousands) Investment Defined Accumulated Three Months Ended September 30, 2015 Balance at beginning of period $ 9,125 $ (9,911 ) $ (786 ) Other comprehensive loss before reclassifications 7,563 — 7,563 Amounts reclassified from AOCI — 259 259 Total other comprehensive income (loss) 7,563 259 7,822 Balance at end of period $ 16,688 $ (9,652 ) $ 7,036 Three Months Ended September 30, 2014 Balance at beginning of period $ 10,761 $ (6,343 ) $ 4,418 Other comprehensive income before reclassifications (1,665 ) — (1,665 ) Amounts reclassified from AOCI — 212 212 Total other comprehensive income (1,665 ) 212 (1,453 ) Balance at end of period $ 9,096 $ (6,131 ) $ 2,965 Nine Months Ended September 30, 2015 Balance at beginning of period $ 13,586 $ (10,427 ) $ 3,159 Other comprehensive loss before reclassifications 1,979 — 1,979 Amounts reclassified from AOCI 1,123 775 1,898 Total other comprehensive income (loss) 3,102 775 3,877 Balance at end of period $ 16,688 $ (9,652 ) $ 7,036 Nine Months Ended September 30, 2014 Balance at beginning of period $ (9,125 ) $ (6,720 ) $ (15,845 ) Other comprehensive income before reclassifications 17,579 — 17,579 Amounts reclassified from AOCI 642 589 1,231 Total other comprehensive income 18,221 589 18,810 Balance at end of period $ 9,096 $ (6,131 ) $ 2,965</t>
  </si>
  <si>
    <t>Schedule of amounts reclassified out of each component of AOCI</t>
  </si>
  <si>
    <t>The following table presents the amounts reclassified out of each component of AOCI for the three and nine months ended September 30, 2015 and 2014 : Amount Reclassified from AOCI Affected Line Item in the Statement Where Net Income is Presented Details about AOCI Components Three months ended September 30, (dollars in thousands) 2015 2014 Sale of investment securities available for sale $ — $ — Investment securities gains (losses) — — Tax benefit $ — $ — Net of tax Amortization of defined benefit plan items Net actuarial losses $ (419 ) $ (305 ) (1) Net transition obligation (4 ) (4 ) (1) Prior service cost (5 ) (5 ) (1) (428 ) (314 ) Total before tax 169 102 Tax benefit $ (259 ) $ (212 ) Net of tax Total reclassifications for the period $ (259 ) $ (212 ) Net of tax Amount Reclassified from AOCI Affected Line Item in the Statement Where Net Income is Presented Details about AOCI Components Nine months ended September 30, (dollars in thousands) 2015 2014 Sale of investment securities available for sale $ (1,866 ) $ (1,071 ) Investment securities gains (losses) 743 429 Tax benefit $ (1,123 ) $ (642 ) Net of tax Amortization of defined benefit plan items Net actuarial losses $ (1,260 ) $ (915 ) (1) Net transition obligation (12 ) (12 ) (1) Prior service cost (15 ) (15 ) (1) (1,287 ) (942 ) Total before tax 512 353 Tax benefit $ (775 ) $ (589 ) Net of tax Total reclassifications for the period $ (1,898 ) $ (1,231 ) Net of tax (1) These accumulated other comprehensive income components are included in the computation of net periodic pension cost (see Note 14 for additional details).</t>
  </si>
  <si>
    <t>PENSION AND SUPPLEMENTAL EXECUTIVE RETIREMENT PLANS (Tables)</t>
  </si>
  <si>
    <t>Pension Plan</t>
  </si>
  <si>
    <t>PENSION PLANS</t>
  </si>
  <si>
    <t>Schedule of components of net periodic benefit cost</t>
  </si>
  <si>
    <t>The following table sets forth the components of net periodic benefit cost for the Pension Plan: Three Months Ended Nine Months Ended (dollars in thousands) 2015 2014 2015 2014 Interest cost $ 349 $ 366 $ 1,045 $ 1,098 Expected return on plan assets (471 ) (524 ) (1,415 ) (1,572 ) Amortization of net actuarial losses 392 304 1,178 912 Net periodic cost $ 270 $ 146 $ 808 $ 438</t>
  </si>
  <si>
    <t>SERPs</t>
  </si>
  <si>
    <t>The following table sets forth the components of net periodic benefit cost for the SERPs: Three Months Ended Nine Months Ended (dollars in thousands) 2015 2014 2015 2014 Interest cost $ 110 $ 113 $ 330 $ 339 Amortization of net actuarial losses 27 1 82 3 Amortization of net transition obligation 4 4 12 12 Amortization of prior service cost 5 5 15 15 Net periodic cost $ 146 $ 123 $ 439 $ 369</t>
  </si>
  <si>
    <t>EARNINGS PER SHARE (Tables)</t>
  </si>
  <si>
    <t>Schedule of information used to compute basic and diluted earnings per share</t>
  </si>
  <si>
    <t>The following table presents the information used to compute basic and diluted earnings per common share for the periods indicated: Three Months Ended Nine Months Ended 2015 2014 2015 2014 (in thousands, except per share data) Net income $ 12,206 $ 8,230 $ 34,936 $ 27,188 Weighted average shares outstanding - basic 31,331 35,863 32,548 37,943 Dilutive effect of employee stock options and awards 419 490 384 497 Weighted average shares outstanding - diluted 31,750 36,353 32,932 38,440 Basic earnings per share $ 0.39 $ 0.23 $ 1.07 $ 0.72 Diluted earnings per share $ 0.38 $ 0.23 $ 1.06 $ 0.71</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September 30, 2015 Financial assets Cash and due from banks $ 69,628 $ 69,628 $ 69,628 $ — $ — Interest-bearing deposits in other banks 14,376 14,376 14,376 — — Investment securities 1,527,101 1,526,922 892 1,513,278 12,752 Loans held for sale 9,786 9,786 — — 9,786 Net loans and leases 3,034,819 2,991,526 — 36,698 2,954,828 Accrued interest receivable 13,779 13,779 13,779 — — Financial liabilities Deposits: Noninterest-bearing deposits 1,112,761 1,112,761 1,112,761 — — Interest-bearing demand and savings deposits 2,069,453 2,069,453 2,069,453 — — Time deposits 1,048,289 1,049,989 — — 1,049,989 Short-term debt 155,000 155,000 — 155,000 — Long-term debt 92,785 67,283 — 67,283 — Accrued interest payable (included in other liabilities) 962 962 962 — — Off-balance sheet financial instruments Commitments to extend credit 772,326 3,862 — 3,862 — Standby letters of credit and financial guarantees written 16,418 123 — 123 — Derivatives: Interest rate options 11,754 177 — 177 — Forward interest rate contracts 19,930 (173 ) — (173 ) —</t>
  </si>
  <si>
    <t>Schedule of balances of assets and liabilities measured at fair value on a recurring basis</t>
  </si>
  <si>
    <t>The following table presents the balances of assets and liabilities measured at fair value on a recurring basis as of September 30, 2015 and December 31, 2014 : Fair Value at Reporting Date Using (dollars in thousands) Fair Value Quoted Significant Significant September 30, 2015 Available for sale securities: Debt securities: States and political subdivisions $ 190,433 $ — $ 177,681 $ 12,752 Corporate securities 104,698 — 104,698 — Mortgage-backed securities: Residential - U.S. Government sponsored entities 768,586 — 768,586 — Residential - Non-government agencies 69,012 — 69,012 — Commerical - Non-government agencies 138,761 — 138,761 — Other 892 892 — — Total available for sale securities 1,272,382 892 1,258,738 12,752 Derivatives - Interest rate options and forward interest rate contracts 4 — 4 — Total $ 1,272,386 $ 892 $ 1,258,742 $ 12,752 December 31, 2014 Available for sale securities: Debt securities: States and political subdivisions $ 191,645 $ — $ 178,550 $ 13,095 Corporate securities 100,604 — 100,604 — Mortgage-backed securities: Residential - U.S. Government sponsored entities 751,558 — 751,558 — Residential - Non-government agencies 46,693 — 46,693 — Commerical - Non-government agencies 137,641 — 137,641 — Other 877 877 — — Total available for sale securities 1,229,018 877 1,215,046 13,095 Derivatives - Interest rate options and forward interest rate contracts 382 — 382 — Total $ 1,229,400 $ 877 $ 1,215,428 $ 13,095</t>
  </si>
  <si>
    <t>Schedule of changes in Level 3 assets and liabilities measured at fair value on a recurring basis</t>
  </si>
  <si>
    <t>For the nine months ended September 30, 2015 and 2014 , the changes in Level 3 assets and liabilities measured at fair value on a recurring basis are summarized as follows: (dollars in thousands) Available for Sale Balance at December 31, 2014 $ 13,095 Principal payments received (897 ) Unrealized net gain included in other comprehensive income 554 Balance at September 30, 2015 $ 12,752 Balance at December 31, 2013 $ 10,518 Principal payments received (202 ) Unrealized net gain included in other comprehensive income 74 Purchases 2,325 Balance at September 30, 2014 $ 12,715</t>
  </si>
  <si>
    <t>Schedule of level of valuation assumptions used to determine the fair value of assets measured on a nonrecurring basis</t>
  </si>
  <si>
    <t>For assets measured at fair value on a nonrecurring basis that were recorded at fair value on our balance sheet at September 30, 2015 and December 31, 2014 , the following table provides the level of valuation assumptions used to determine the respective fair values: Fair Value Measurements Using (dollars in thousands) Fair Value Quoted Prices Significant Significant September 30, 2015 Impaired loans (1) $ 36,698 $ — $ 36,698 $ — Other real estate (2) 1,913 1,913 December 31, 2014 Impaired loans (1) $ 70,743 $ — $ 70,743 $ — Other real estate (2) 2,948 — 2,948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 for the periods indicated. (dollars in thousands) Banking Treasury All Others Total Three Months Ended September 30, 2015 Net interest income $ 29,424 $ 8,381 $ — $ 37,805 Intersegment net interest income (expense) 11,176 (7,477 ) (3,699 ) — Credit for loan and lease losses 3,647 — — 3,647 Other operating income 5,438 734 3,657 9,829 Other operating expense (14,291 ) (436 ) (17,448 ) (32,175 ) Administrative and overhead expense allocation (15,798 ) (245 ) 16,043 — Income tax (expense) benefit (6,859 ) (335 ) 294 (6,900 ) Net income (loss) $ 12,737 $ 622 $ (1,153 ) $ 12,206 Three Months Ended September 30, 2014 Net interest income $ 27,671 $ 7,861 $ — $ 35,532 Intersegment net interest income (expense) 11,619 (11,231 ) (388 ) — Credit for loan and lease losses 1,722 — — 1,722 Other operating income 6,264 1,453 3,746 11,463 Other operating expense (16,104 ) (509 ) (18,633 ) (35,246 ) Administrative and overhead expense allocation (15,823 ) (268 ) 16,091 — Income tax expense (5,749 ) 857 (349 ) (5,241 ) Net income $ 9,600 $ (1,837 ) $ 467 $ 8,230 (dollars in thousands) Banking Treasury All Others Total Nine Months Ended September 30, 2015 Net interest income $ 86,115 $ 25,219 $ — $ 111,334 Intersegment net interest income (expense) 32,826 (24,242 ) (8,584 ) — Credit for loan and lease losses 13,713 — — 13,713 Other operating income 17,892 439 10,812 29,143 Other operating expense (44,469 ) (1,407 ) (52,775 ) (98,651 ) Administrative and overhead expense allocation (43,839 ) (799 ) 44,638 — Income tax (expense) benefit (21,783 ) 276 904 (20,603 ) Net income (loss) $ 40,455 $ (514 ) $ (5,005 ) $ 34,936 Nine Months Ended September 30, 2014 Net interest income $ 81,214 $ 26,020 $ — $ 107,234 Intersegment net interest income (expense) 23,775 (24,950 ) 1,175 — Credit for loan and lease losses 1,043 — — 1,043 Other operating income 18,663 3,290 11,658 33,611 Other operating expense (45,794 ) (1,598 ) (52,672 ) (100,064 ) Administrative and overhead expense allocation (43,361 ) (807 ) 44,168 — Income tax expense (12,439 ) (684 ) (1,513 ) (14,636 ) Net income $ 23,101 $ 1,271 $ 2,816 $ 27,188</t>
  </si>
  <si>
    <t>INVESTMENT SECURITIES (Available for Sale and Held to Maturity Investment Securities) (Details) - USD ($) $ in Thousands</t>
  </si>
  <si>
    <t>Held to Maturity:</t>
  </si>
  <si>
    <t>Amortized Cost</t>
  </si>
  <si>
    <t>Gross unrealized gains</t>
  </si>
  <si>
    <t>Gross unrealized losses</t>
  </si>
  <si>
    <t>Fair value</t>
  </si>
  <si>
    <t>Available for Sale</t>
  </si>
  <si>
    <t>Amortized cost</t>
  </si>
  <si>
    <t>Residential - U.S. Government sponsored entities</t>
  </si>
  <si>
    <t>Commercial - U.S. Government sponsored entities</t>
  </si>
  <si>
    <t>States and political subdivisions</t>
  </si>
  <si>
    <t>Residential - Non-government agencies</t>
  </si>
  <si>
    <t>Commercial - Non-government agencies</t>
  </si>
  <si>
    <t>Corporate securities</t>
  </si>
  <si>
    <t>INVESTMENT SECURITIES (Amortized Cost and Estimated Fair Value of Investment Securities) (Details) - USD ($) $ in Thousands</t>
  </si>
  <si>
    <t>Jun. 30, 2015</t>
  </si>
  <si>
    <t>Jun. 30, 2014</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Available for sale</t>
  </si>
  <si>
    <t>Average yield held to maturity</t>
  </si>
  <si>
    <t>1.35%</t>
  </si>
  <si>
    <t>Weighted average life of held to maturity</t>
  </si>
  <si>
    <t>4 years 4 months 24 days</t>
  </si>
  <si>
    <t>Investment in held to maturity investments</t>
  </si>
  <si>
    <t>Investment in available-for-sale securities</t>
  </si>
  <si>
    <t>Average net yield of available for sale securities sold</t>
  </si>
  <si>
    <t>2.68%</t>
  </si>
  <si>
    <t>Weighted average life of available for sale securities sold</t>
  </si>
  <si>
    <t>7 years 6 months</t>
  </si>
  <si>
    <t>Gross proceeds from sale of available for sale investment securities</t>
  </si>
  <si>
    <t>Gross realized gains on the sales of the available for sale investment securities</t>
  </si>
  <si>
    <t>Gross realized losses on the sales of the available for sale investment securities</t>
  </si>
  <si>
    <t>Investment securities pledged to party with no right to sell or repledge the collateral</t>
  </si>
  <si>
    <t>INVESTMENT SECURITIES (Investment Securities at an Unrealized Loss Position) (Details) $ in Thousands</t>
  </si>
  <si>
    <t>Sep. 30, 2015USD ($)security</t>
  </si>
  <si>
    <t>Dec. 31, 2014USD ($)security</t>
  </si>
  <si>
    <t>Number of investment securities in an unrealized loss position |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Loans and Leases) (Details)</t>
  </si>
  <si>
    <t>1 Months Ended</t>
  </si>
  <si>
    <t>Aug. 31, 2015USD ($)</t>
  </si>
  <si>
    <t>Jun. 30, 2015USD ($)</t>
  </si>
  <si>
    <t>May. 31, 2014USD ($)</t>
  </si>
  <si>
    <t>Sep. 30, 2015USD ($)loan</t>
  </si>
  <si>
    <t>Jun. 30, 2015USD ($)loan</t>
  </si>
  <si>
    <t>Mar. 31, 2015loan</t>
  </si>
  <si>
    <t>Sep. 30, 2014USD ($)loan</t>
  </si>
  <si>
    <t>Dec. 31, 2014USD ($)</t>
  </si>
  <si>
    <t>Commitments to lend additional funds</t>
  </si>
  <si>
    <t>Loans and leases, gross</t>
  </si>
  <si>
    <t>Net deferred costs</t>
  </si>
  <si>
    <t>Total loans and leases</t>
  </si>
  <si>
    <t>Number of collateral portfolio loans transferred to other real estate | loan</t>
  </si>
  <si>
    <t>Carrying value of collateral portfolio loans transferred to other real estate</t>
  </si>
  <si>
    <t>Number of collateral portfolio loans transferred to held-for-sale category | loan</t>
  </si>
  <si>
    <t>Loans past due</t>
  </si>
  <si>
    <t>Carrying value of collateral portfolio loans transferred to held-for-sale category</t>
  </si>
  <si>
    <t>Number of loans sold | loan</t>
  </si>
  <si>
    <t>Auto Loan Portfolio</t>
  </si>
  <si>
    <t>Carrying value of loan purchased</t>
  </si>
  <si>
    <t>Premium value of loan purchased</t>
  </si>
  <si>
    <t>Outstanding value of loan purchased</t>
  </si>
  <si>
    <t>Weighted average remaining term</t>
  </si>
  <si>
    <t>68 months</t>
  </si>
  <si>
    <t>79 months</t>
  </si>
  <si>
    <t>71 months</t>
  </si>
  <si>
    <t>Student Loan Portfolio</t>
  </si>
  <si>
    <t>123 months</t>
  </si>
  <si>
    <t>Commercial, financial &amp; agricultural</t>
  </si>
  <si>
    <t>Real estate, construction</t>
  </si>
  <si>
    <t>Real estate, Mortgage - residential</t>
  </si>
  <si>
    <t>Real estate, Mortgage - commercial</t>
  </si>
  <si>
    <t>Consumer</t>
  </si>
  <si>
    <t>Leases</t>
  </si>
  <si>
    <t>Accruing Loans Greater Than 90 Days Past Due</t>
  </si>
  <si>
    <t>Accruing Loans 30 - 59 Days Past Due</t>
  </si>
  <si>
    <t>Accruing Loans 30 - 59 Days Past Due | Commercial, financial &amp; agricultural</t>
  </si>
  <si>
    <t>Accruing Loans 30 - 59 Days Past Due | Real estate, construction</t>
  </si>
  <si>
    <t>Accruing Loans 30 - 59 Days Past Due | Real estate, Mortgage - residential</t>
  </si>
  <si>
    <t>Accruing Loans 30 - 59 Days Past Due | Real estate, Mortgage - commercial</t>
  </si>
  <si>
    <t>Accruing Loans 30 - 59 Days Past Due | Consumer</t>
  </si>
  <si>
    <t>Accruing Loans 30 - 59 Days Past Due | Leases</t>
  </si>
  <si>
    <t>LOANS AND LEASES (Allowance for Loan and Lease Losses) (Details) - USD ($) $ in Thousands</t>
  </si>
  <si>
    <t>Dec. 31, 2013</t>
  </si>
  <si>
    <t>Allowance for loan and lease losses:</t>
  </si>
  <si>
    <t>Total ending balance</t>
  </si>
  <si>
    <t>Loans and leases :</t>
  </si>
  <si>
    <t>Individually evaluated for impairment</t>
  </si>
  <si>
    <t>Collectively evaluated for impairment</t>
  </si>
  <si>
    <t>Allocated</t>
  </si>
  <si>
    <t>Ending balance attributable to loans : Individually evaluated for impairment</t>
  </si>
  <si>
    <t>Ending balance attributable to loans : Collectively evaluated for impairment</t>
  </si>
  <si>
    <t xml:space="preserve"> </t>
  </si>
  <si>
    <t>Unallocated</t>
  </si>
  <si>
    <t>LOANS AND LEASES (Impaired Loans) (Details) - USD ($) $ in Thousands</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in the process of foreclosure</t>
  </si>
  <si>
    <t>LOANS AND LEASES (Aging of Recorded Investment) (Details) - USD ($)</t>
  </si>
  <si>
    <t>Aging Analysis of Accruing and Non-Accruing Loans and Leases</t>
  </si>
  <si>
    <t>Financing Receivable, Recorded Investment, Past Due</t>
  </si>
  <si>
    <t>Nonaccrual Loans</t>
  </si>
  <si>
    <t>Loans and Leases Not Past Due</t>
  </si>
  <si>
    <t>Accruing Loans 60 - 89 Days Past Due</t>
  </si>
  <si>
    <t>Accruing Loans 60 - 89 Days Past Due | Commercial, financial &amp; agricultural</t>
  </si>
  <si>
    <t>Accruing Loans 60 - 89 Days Past Due | Real estate, construction</t>
  </si>
  <si>
    <t>Accruing Loans 60 - 89 Days Past Due | Real estate, Mortgage - residential</t>
  </si>
  <si>
    <t>Accruing Loans 60 - 89 Days Past Due | Real estate, Mortgage - commercial</t>
  </si>
  <si>
    <t>Accruing Loans 60 - 89 Days Past Due | Consumer</t>
  </si>
  <si>
    <t>Accruing Loans 60 - 89 Days Past Due | Leases</t>
  </si>
  <si>
    <t>Accruing Loans Greater Than 90 Days Past Due | Commercial, financial &amp; agricultural</t>
  </si>
  <si>
    <t>Accruing Loans Greater Than 90 Days Past Due | Real estate, construction</t>
  </si>
  <si>
    <t>Accruing Loans Greater Than 90 Days Past Due | Real estate, Mortgage - residential</t>
  </si>
  <si>
    <t>Accruing Loans Greater Than 90 Days Past Due | Real estate, Mortgage - commercial</t>
  </si>
  <si>
    <t>Accruing Loans Greater Than 90 Days Past Due | Consumer</t>
  </si>
  <si>
    <t>Accruing Loans Greater Than 90 Days Past Due | Leases</t>
  </si>
  <si>
    <t>LOANS AND LEASES (Modifications) (Details)</t>
  </si>
  <si>
    <t>12 Months Ended</t>
  </si>
  <si>
    <t>Sep. 30, 2014USD ($)loancontract</t>
  </si>
  <si>
    <t>Sep. 30, 2015USD ($)loancontract</t>
  </si>
  <si>
    <t>Information related to loans modified in a TDR</t>
  </si>
  <si>
    <t>Number of TDRs included in nonperforming assets | contract</t>
  </si>
  <si>
    <t>Amount of TDRs still accruing interest</t>
  </si>
  <si>
    <t>Holding period limit for accruing interest on TDRs</t>
  </si>
  <si>
    <t>90 days</t>
  </si>
  <si>
    <t>Loans modified as a TDR within the previous twelve months that subsequently defaulted</t>
  </si>
  <si>
    <t>Number of loans were modified as a TDR within the previous twelve months that subsequently defaulted | loan</t>
  </si>
  <si>
    <t>Real estate, Mortgage - residential | HAWAII</t>
  </si>
  <si>
    <t>Number of TDRs included in nonperforming assets | loan</t>
  </si>
  <si>
    <t>Principal balances of troubled debt restructurings included in nonperforming assets</t>
  </si>
  <si>
    <t>Commercial loans | HAWAII</t>
  </si>
  <si>
    <t>LOANS AND LEASES (Class and Credit Indicator) (Details) - USD ($) $ in Thousands</t>
  </si>
  <si>
    <t>Recorded investment in the loans and leases, by class and credit indicator</t>
  </si>
  <si>
    <t>Pass</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pecial Mention | Consumer</t>
  </si>
  <si>
    <t>Special Mention | Leases</t>
  </si>
  <si>
    <t>Substandard</t>
  </si>
  <si>
    <t>Substandard | Commercial, financial &amp; agricultural</t>
  </si>
  <si>
    <t>Substandard | Real estate, construction</t>
  </si>
  <si>
    <t>Substandard | Real estate, Mortgage - residential</t>
  </si>
  <si>
    <t>Substandard | Real estate, Mortgage - commercial</t>
  </si>
  <si>
    <t>Substandard | Consumer</t>
  </si>
  <si>
    <t>Substandard | Leases</t>
  </si>
  <si>
    <t>Loss</t>
  </si>
  <si>
    <t>Loss | Commercial, financial &amp; agricultural</t>
  </si>
  <si>
    <t>Loss | Real estate, construction</t>
  </si>
  <si>
    <t>Loss | Real estate, Mortgage - residential</t>
  </si>
  <si>
    <t>Loss | Real estate, Mortgage - commercial</t>
  </si>
  <si>
    <t>Loss | Consumer</t>
  </si>
  <si>
    <t>Loss | Leases</t>
  </si>
  <si>
    <t>ALLOWANCE FOR LOAN AND LEASE LOSSES (Details) - USD ($) $ in Thousands</t>
  </si>
  <si>
    <t>Changes in the allowance</t>
  </si>
  <si>
    <t>Beginning balance</t>
  </si>
  <si>
    <t>Subtotal</t>
  </si>
  <si>
    <t>Charge-offs</t>
  </si>
  <si>
    <t>Recoveries</t>
  </si>
  <si>
    <t>Net charge-offs (recoveries)</t>
  </si>
  <si>
    <t>Ending balance</t>
  </si>
  <si>
    <t>SECURITIZATIONS (Details) - USD ($) $ in Thousands</t>
  </si>
  <si>
    <t>Real estate, Mortgage - residential | Significant Other Observable Inputs (Level 2)</t>
  </si>
  <si>
    <t>Unrealized gains recorded in AOCI</t>
  </si>
  <si>
    <t>INVESTMENTS IN UNCONSOLIDATED SUBSIDIARIES (Details) - USD ($) $ in Thousands</t>
  </si>
  <si>
    <t>Investments in low income housing tax credit partnerships</t>
  </si>
  <si>
    <t>Trust preferred investments</t>
  </si>
  <si>
    <t>Investments in affiliates</t>
  </si>
  <si>
    <t>Amortization expense in pretax income</t>
  </si>
  <si>
    <t>Income tax credits and adjustments</t>
  </si>
  <si>
    <t>OTHER INTANGIBLE ASSETS (Details) - USD ($) $ in Thousands</t>
  </si>
  <si>
    <t>Changes in other intangible assets</t>
  </si>
  <si>
    <t>Balance, beginning of period</t>
  </si>
  <si>
    <t>Additions</t>
  </si>
  <si>
    <t>Amortization</t>
  </si>
  <si>
    <t>Balance, end of period</t>
  </si>
  <si>
    <t>Income generated as a result of new mortgage servicing rights reported as gains on sale of loans</t>
  </si>
  <si>
    <t>Gross carrying value, accumulated amortization and net carrying value related to intangible assets</t>
  </si>
  <si>
    <t>Gross Carrying Value</t>
  </si>
  <si>
    <t>Accumulated Amortization</t>
  </si>
  <si>
    <t>Estimated Amortization Expense</t>
  </si>
  <si>
    <t>2015 (remainder)</t>
  </si>
  <si>
    <t>Thereafter</t>
  </si>
  <si>
    <t>Core Deposit Premium</t>
  </si>
  <si>
    <t>Mortgage Servicing Rights</t>
  </si>
  <si>
    <t>Fair market value and key assumptions used in determining the fair market value</t>
  </si>
  <si>
    <t>Fair market value, beginning of period</t>
  </si>
  <si>
    <t>Fair market value, end of period</t>
  </si>
  <si>
    <t>Weighted average discount rate</t>
  </si>
  <si>
    <t>9.50%</t>
  </si>
  <si>
    <t>Weighted average prepayment speed assumption</t>
  </si>
  <si>
    <t>14.30%</t>
  </si>
  <si>
    <t>12.90%</t>
  </si>
  <si>
    <t>DERIVATIVES (Details) - Derivatives Not Designated as Hedging Instruments $ in Millions</t>
  </si>
  <si>
    <t>Sep. 30, 2015USD ($)</t>
  </si>
  <si>
    <t>Interest rate lock commitments</t>
  </si>
  <si>
    <t>Mortgage loans hedged</t>
  </si>
  <si>
    <t>Forward sale commitments</t>
  </si>
  <si>
    <t>DERIVATIVES (Balance Sheet) (Details) - Derivatives Not Designated as Hedging Instruments - Derivative - Interest Rate Contracts - USD ($) $ in Thousands</t>
  </si>
  <si>
    <t>Asset Derivatives</t>
  </si>
  <si>
    <t>Fair Value</t>
  </si>
  <si>
    <t>Liability Derivatives</t>
  </si>
  <si>
    <t>DERIVATIVES (Income Statement) (Details) - USD ($) $ in Thousands</t>
  </si>
  <si>
    <t>Derivatives Not Designated as Hedging Instruments | Derivatives Not in Cash Flow Hedging Relationship | Derivative - Interest Rate Contracts</t>
  </si>
  <si>
    <t>Amount of Gain (Loss) Recognized in Earnings on Derivatives</t>
  </si>
  <si>
    <t>SHORT-TERM BORROWINGS AND LONG-TERM DEBT (Details) - USD ($)</t>
  </si>
  <si>
    <t>LONG-TERM DEBT</t>
  </si>
  <si>
    <t>Long term borrowings</t>
  </si>
  <si>
    <t>Investment securities pledged as collateral</t>
  </si>
  <si>
    <t>Federal Home Loan Bank Borrowings</t>
  </si>
  <si>
    <t>Line of Credit, maximum borrowing capacity</t>
  </si>
  <si>
    <t>Commercial real estate and commercial loans pledged as collateral</t>
  </si>
  <si>
    <t>Additional unused borrowings available</t>
  </si>
  <si>
    <t>Federal Reserve discount window line of credit</t>
  </si>
  <si>
    <t>EQUITY (Details) $ / shares in Units, $ in Thousands</t>
  </si>
  <si>
    <t>Aug. 03, 2015USD ($)$ / sharesshares</t>
  </si>
  <si>
    <t>Jun. 04, 2015USD ($)$ / sharesshares</t>
  </si>
  <si>
    <t>Apr. 01, 2015USD ($)$ / sharesshares</t>
  </si>
  <si>
    <t>Apr. 07, 2014USD ($)shares</t>
  </si>
  <si>
    <t>Mar. 21, 2014USD ($)$ / sharesshares</t>
  </si>
  <si>
    <t>Feb. 21, 2014USD ($)$ / shares</t>
  </si>
  <si>
    <t>Feb. 20, 2014USD ($)shares</t>
  </si>
  <si>
    <t>Jan. 29, 2014</t>
  </si>
  <si>
    <t>Nov. 23, 2010$ / shares</t>
  </si>
  <si>
    <t>Mar. 31, 2015USD ($)</t>
  </si>
  <si>
    <t>Jan. 31, 2015USD ($)</t>
  </si>
  <si>
    <t>Sep. 30, 2015USD ($)$ / sharesshares</t>
  </si>
  <si>
    <t>Sep. 30, 2014USD ($)</t>
  </si>
  <si>
    <t>Sep. 30, 2014USD ($)shares</t>
  </si>
  <si>
    <t>Dec. 31, 2014USD ($)$ / sharesshares</t>
  </si>
  <si>
    <t>May. 20, 2014USD ($)</t>
  </si>
  <si>
    <t>For ownership change to occur, the minimum cumulative increase in the entity's ownership by "5-percent shareholders" over a rolling three-year period (as a percent)</t>
  </si>
  <si>
    <t>50.00%</t>
  </si>
  <si>
    <t>Par value (in dollars per share) | $ / shares</t>
  </si>
  <si>
    <t>Additional extension period</t>
  </si>
  <si>
    <t>2 years</t>
  </si>
  <si>
    <t>Common stock, par value (in dollars per share) | $ / shares</t>
  </si>
  <si>
    <t>Other operating expense | $</t>
  </si>
  <si>
    <t>Rights</t>
  </si>
  <si>
    <t>Additional extension period of Tax Benefits Preservation Plan</t>
  </si>
  <si>
    <t>Central Pacific Bank</t>
  </si>
  <si>
    <t>Statutory retained earnings | $</t>
  </si>
  <si>
    <t>Up to value of shares repurchased | $</t>
  </si>
  <si>
    <t>Common Stock | Repurchase Plan 2014</t>
  </si>
  <si>
    <t>Amount authorized under the Repurchase Plan | $</t>
  </si>
  <si>
    <t>Increase in share repurchase authorized amount | $</t>
  </si>
  <si>
    <t>Remaining amount available for repurchase | $</t>
  </si>
  <si>
    <t>Common Stock | Repurchase Agreements</t>
  </si>
  <si>
    <t>Tender offer price (in dollars per share) | $ / shares</t>
  </si>
  <si>
    <t>Number of shares of common stock properly tendered and not withdrawn at or below the purchase price</t>
  </si>
  <si>
    <t>Number of shares of common stock tendered through notice of guaranteed delivery at or below the purchase price</t>
  </si>
  <si>
    <t>Share repurchase percentage of common stock properly tendered and not withdrawn at or below the purchase price</t>
  </si>
  <si>
    <t>96.60%</t>
  </si>
  <si>
    <t>Share repurchase percentage of issued and outstanding shares of common stock prior to the completion of the tender offer and the private repurchases</t>
  </si>
  <si>
    <t>14.70%</t>
  </si>
  <si>
    <t>Common Stock | Repurchase Agreements | Lead Investors</t>
  </si>
  <si>
    <t>Percentage of shares of common stock held by investors</t>
  </si>
  <si>
    <t>44.90%</t>
  </si>
  <si>
    <t>Common Stock | Repurchase Agreements | Carlyle</t>
  </si>
  <si>
    <t>Number of shares of common stock held by investors</t>
  </si>
  <si>
    <t>22.50%</t>
  </si>
  <si>
    <t>Common Stock | Repurchase Agreements | Anchorage</t>
  </si>
  <si>
    <t>Common Stock | Underwriting Agreement</t>
  </si>
  <si>
    <t>Common stock, sale price (in dollars per share) | $ / shares</t>
  </si>
  <si>
    <t>Equity related expense | $</t>
  </si>
  <si>
    <t>Common Stock | Underwriting Agreement | Carlyle</t>
  </si>
  <si>
    <t>Common Stock | Underwriting Agreement | Anchorage</t>
  </si>
  <si>
    <t>Common Stock | Underwriting Agreement | Carlyle And Anchorage</t>
  </si>
  <si>
    <t>Common Stock | Underwriting Agreement | Citigroup Global Markets</t>
  </si>
  <si>
    <t>Common Stock | Underwriting Agreement | UBS</t>
  </si>
  <si>
    <t>Common Stock | Minimum | Repurchase Agreements</t>
  </si>
  <si>
    <t>Common Stock | Maximum | Repurchase Agreements</t>
  </si>
  <si>
    <t>Common Stock | Maximum | Repurchase Agreements | Carlyle</t>
  </si>
  <si>
    <t>Common Stock | Maximum | Repurchase Agreements | Anchorage</t>
  </si>
  <si>
    <t>Junior Participating Preferred Stock, Series C | Rights</t>
  </si>
  <si>
    <t>Fraction of securities callable by each warrant or right</t>
  </si>
  <si>
    <t>Exercise price of warrant (in dollars per share) | $ / shares</t>
  </si>
  <si>
    <t>SHARE-BASED COMPENSATION (Details) - Restricted Stock Awards and Units</t>
  </si>
  <si>
    <t>Sep. 30, 2015$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t>
  </si>
  <si>
    <t>Granted (in dollars per share)</t>
  </si>
  <si>
    <t>Vested (in dollars per share)</t>
  </si>
  <si>
    <t>Forfeited (in dollars per share)</t>
  </si>
  <si>
    <t>Nonvested restricted stock awards and units, end of period (in dollars per share)</t>
  </si>
  <si>
    <t>ACCUMULATED OTHER COMPREHENSIVE INCOME (LOSS) (Components of Other Comprehensive Income (Loss) (Details) - USD ($) $ in Thousands</t>
  </si>
  <si>
    <t>Net unrealized gains/losses on investment securities, Before Tax</t>
  </si>
  <si>
    <t>Net unrealized gains (losses) arising during the period</t>
  </si>
  <si>
    <t>Less: Reclassification adjustment for gains (losses) realized in net income</t>
  </si>
  <si>
    <t>Net unrealized gains (losses) on investment securities</t>
  </si>
  <si>
    <t>Defined benefit plans, Before Tax</t>
  </si>
  <si>
    <t>Amortization of net actuarial losses</t>
  </si>
  <si>
    <t>Amortization of net transition obligation</t>
  </si>
  <si>
    <t>Amortization of prior service cost</t>
  </si>
  <si>
    <t>Defined benefit plans, net</t>
  </si>
  <si>
    <t>Other comprehensive income (loss)</t>
  </si>
  <si>
    <t>Net unrealized gains/losses on investment securities, Tax Effect</t>
  </si>
  <si>
    <t>Defined benefit plans, Tax Effect</t>
  </si>
  <si>
    <t>Net unrealized gains/losses on investment securities, Net of Tax</t>
  </si>
  <si>
    <t>Defined benefit plans, Net of Tax</t>
  </si>
  <si>
    <t>ACCUMULATED OTHER COMPREHENSIVE INCOME (LOSS) (Components of AOCI) (Details) - USD ($) $ in Thousands</t>
  </si>
  <si>
    <t>Changes in each component of AOCI, net of tax</t>
  </si>
  <si>
    <t>Balance at beginning of period</t>
  </si>
  <si>
    <t>Other comprehensive income/loss before reclassifications</t>
  </si>
  <si>
    <t>Amounts reclassified from AOCI</t>
  </si>
  <si>
    <t>Balance at end of period</t>
  </si>
  <si>
    <t>Investment Securities</t>
  </si>
  <si>
    <t>Defined Benefit Plans</t>
  </si>
  <si>
    <t>ACCUMULATED OTHER COMPREHENSIVE INCOME (Reclassified out of AOCI) (LOSS) (Details) - USD ($) $ in Thousands</t>
  </si>
  <si>
    <t>Amounts reclassified out of each component of accumulated other comprehensive income</t>
  </si>
  <si>
    <t>Tax benefit</t>
  </si>
  <si>
    <t>Amount Reclassified from AOCI</t>
  </si>
  <si>
    <t>Investment Securities | Amount Reclassified from AOCI</t>
  </si>
  <si>
    <t>Net of tax</t>
  </si>
  <si>
    <t>Defined Benefit Plans | Amount Reclassified from AOCI</t>
  </si>
  <si>
    <t>Total before tax</t>
  </si>
  <si>
    <t>Net actuarial losses | Amount Reclassified from AOCI</t>
  </si>
  <si>
    <t>Net transition obligation | Amount Reclassified from AOCI</t>
  </si>
  <si>
    <t>Prior service cost | Amount Reclassified from AOCI</t>
  </si>
  <si>
    <t>PENSION AND SUPPLEMENTAL EXECUTIVE RETIREMENT PLANS (Details) - USD ($) $ in Thousands</t>
  </si>
  <si>
    <t>Components of net periodic benefit cost</t>
  </si>
  <si>
    <t>Interest cost</t>
  </si>
  <si>
    <t>Expected return on plan assets</t>
  </si>
  <si>
    <t>Net periodic cost</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Carrying Amount</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options</t>
  </si>
  <si>
    <t>Carrying Amount | Forward interest rate contracts</t>
  </si>
  <si>
    <t>Estimated Fair Value</t>
  </si>
  <si>
    <t>Estimated Fair Value | Commitments to extend credit</t>
  </si>
  <si>
    <t>Estimated Fair Value | Standby letters of credit and financial guarantees written</t>
  </si>
  <si>
    <t>Estimated Fair Value | Interest rate options</t>
  </si>
  <si>
    <t>Estimated Fair Value | Forward interest rate contrac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options</t>
  </si>
  <si>
    <t>Quoted Prices in Active Markets for Identical Assets (Level 1) | Forward interest rate contracts</t>
  </si>
  <si>
    <t>Significant Other Observable Inputs (Level 2)</t>
  </si>
  <si>
    <t>Significant Other Observable Inputs (Level 2) | Commitments to extend credit</t>
  </si>
  <si>
    <t>Significant Other Observable Inputs (Level 2) | Standby letters of credit and financial guarantees written</t>
  </si>
  <si>
    <t>Significant Other Observable Inputs (Level 2) | Interest rate options</t>
  </si>
  <si>
    <t>Significant Other Observable Inputs (Level 2) | Forward interest rate contrac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options</t>
  </si>
  <si>
    <t>Significant Unobservable Inputs (Level 3) | Forward interest rate contracts</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 Interest rate options and forward interest rate contracts</t>
  </si>
  <si>
    <t>Recurring basis | States and political subdivisions</t>
  </si>
  <si>
    <t>Recurring basis | Corporate securities</t>
  </si>
  <si>
    <t>Recurring basis | Residential - U.S. Government sponsored entities</t>
  </si>
  <si>
    <t>Recurring basis | Residential - Non-government agencies</t>
  </si>
  <si>
    <t>Recurring basis | Commercial - Non-government agencies</t>
  </si>
  <si>
    <t>Recurring basis | Other</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Residential - U.S. Government 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Other</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Residential - U.S. Government 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Other</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Residential - U.S. Government 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Other</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included in other comprehensive income</t>
  </si>
  <si>
    <t>Purchases</t>
  </si>
  <si>
    <t>Mortgage revenue bonds</t>
  </si>
  <si>
    <t>Aggregate fair value / Balance at the end of the period</t>
  </si>
  <si>
    <t>Additional disclosures</t>
  </si>
  <si>
    <t>Number of investment securities held | security</t>
  </si>
  <si>
    <t>Mortgage revenue bonds | Weighted average</t>
  </si>
  <si>
    <t>Discount rate (as a percent)</t>
  </si>
  <si>
    <t>3.90%</t>
  </si>
  <si>
    <t>FAIR VALUE OF FINANCIAL ASSETS AND LIABILITIES (Assets and Liabilities Measured at Fair Value) (Details) - USD ($) $ in Thousands</t>
  </si>
  <si>
    <t>Assets measured at fair value on a nonrecurring basis</t>
  </si>
  <si>
    <t>Nonrecurring basis</t>
  </si>
  <si>
    <t>Impaired loan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Sep. 30, 2015USD ($)segment</t>
  </si>
  <si>
    <t>Number of reportable segments | segment</t>
  </si>
  <si>
    <t>Net interest income (expense)</t>
  </si>
  <si>
    <t>Other operating income</t>
  </si>
  <si>
    <t>Other operating expens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13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133064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628</v>
      </c>
      <c t="n" s="7" r="C3">
        <v>72316</v>
      </c>
    </row>
    <row spans="1:3" r="4">
      <c t="s" s="4" r="A4">
        <v>28</v>
      </c>
      <c t="n" s="5" r="B4">
        <v>14376</v>
      </c>
      <c t="n" s="5" r="C4">
        <v>13691</v>
      </c>
    </row>
    <row spans="1:3" r="5">
      <c t="s" s="3" r="A5">
        <v>29</v>
      </c>
    </row>
    <row spans="1:3" r="6">
      <c t="s" s="4" r="A6">
        <v>30</v>
      </c>
      <c t="n" s="5" r="B6">
        <v>1272382</v>
      </c>
      <c t="n" s="5" r="C6">
        <v>1229018</v>
      </c>
    </row>
    <row spans="1:3" r="7">
      <c t="s" s="4" r="A7">
        <v>31</v>
      </c>
      <c t="n" s="5" r="B7">
        <v>254719</v>
      </c>
      <c t="n" s="5" r="C7">
        <v>238287</v>
      </c>
    </row>
    <row spans="1:3" r="8">
      <c t="s" s="4" r="A8">
        <v>32</v>
      </c>
      <c t="n" s="5" r="B8">
        <v>1527101</v>
      </c>
      <c t="n" s="5" r="C8">
        <v>1467305</v>
      </c>
    </row>
    <row spans="1:3" r="9">
      <c t="s" s="4" r="A9">
        <v>33</v>
      </c>
      <c t="n" s="5" r="B9">
        <v>9786</v>
      </c>
      <c t="n" s="5" r="C9">
        <v>9683</v>
      </c>
    </row>
    <row spans="1:3" r="10">
      <c t="s" s="4" r="A10">
        <v>34</v>
      </c>
      <c t="n" s="5" r="B10">
        <v>3101463</v>
      </c>
      <c t="n" s="5" r="C10">
        <v>2932198</v>
      </c>
    </row>
    <row spans="1:3" r="11">
      <c t="s" s="4" r="A11">
        <v>35</v>
      </c>
      <c t="n" s="5" r="B11">
        <v>-66644</v>
      </c>
      <c t="n" s="5" r="C11">
        <v>-74040</v>
      </c>
    </row>
    <row spans="1:3" r="12">
      <c t="s" s="4" r="A12">
        <v>36</v>
      </c>
      <c t="n" s="5" r="B12">
        <v>3034819</v>
      </c>
      <c t="n" s="5" r="C12">
        <v>2858158</v>
      </c>
    </row>
    <row spans="1:3" r="13">
      <c t="s" s="4" r="A13">
        <v>37</v>
      </c>
      <c t="n" s="5" r="B13">
        <v>47822</v>
      </c>
      <c t="n" s="5" r="C13">
        <v>49214</v>
      </c>
    </row>
    <row spans="1:3" r="14">
      <c t="s" s="4" r="A14">
        <v>38</v>
      </c>
      <c t="n" s="5" r="B14">
        <v>13779</v>
      </c>
      <c t="n" s="5" r="C14">
        <v>13584</v>
      </c>
    </row>
    <row spans="1:3" r="15">
      <c t="s" s="4" r="A15">
        <v>39</v>
      </c>
      <c t="n" s="5" r="B15">
        <v>6489</v>
      </c>
      <c t="n" s="5" r="C15">
        <v>7246</v>
      </c>
    </row>
    <row spans="1:3" r="16">
      <c t="s" s="4" r="A16">
        <v>40</v>
      </c>
      <c t="n" s="5" r="B16">
        <v>1913</v>
      </c>
      <c t="n" s="5" r="C16">
        <v>2948</v>
      </c>
    </row>
    <row spans="1:3" r="17">
      <c t="s" s="4" r="A17">
        <v>41</v>
      </c>
      <c t="n" s="5" r="B17">
        <v>18174</v>
      </c>
      <c t="n" s="5" r="C17">
        <v>19668</v>
      </c>
    </row>
    <row spans="1:3" r="18">
      <c t="s" s="4" r="A18">
        <v>42</v>
      </c>
      <c t="n" s="5" r="B18">
        <v>8023</v>
      </c>
      <c t="n" s="5" r="C18">
        <v>10029</v>
      </c>
    </row>
    <row spans="1:3" r="19">
      <c t="s" s="4" r="A19">
        <v>43</v>
      </c>
      <c t="n" s="5" r="B19">
        <v>153449</v>
      </c>
      <c t="n" s="5" r="C19">
        <v>152283</v>
      </c>
    </row>
    <row spans="1:3" r="20">
      <c t="s" s="4" r="A20">
        <v>44</v>
      </c>
      <c t="n" s="5" r="B20">
        <v>12048</v>
      </c>
      <c t="n" s="5" r="C20">
        <v>43932</v>
      </c>
    </row>
    <row spans="1:3" r="21">
      <c t="s" s="4" r="A21">
        <v>45</v>
      </c>
      <c t="n" s="5" r="B21">
        <v>104426</v>
      </c>
      <c t="n" s="5" r="C21">
        <v>132930</v>
      </c>
    </row>
    <row spans="1:3" r="22">
      <c t="s" s="4" r="A22">
        <v>46</v>
      </c>
      <c t="n" s="5" r="B22">
        <v>5021833</v>
      </c>
      <c t="n" s="5" r="C22">
        <v>4852987</v>
      </c>
    </row>
    <row spans="1:3" r="23">
      <c t="s" s="3" r="A23">
        <v>47</v>
      </c>
    </row>
    <row spans="1:3" r="24">
      <c t="s" s="4" r="A24">
        <v>48</v>
      </c>
      <c t="n" s="5" r="B24">
        <v>1112761</v>
      </c>
      <c t="n" s="5" r="C24">
        <v>1034146</v>
      </c>
    </row>
    <row spans="1:3" r="25">
      <c t="s" s="4" r="A25">
        <v>49</v>
      </c>
      <c t="n" s="5" r="B25">
        <v>785936</v>
      </c>
      <c t="n" s="5" r="C25">
        <v>788272</v>
      </c>
    </row>
    <row spans="1:3" r="26">
      <c t="s" s="4" r="A26">
        <v>50</v>
      </c>
      <c t="n" s="5" r="B26">
        <v>1283517</v>
      </c>
      <c t="n" s="5" r="C26">
        <v>1242598</v>
      </c>
    </row>
    <row spans="1:3" r="27">
      <c t="s" s="4" r="A27">
        <v>51</v>
      </c>
      <c t="n" s="5" r="B27">
        <v>1048289</v>
      </c>
      <c t="n" s="5" r="C27">
        <v>1045284</v>
      </c>
    </row>
    <row spans="1:3" r="28">
      <c t="s" s="4" r="A28">
        <v>52</v>
      </c>
      <c t="n" s="5" r="B28">
        <v>4230503</v>
      </c>
      <c t="n" s="5" r="C28">
        <v>4110300</v>
      </c>
    </row>
    <row spans="1:3" r="29">
      <c t="s" s="4" r="A29">
        <v>53</v>
      </c>
      <c t="n" s="5" r="B29">
        <v>155000</v>
      </c>
      <c t="n" s="5" r="C29">
        <v>38000</v>
      </c>
    </row>
    <row spans="1:3" r="30">
      <c t="s" s="4" r="A30">
        <v>54</v>
      </c>
      <c t="n" s="5" r="B30">
        <v>92785</v>
      </c>
      <c t="n" s="5" r="C30">
        <v>92785</v>
      </c>
    </row>
    <row spans="1:3" r="31">
      <c t="s" s="4" r="A31">
        <v>55</v>
      </c>
      <c t="n" s="5" r="B31">
        <v>40284</v>
      </c>
      <c t="n" s="5" r="C31">
        <v>43861</v>
      </c>
    </row>
    <row spans="1:3" r="32">
      <c t="s" s="4" r="A32">
        <v>56</v>
      </c>
      <c t="n" s="5" r="B32">
        <v>4518572</v>
      </c>
      <c t="n" s="5" r="C32">
        <v>4284946</v>
      </c>
    </row>
    <row spans="1:3" r="33">
      <c t="s" s="3" r="A33">
        <v>57</v>
      </c>
    </row>
    <row spans="1:3" r="34">
      <c t="s" s="4" r="A34">
        <v>58</v>
      </c>
      <c t="n" s="5" r="B34">
        <v>0</v>
      </c>
      <c t="n" s="5" r="C34">
        <v>0</v>
      </c>
    </row>
    <row spans="1:3" r="35">
      <c t="s" s="4" r="A35">
        <v>59</v>
      </c>
      <c t="n" s="5" r="B35">
        <v>548518</v>
      </c>
      <c t="n" s="5" r="C35">
        <v>642205</v>
      </c>
    </row>
    <row spans="1:3" r="36">
      <c t="s" s="4" r="A36">
        <v>60</v>
      </c>
      <c t="n" s="5" r="B36">
        <v>81528</v>
      </c>
      <c t="n" s="5" r="C36">
        <v>79716</v>
      </c>
    </row>
    <row spans="1:3" r="37">
      <c t="s" s="4" r="A37">
        <v>61</v>
      </c>
      <c t="n" s="5" r="B37">
        <v>-133821</v>
      </c>
      <c t="n" s="5" r="C37">
        <v>-157039</v>
      </c>
    </row>
    <row spans="1:3" r="38">
      <c t="s" s="4" r="A38">
        <v>62</v>
      </c>
      <c t="n" s="5" r="B38">
        <v>7036</v>
      </c>
      <c t="n" s="5" r="C38">
        <v>3159</v>
      </c>
    </row>
    <row spans="1:3" r="39">
      <c t="s" s="4" r="A39">
        <v>63</v>
      </c>
      <c t="n" s="5" r="B39">
        <v>503261</v>
      </c>
      <c t="n" s="5" r="C39">
        <v>568041</v>
      </c>
    </row>
    <row spans="1:3" r="40">
      <c t="s" s="4" r="A40">
        <v>64</v>
      </c>
      <c t="n" s="7" r="B40">
        <v>5021833</v>
      </c>
      <c t="n" s="7" r="C40">
        <v>4852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2</v>
      </c>
      <c t="s" s="2" r="B1">
        <v>1</v>
      </c>
    </row>
    <row spans="1:2" r="2">
      <c t="s" s="2" r="B2">
        <v>2</v>
      </c>
    </row>
    <row spans="1:2" r="3">
      <c t="s" s="3" r="A3">
        <v>262</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4</v>
      </c>
      <c t="s" s="2" r="B1">
        <v>1</v>
      </c>
    </row>
    <row spans="1:2" r="2">
      <c t="s" s="2" r="B2">
        <v>2</v>
      </c>
    </row>
    <row spans="1:2" r="3">
      <c t="s" s="3" r="A3">
        <v>217</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20</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3</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287</v>
      </c>
      <c t="s" s="4" r="B10">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5</v>
      </c>
    </row>
    <row spans="1:3" r="2">
      <c t="s" s="3" r="A2">
        <v>66</v>
      </c>
    </row>
    <row spans="1:3" r="3">
      <c t="s" s="4" r="A3">
        <v>67</v>
      </c>
      <c t="n" s="7" r="B3">
        <v>254540</v>
      </c>
      <c t="n" s="7" r="C3">
        <v>235597</v>
      </c>
    </row>
    <row spans="1:3" r="4">
      <c t="s" s="4" r="A4">
        <v>68</v>
      </c>
      <c t="n" s="7" r="B4">
        <v>0</v>
      </c>
      <c t="n" s="7" r="C4">
        <v>0</v>
      </c>
    </row>
    <row spans="1:3" r="5">
      <c t="s" s="4" r="A5">
        <v>69</v>
      </c>
      <c t="n" s="5" r="B5">
        <v>1100000</v>
      </c>
      <c t="n" s="5" r="C5">
        <v>1100000</v>
      </c>
    </row>
    <row spans="1:3" r="6">
      <c t="s" s="4" r="A6">
        <v>70</v>
      </c>
      <c t="n" s="5" r="B6">
        <v>0</v>
      </c>
      <c t="n" s="5" r="C6">
        <v>0</v>
      </c>
    </row>
    <row spans="1:3" r="7">
      <c t="s" s="4" r="A7">
        <v>71</v>
      </c>
      <c t="n" s="5" r="B7">
        <v>0</v>
      </c>
      <c t="n" s="5" r="C7">
        <v>0</v>
      </c>
    </row>
    <row spans="1:3" r="8">
      <c t="s" s="4" r="A8">
        <v>72</v>
      </c>
      <c t="n" s="7" r="B8">
        <v>0</v>
      </c>
      <c t="n" s="7" r="C8">
        <v>0</v>
      </c>
    </row>
    <row spans="1:3" r="9">
      <c t="s" s="4" r="A9">
        <v>73</v>
      </c>
      <c t="n" s="5" r="B9">
        <v>185000000</v>
      </c>
      <c t="n" s="5" r="C9">
        <v>185000000</v>
      </c>
    </row>
    <row spans="1:3" r="10">
      <c t="s" s="4" r="A10">
        <v>74</v>
      </c>
      <c t="n" s="5" r="B10">
        <v>31330644</v>
      </c>
      <c t="n" s="5" r="C10">
        <v>35233674</v>
      </c>
    </row>
    <row spans="1:3" r="11">
      <c t="s" s="4" r="A11">
        <v>75</v>
      </c>
      <c t="n" s="5" r="B11">
        <v>31330644</v>
      </c>
      <c t="n" s="5" r="C11">
        <v>35233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225</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31</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33</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3" r="A3">
        <v>245</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10</v>
      </c>
      <c t="s" s="2" r="B1">
        <v>1</v>
      </c>
    </row>
    <row spans="1:2" r="2">
      <c t="s" s="2" r="B2">
        <v>2</v>
      </c>
    </row>
    <row spans="1:2" r="3">
      <c t="s" s="3" r="A3">
        <v>248</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17</v>
      </c>
      <c t="s" s="2" r="B1">
        <v>1</v>
      </c>
    </row>
    <row spans="1:2" r="2">
      <c t="s" s="2" r="B2">
        <v>2</v>
      </c>
    </row>
    <row spans="1:2" r="3">
      <c t="s" s="4" r="A3">
        <v>318</v>
      </c>
    </row>
    <row spans="1:2" r="4">
      <c t="s" s="3" r="A4">
        <v>319</v>
      </c>
    </row>
    <row spans="1:2" r="5">
      <c t="s" s="4" r="A5">
        <v>320</v>
      </c>
      <c t="s" s="4" r="B5">
        <v>321</v>
      </c>
    </row>
    <row spans="1:2" r="6">
      <c t="s" s="4" r="A6">
        <v>322</v>
      </c>
    </row>
    <row spans="1:2" r="7">
      <c t="s" s="3" r="A7">
        <v>319</v>
      </c>
    </row>
    <row spans="1:2" r="8">
      <c t="s" s="4" r="A8">
        <v>320</v>
      </c>
      <c t="s" s="4" r="B8">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4</v>
      </c>
      <c t="s" s="2" r="B1">
        <v>1</v>
      </c>
    </row>
    <row spans="1:2" r="2">
      <c t="s" s="2" r="B2">
        <v>2</v>
      </c>
    </row>
    <row spans="1:2" r="3">
      <c t="s" s="3" r="A3">
        <v>254</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57</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6</v>
      </c>
      <c t="s" s="2" r="B1">
        <v>1</v>
      </c>
    </row>
    <row spans="1:2" r="2">
      <c t="s" s="2" r="B2">
        <v>2</v>
      </c>
    </row>
    <row spans="1:2" r="3">
      <c t="s" s="3" r="A3">
        <v>260</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30148</v>
      </c>
      <c t="n" s="7" r="C4">
        <v>28364</v>
      </c>
      <c t="n" s="7" r="D4">
        <v>88322</v>
      </c>
      <c t="n" s="7" r="E4">
        <v>83287</v>
      </c>
    </row>
    <row spans="1:5" r="5">
      <c t="s" s="3" r="A5">
        <v>81</v>
      </c>
    </row>
    <row spans="1:5" r="6">
      <c t="s" s="4" r="A6">
        <v>82</v>
      </c>
      <c t="n" s="5" r="B6">
        <v>8260</v>
      </c>
      <c t="n" s="5" r="C6">
        <v>7744</v>
      </c>
      <c t="n" s="5" r="D6">
        <v>24687</v>
      </c>
      <c t="n" s="5" r="E6">
        <v>25716</v>
      </c>
    </row>
    <row spans="1:5" r="7">
      <c t="s" s="4" r="A7">
        <v>83</v>
      </c>
      <c t="n" s="5" r="B7">
        <v>1008</v>
      </c>
      <c t="n" s="5" r="C7">
        <v>1002</v>
      </c>
      <c t="n" s="5" r="D7">
        <v>3016</v>
      </c>
      <c t="n" s="5" r="E7">
        <v>2996</v>
      </c>
    </row>
    <row spans="1:5" r="8">
      <c t="s" s="4" r="A8">
        <v>84</v>
      </c>
      <c t="n" s="5" r="B8">
        <v>9</v>
      </c>
      <c t="n" s="5" r="C8">
        <v>8</v>
      </c>
      <c t="n" s="5" r="D8">
        <v>26</v>
      </c>
      <c t="n" s="5" r="E8">
        <v>10</v>
      </c>
    </row>
    <row spans="1:5" r="9">
      <c t="s" s="4" r="A9">
        <v>85</v>
      </c>
      <c t="n" s="5" r="B9">
        <v>6</v>
      </c>
      <c t="n" s="5" r="C9">
        <v>9</v>
      </c>
      <c t="n" s="5" r="D9">
        <v>28</v>
      </c>
      <c t="n" s="5" r="E9">
        <v>24</v>
      </c>
    </row>
    <row spans="1:5" r="10">
      <c t="s" s="4" r="A10">
        <v>86</v>
      </c>
      <c t="n" s="5" r="B10">
        <v>11</v>
      </c>
      <c t="n" s="5" r="C10">
        <v>12</v>
      </c>
      <c t="n" s="5" r="D10">
        <v>40</v>
      </c>
      <c t="n" s="5" r="E10">
        <v>35</v>
      </c>
    </row>
    <row spans="1:5" r="11">
      <c t="s" s="4" r="A11">
        <v>87</v>
      </c>
      <c t="n" s="5" r="B11">
        <v>39442</v>
      </c>
      <c t="n" s="5" r="C11">
        <v>37139</v>
      </c>
      <c t="n" s="5" r="D11">
        <v>116119</v>
      </c>
      <c t="n" s="5" r="E11">
        <v>112068</v>
      </c>
    </row>
    <row spans="1:5" r="12">
      <c t="s" s="3" r="A12">
        <v>88</v>
      </c>
    </row>
    <row spans="1:5" r="13">
      <c t="s" s="4" r="A13">
        <v>89</v>
      </c>
      <c t="n" s="5" r="B13">
        <v>104</v>
      </c>
      <c t="n" s="5" r="C13">
        <v>96</v>
      </c>
      <c t="n" s="5" r="D13">
        <v>298</v>
      </c>
      <c t="n" s="5" r="E13">
        <v>277</v>
      </c>
    </row>
    <row spans="1:5" r="14">
      <c t="s" s="4" r="A14">
        <v>50</v>
      </c>
      <c t="n" s="5" r="B14">
        <v>230</v>
      </c>
      <c t="n" s="5" r="C14">
        <v>225</v>
      </c>
      <c t="n" s="5" r="D14">
        <v>678</v>
      </c>
      <c t="n" s="5" r="E14">
        <v>672</v>
      </c>
    </row>
    <row spans="1:5" r="15">
      <c t="s" s="4" r="A15">
        <v>51</v>
      </c>
      <c t="n" s="5" r="B15">
        <v>568</v>
      </c>
      <c t="n" s="5" r="C15">
        <v>629</v>
      </c>
      <c t="n" s="5" r="D15">
        <v>1665</v>
      </c>
      <c t="n" s="5" r="E15">
        <v>1880</v>
      </c>
    </row>
    <row spans="1:5" r="16">
      <c t="s" s="4" r="A16">
        <v>90</v>
      </c>
      <c t="n" s="5" r="B16">
        <v>73</v>
      </c>
      <c t="n" s="5" r="C16">
        <v>10</v>
      </c>
      <c t="n" s="5" r="D16">
        <v>195</v>
      </c>
      <c t="n" s="5" r="E16">
        <v>82</v>
      </c>
    </row>
    <row spans="1:5" r="17">
      <c t="s" s="4" r="A17">
        <v>91</v>
      </c>
      <c t="n" s="5" r="B17">
        <v>662</v>
      </c>
      <c t="n" s="5" r="C17">
        <v>647</v>
      </c>
      <c t="n" s="5" r="D17">
        <v>1949</v>
      </c>
      <c t="n" s="5" r="E17">
        <v>1923</v>
      </c>
    </row>
    <row spans="1:5" r="18">
      <c t="s" s="4" r="A18">
        <v>92</v>
      </c>
      <c t="n" s="5" r="B18">
        <v>1637</v>
      </c>
      <c t="n" s="5" r="C18">
        <v>1607</v>
      </c>
      <c t="n" s="5" r="D18">
        <v>4785</v>
      </c>
      <c t="n" s="5" r="E18">
        <v>4834</v>
      </c>
    </row>
    <row spans="1:5" r="19">
      <c t="s" s="4" r="A19">
        <v>93</v>
      </c>
      <c t="n" s="5" r="B19">
        <v>37805</v>
      </c>
      <c t="n" s="5" r="C19">
        <v>35532</v>
      </c>
      <c t="n" s="5" r="D19">
        <v>111334</v>
      </c>
      <c t="n" s="5" r="E19">
        <v>107234</v>
      </c>
    </row>
    <row spans="1:5" r="20">
      <c t="s" s="4" r="A20">
        <v>94</v>
      </c>
      <c t="n" s="5" r="B20">
        <v>-3647</v>
      </c>
      <c t="n" s="5" r="C20">
        <v>-1722</v>
      </c>
      <c t="n" s="5" r="D20">
        <v>-13713</v>
      </c>
      <c t="n" s="5" r="E20">
        <v>-1043</v>
      </c>
    </row>
    <row spans="1:5" r="21">
      <c t="s" s="4" r="A21">
        <v>95</v>
      </c>
      <c t="n" s="5" r="B21">
        <v>41452</v>
      </c>
      <c t="n" s="5" r="C21">
        <v>37254</v>
      </c>
      <c t="n" s="5" r="D21">
        <v>125047</v>
      </c>
      <c t="n" s="5" r="E21">
        <v>108277</v>
      </c>
    </row>
    <row spans="1:5" r="22">
      <c t="s" s="3" r="A22">
        <v>96</v>
      </c>
    </row>
    <row spans="1:5" r="23">
      <c t="s" s="4" r="A23">
        <v>97</v>
      </c>
      <c t="n" s="5" r="B23">
        <v>1947</v>
      </c>
      <c t="n" s="5" r="C23">
        <v>2070</v>
      </c>
      <c t="n" s="5" r="D23">
        <v>5830</v>
      </c>
      <c t="n" s="5" r="E23">
        <v>6052</v>
      </c>
    </row>
    <row spans="1:5" r="24">
      <c t="s" s="4" r="A24">
        <v>98</v>
      </c>
      <c t="n" s="5" r="B24">
        <v>1407</v>
      </c>
      <c t="n" s="5" r="C24">
        <v>1446</v>
      </c>
      <c t="n" s="5" r="D24">
        <v>4257</v>
      </c>
      <c t="n" s="5" r="E24">
        <v>4338</v>
      </c>
    </row>
    <row spans="1:5" r="25">
      <c t="s" s="4" r="A25">
        <v>99</v>
      </c>
      <c t="n" s="5" r="B25">
        <v>2803</v>
      </c>
      <c t="n" s="5" r="C25">
        <v>2886</v>
      </c>
      <c t="n" s="5" r="D25">
        <v>8689</v>
      </c>
      <c t="n" s="5" r="E25">
        <v>8912</v>
      </c>
    </row>
    <row spans="1:5" r="26">
      <c t="s" s="4" r="A26">
        <v>100</v>
      </c>
      <c t="n" s="5" r="B26">
        <v>854</v>
      </c>
      <c t="n" s="5" r="C26">
        <v>797</v>
      </c>
      <c t="n" s="5" r="D26">
        <v>2518</v>
      </c>
      <c t="n" s="5" r="E26">
        <v>2687</v>
      </c>
    </row>
    <row spans="1:5" r="27">
      <c t="s" s="4" r="A27">
        <v>101</v>
      </c>
      <c t="n" s="5" r="B27">
        <v>165</v>
      </c>
      <c t="n" s="5" r="C27">
        <v>11</v>
      </c>
      <c t="n" s="5" r="D27">
        <v>490</v>
      </c>
      <c t="n" s="5" r="E27">
        <v>422</v>
      </c>
    </row>
    <row spans="1:5" r="28">
      <c t="s" s="4" r="A28">
        <v>102</v>
      </c>
      <c t="n" s="5" r="B28">
        <v>126</v>
      </c>
      <c t="n" s="5" r="C28">
        <v>118</v>
      </c>
      <c t="n" s="5" r="D28">
        <v>352</v>
      </c>
      <c t="n" s="5" r="E28">
        <v>351</v>
      </c>
    </row>
    <row spans="1:5" r="29">
      <c t="s" s="4" r="A29">
        <v>103</v>
      </c>
      <c t="n" s="5" r="B29">
        <v>0</v>
      </c>
      <c t="n" s="5" r="C29">
        <v>0</v>
      </c>
      <c t="n" s="5" r="D29">
        <v>-1866</v>
      </c>
      <c t="n" s="5" r="E29">
        <v>240</v>
      </c>
    </row>
    <row spans="1:5" r="30">
      <c t="s" s="4" r="A30">
        <v>104</v>
      </c>
      <c t="n" s="5" r="B30">
        <v>434</v>
      </c>
      <c t="n" s="5" r="C30">
        <v>810</v>
      </c>
      <c t="n" s="5" r="D30">
        <v>1569</v>
      </c>
      <c t="n" s="5" r="E30">
        <v>2246</v>
      </c>
    </row>
    <row spans="1:5" r="31">
      <c t="s" s="4" r="A31">
        <v>105</v>
      </c>
      <c t="n" s="5" r="B31">
        <v>202</v>
      </c>
      <c t="n" s="5" r="C31">
        <v>35</v>
      </c>
      <c t="n" s="5" r="D31">
        <v>574</v>
      </c>
      <c t="n" s="5" r="E31">
        <v>356</v>
      </c>
    </row>
    <row spans="1:5" r="32">
      <c t="s" s="4" r="A32">
        <v>106</v>
      </c>
      <c t="n" s="5" r="B32">
        <v>1551</v>
      </c>
      <c t="n" s="5" r="C32">
        <v>1685</v>
      </c>
      <c t="n" s="5" r="D32">
        <v>4775</v>
      </c>
      <c t="n" s="5" r="E32">
        <v>4151</v>
      </c>
    </row>
    <row spans="1:5" r="33">
      <c t="s" s="4" r="A33">
        <v>107</v>
      </c>
      <c t="n" s="5" r="B33">
        <v>252</v>
      </c>
      <c t="n" s="5" r="C33">
        <v>218</v>
      </c>
      <c t="n" s="5" r="D33">
        <v>379</v>
      </c>
      <c t="n" s="5" r="E33">
        <v>962</v>
      </c>
    </row>
    <row spans="1:5" r="34">
      <c t="s" s="4" r="A34">
        <v>108</v>
      </c>
      <c t="n" s="5" r="B34">
        <v>88</v>
      </c>
      <c t="n" s="5" r="C34">
        <v>1387</v>
      </c>
      <c t="n" s="5" r="D34">
        <v>1576</v>
      </c>
      <c t="n" s="5" r="E34">
        <v>2894</v>
      </c>
    </row>
    <row spans="1:5" r="35">
      <c t="s" s="4" r="A35">
        <v>109</v>
      </c>
      <c t="n" s="5" r="B35">
        <v>9829</v>
      </c>
      <c t="n" s="5" r="C35">
        <v>11463</v>
      </c>
      <c t="n" s="5" r="D35">
        <v>29143</v>
      </c>
      <c t="n" s="5" r="E35">
        <v>33611</v>
      </c>
    </row>
    <row spans="1:5" r="36">
      <c t="s" s="3" r="A36">
        <v>110</v>
      </c>
    </row>
    <row spans="1:5" r="37">
      <c t="s" s="4" r="A37">
        <v>111</v>
      </c>
      <c t="n" s="5" r="B37">
        <v>17193</v>
      </c>
      <c t="n" s="5" r="C37">
        <v>16552</v>
      </c>
      <c t="n" s="5" r="D37">
        <v>49534</v>
      </c>
      <c t="n" s="5" r="E37">
        <v>50536</v>
      </c>
    </row>
    <row spans="1:5" r="38">
      <c t="s" s="4" r="A38">
        <v>112</v>
      </c>
      <c t="n" s="5" r="B38">
        <v>3547</v>
      </c>
      <c t="n" s="5" r="C38">
        <v>4051</v>
      </c>
      <c t="n" s="5" r="D38">
        <v>10451</v>
      </c>
      <c t="n" s="5" r="E38">
        <v>11375</v>
      </c>
    </row>
    <row spans="1:5" r="39">
      <c t="s" s="4" r="A39">
        <v>113</v>
      </c>
      <c t="n" s="5" r="B39">
        <v>775</v>
      </c>
      <c t="n" s="5" r="C39">
        <v>953</v>
      </c>
      <c t="n" s="5" r="D39">
        <v>2617</v>
      </c>
      <c t="n" s="5" r="E39">
        <v>2694</v>
      </c>
    </row>
    <row spans="1:5" r="40">
      <c t="s" s="4" r="A40">
        <v>114</v>
      </c>
      <c t="n" s="5" r="B40">
        <v>1683</v>
      </c>
      <c t="n" s="5" r="C40">
        <v>1328</v>
      </c>
      <c t="n" s="5" r="D40">
        <v>5347</v>
      </c>
      <c t="n" s="5" r="E40">
        <v>3886</v>
      </c>
    </row>
    <row spans="1:5" r="41">
      <c t="s" s="4" r="A41">
        <v>115</v>
      </c>
      <c t="n" s="5" r="B41">
        <v>895</v>
      </c>
      <c t="n" s="5" r="C41">
        <v>925</v>
      </c>
      <c t="n" s="5" r="D41">
        <v>2661</v>
      </c>
      <c t="n" s="5" r="E41">
        <v>2693</v>
      </c>
    </row>
    <row spans="1:5" r="42">
      <c t="s" s="4" r="A42">
        <v>116</v>
      </c>
      <c t="n" s="5" r="B42">
        <v>1808</v>
      </c>
      <c t="n" s="5" r="C42">
        <v>1786</v>
      </c>
      <c t="n" s="5" r="D42">
        <v>5669</v>
      </c>
      <c t="n" s="5" r="E42">
        <v>5826</v>
      </c>
    </row>
    <row spans="1:5" r="43">
      <c t="s" s="4" r="A43">
        <v>117</v>
      </c>
      <c t="n" s="5" r="B43">
        <v>2286</v>
      </c>
      <c t="n" s="5" r="C43">
        <v>1659</v>
      </c>
      <c t="n" s="5" r="D43">
        <v>6764</v>
      </c>
      <c t="n" s="5" r="E43">
        <v>4592</v>
      </c>
    </row>
    <row spans="1:5" r="44">
      <c t="s" s="4" r="A44">
        <v>118</v>
      </c>
      <c t="n" s="5" r="B44">
        <v>502</v>
      </c>
      <c t="n" s="5" r="C44">
        <v>673</v>
      </c>
      <c t="n" s="5" r="D44">
        <v>1586</v>
      </c>
      <c t="n" s="5" r="E44">
        <v>2037</v>
      </c>
    </row>
    <row spans="1:5" r="45">
      <c t="s" s="4" r="A45">
        <v>119</v>
      </c>
      <c t="n" s="5" r="B45">
        <v>3</v>
      </c>
      <c t="n" s="5" r="C45">
        <v>1355</v>
      </c>
      <c t="n" s="5" r="D45">
        <v>332</v>
      </c>
      <c t="n" s="5" r="E45">
        <v>1443</v>
      </c>
    </row>
    <row spans="1:5" r="46">
      <c t="s" s="4" r="A46">
        <v>108</v>
      </c>
      <c t="n" s="5" r="B46">
        <v>3483</v>
      </c>
      <c t="n" s="5" r="C46">
        <v>5964</v>
      </c>
      <c t="n" s="5" r="D46">
        <v>13690</v>
      </c>
      <c t="n" s="5" r="E46">
        <v>14982</v>
      </c>
    </row>
    <row spans="1:5" r="47">
      <c t="s" s="4" r="A47">
        <v>120</v>
      </c>
      <c t="n" s="5" r="B47">
        <v>32175</v>
      </c>
      <c t="n" s="5" r="C47">
        <v>35246</v>
      </c>
      <c t="n" s="5" r="D47">
        <v>98651</v>
      </c>
      <c t="n" s="5" r="E47">
        <v>100064</v>
      </c>
    </row>
    <row spans="1:5" r="48">
      <c t="s" s="4" r="A48">
        <v>121</v>
      </c>
      <c t="n" s="5" r="B48">
        <v>19106</v>
      </c>
      <c t="n" s="5" r="C48">
        <v>13471</v>
      </c>
      <c t="n" s="5" r="D48">
        <v>55539</v>
      </c>
      <c t="n" s="5" r="E48">
        <v>41824</v>
      </c>
    </row>
    <row spans="1:5" r="49">
      <c t="s" s="4" r="A49">
        <v>122</v>
      </c>
      <c t="n" s="5" r="B49">
        <v>6900</v>
      </c>
      <c t="n" s="5" r="C49">
        <v>5241</v>
      </c>
      <c t="n" s="5" r="D49">
        <v>20603</v>
      </c>
      <c t="n" s="5" r="E49">
        <v>14636</v>
      </c>
    </row>
    <row spans="1:5" r="50">
      <c t="s" s="4" r="A50">
        <v>123</v>
      </c>
      <c t="n" s="7" r="B50">
        <v>12206</v>
      </c>
      <c t="n" s="7" r="C50">
        <v>8230</v>
      </c>
      <c t="n" s="7" r="D50">
        <v>34936</v>
      </c>
      <c t="n" s="7" r="E50">
        <v>27188</v>
      </c>
    </row>
    <row spans="1:5" r="51">
      <c t="s" s="3" r="A51">
        <v>124</v>
      </c>
    </row>
    <row spans="1:5" r="52">
      <c t="s" s="4" r="A52">
        <v>125</v>
      </c>
      <c t="n" s="8" r="B52">
        <v>0.39</v>
      </c>
      <c t="n" s="8" r="C52">
        <v>0.23</v>
      </c>
      <c t="n" s="8" r="D52">
        <v>1.07</v>
      </c>
      <c t="n" s="8" r="E52">
        <v>0.72</v>
      </c>
    </row>
    <row spans="1:5" r="53">
      <c t="s" s="4" r="A53">
        <v>126</v>
      </c>
      <c t="n" s="9" r="B53">
        <v>0.38</v>
      </c>
      <c t="n" s="9" r="C53">
        <v>0.23</v>
      </c>
      <c t="n" s="9" r="D53">
        <v>1.06</v>
      </c>
      <c t="n" s="9" r="E53">
        <v>0.71</v>
      </c>
    </row>
    <row spans="1:5" r="54">
      <c t="s" s="4" r="A54">
        <v>127</v>
      </c>
      <c t="n" s="8" r="B54">
        <v>0.12</v>
      </c>
      <c t="n" s="10" r="C54">
        <v>0.1</v>
      </c>
      <c t="n" s="8" r="D54">
        <v>0.36</v>
      </c>
      <c t="n" s="8" r="E54">
        <v>0.26</v>
      </c>
    </row>
    <row spans="1:5" r="55">
      <c t="s" s="3" r="A55">
        <v>128</v>
      </c>
    </row>
    <row spans="1:5" r="56">
      <c t="s" s="4" r="A56">
        <v>129</v>
      </c>
      <c t="n" s="5" r="B56">
        <v>31331</v>
      </c>
      <c t="n" s="5" r="C56">
        <v>35863</v>
      </c>
      <c t="n" s="5" r="D56">
        <v>32548</v>
      </c>
      <c t="n" s="5" r="E56">
        <v>37943</v>
      </c>
    </row>
    <row spans="1:5" r="57">
      <c t="s" s="4" r="A57">
        <v>130</v>
      </c>
      <c t="n" s="5" r="B57">
        <v>31750</v>
      </c>
      <c t="n" s="5" r="C57">
        <v>36353</v>
      </c>
      <c t="n" s="5" r="D57">
        <v>32932</v>
      </c>
      <c t="n" s="5" r="E57">
        <v>38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41</v>
      </c>
      <c t="n" s="7" r="B3">
        <v>254719</v>
      </c>
      <c t="n" s="7" r="C3">
        <v>238287</v>
      </c>
    </row>
    <row spans="1:3" r="4">
      <c t="s" s="4" r="A4">
        <v>342</v>
      </c>
      <c t="n" s="5" r="B4">
        <v>1269</v>
      </c>
      <c t="n" s="5" r="C4">
        <v>196</v>
      </c>
    </row>
    <row spans="1:3" r="5">
      <c t="s" s="4" r="A5">
        <v>343</v>
      </c>
      <c t="n" s="5" r="B5">
        <v>-1448</v>
      </c>
      <c t="n" s="5" r="C5">
        <v>-2886</v>
      </c>
    </row>
    <row spans="1:3" r="6">
      <c t="s" s="4" r="A6">
        <v>344</v>
      </c>
      <c t="n" s="5" r="B6">
        <v>254540</v>
      </c>
      <c t="n" s="5" r="C6">
        <v>235597</v>
      </c>
    </row>
    <row spans="1:3" r="7">
      <c t="s" s="3" r="A7">
        <v>345</v>
      </c>
    </row>
    <row spans="1:3" r="8">
      <c t="s" s="4" r="A8">
        <v>346</v>
      </c>
      <c t="n" s="5" r="B8">
        <v>1255100</v>
      </c>
      <c t="n" s="5" r="C8">
        <v>1216706</v>
      </c>
    </row>
    <row spans="1:3" r="9">
      <c t="s" s="4" r="A9">
        <v>342</v>
      </c>
      <c t="n" s="5" r="B9">
        <v>21484</v>
      </c>
      <c t="n" s="5" r="C9">
        <v>19186</v>
      </c>
    </row>
    <row spans="1:3" r="10">
      <c t="s" s="4" r="A10">
        <v>343</v>
      </c>
      <c t="n" s="5" r="B10">
        <v>-4202</v>
      </c>
      <c t="n" s="5" r="C10">
        <v>-6874</v>
      </c>
    </row>
    <row spans="1:3" r="11">
      <c t="s" s="4" r="A11">
        <v>344</v>
      </c>
      <c t="n" s="5" r="B11">
        <v>1272382</v>
      </c>
      <c t="n" s="5" r="C11">
        <v>1229018</v>
      </c>
    </row>
    <row spans="1:3" r="12">
      <c t="s" s="4" r="A12">
        <v>347</v>
      </c>
    </row>
    <row spans="1:3" r="13">
      <c t="s" s="3" r="A13">
        <v>340</v>
      </c>
    </row>
    <row spans="1:3" r="14">
      <c t="s" s="4" r="A14">
        <v>341</v>
      </c>
      <c t="n" s="5" r="B14">
        <v>158622</v>
      </c>
      <c t="n" s="5" r="C14">
        <v>140741</v>
      </c>
    </row>
    <row spans="1:3" r="15">
      <c t="s" s="4" r="A15">
        <v>342</v>
      </c>
      <c t="n" s="5" r="B15">
        <v>195</v>
      </c>
      <c t="n" s="5" r="C15">
        <v>196</v>
      </c>
    </row>
    <row spans="1:3" r="16">
      <c t="s" s="4" r="A16">
        <v>343</v>
      </c>
      <c t="n" s="5" r="B16">
        <v>-1446</v>
      </c>
      <c t="n" s="5" r="C16">
        <v>-2150</v>
      </c>
    </row>
    <row spans="1:3" r="17">
      <c t="s" s="4" r="A17">
        <v>344</v>
      </c>
      <c t="n" s="5" r="B17">
        <v>157371</v>
      </c>
      <c t="n" s="5" r="C17">
        <v>138787</v>
      </c>
    </row>
    <row spans="1:3" r="18">
      <c t="s" s="3" r="A18">
        <v>345</v>
      </c>
    </row>
    <row spans="1:3" r="19">
      <c t="s" s="4" r="A19">
        <v>346</v>
      </c>
      <c t="n" s="5" r="B19">
        <v>760884</v>
      </c>
      <c t="n" s="5" r="C19">
        <v>744527</v>
      </c>
    </row>
    <row spans="1:3" r="20">
      <c t="s" s="4" r="A20">
        <v>342</v>
      </c>
      <c t="n" s="5" r="B20">
        <v>10043</v>
      </c>
      <c t="n" s="5" r="C20">
        <v>11064</v>
      </c>
    </row>
    <row spans="1:3" r="21">
      <c t="s" s="4" r="A21">
        <v>343</v>
      </c>
      <c t="n" s="5" r="B21">
        <v>-2341</v>
      </c>
      <c t="n" s="5" r="C21">
        <v>-4033</v>
      </c>
    </row>
    <row spans="1:3" r="22">
      <c t="s" s="4" r="A22">
        <v>344</v>
      </c>
      <c t="n" s="5" r="B22">
        <v>768586</v>
      </c>
      <c t="n" s="5" r="C22">
        <v>751558</v>
      </c>
    </row>
    <row spans="1:3" r="23">
      <c t="s" s="4" r="A23">
        <v>348</v>
      </c>
    </row>
    <row spans="1:3" r="24">
      <c t="s" s="3" r="A24">
        <v>340</v>
      </c>
    </row>
    <row spans="1:3" r="25">
      <c t="s" s="4" r="A25">
        <v>341</v>
      </c>
      <c t="n" s="5" r="B25">
        <v>96097</v>
      </c>
      <c t="n" s="5" r="C25">
        <v>97546</v>
      </c>
    </row>
    <row spans="1:3" r="26">
      <c t="s" s="4" r="A26">
        <v>342</v>
      </c>
      <c t="n" s="5" r="B26">
        <v>1074</v>
      </c>
      <c t="n" s="5" r="C26">
        <v>0</v>
      </c>
    </row>
    <row spans="1:3" r="27">
      <c t="s" s="4" r="A27">
        <v>343</v>
      </c>
      <c t="n" s="5" r="B27">
        <v>-2</v>
      </c>
      <c t="n" s="5" r="C27">
        <v>-736</v>
      </c>
    </row>
    <row spans="1:3" r="28">
      <c t="s" s="4" r="A28">
        <v>344</v>
      </c>
      <c t="n" s="5" r="B28">
        <v>97169</v>
      </c>
      <c t="n" s="5" r="C28">
        <v>96810</v>
      </c>
    </row>
    <row spans="1:3" r="29">
      <c t="s" s="4" r="A29">
        <v>349</v>
      </c>
    </row>
    <row spans="1:3" r="30">
      <c t="s" s="3" r="A30">
        <v>345</v>
      </c>
    </row>
    <row spans="1:3" r="31">
      <c t="s" s="4" r="A31">
        <v>346</v>
      </c>
      <c t="n" s="5" r="B31">
        <v>188229</v>
      </c>
      <c t="n" s="5" r="C31">
        <v>191280</v>
      </c>
    </row>
    <row spans="1:3" r="32">
      <c t="s" s="4" r="A32">
        <v>342</v>
      </c>
      <c t="n" s="5" r="B32">
        <v>3679</v>
      </c>
      <c t="n" s="5" r="C32">
        <v>2054</v>
      </c>
    </row>
    <row spans="1:3" r="33">
      <c t="s" s="4" r="A33">
        <v>343</v>
      </c>
      <c t="n" s="5" r="B33">
        <v>-1475</v>
      </c>
      <c t="n" s="5" r="C33">
        <v>-1689</v>
      </c>
    </row>
    <row spans="1:3" r="34">
      <c t="s" s="4" r="A34">
        <v>344</v>
      </c>
      <c t="n" s="5" r="B34">
        <v>190433</v>
      </c>
      <c t="n" s="5" r="C34">
        <v>191645</v>
      </c>
    </row>
    <row spans="1:3" r="35">
      <c t="s" s="4" r="A35">
        <v>350</v>
      </c>
    </row>
    <row spans="1:3" r="36">
      <c t="s" s="3" r="A36">
        <v>345</v>
      </c>
    </row>
    <row spans="1:3" r="37">
      <c t="s" s="4" r="A37">
        <v>346</v>
      </c>
      <c t="n" s="5" r="B37">
        <v>66560</v>
      </c>
      <c t="n" s="5" r="C37">
        <v>45275</v>
      </c>
    </row>
    <row spans="1:3" r="38">
      <c t="s" s="4" r="A38">
        <v>342</v>
      </c>
      <c t="n" s="5" r="B38">
        <v>2452</v>
      </c>
      <c t="n" s="5" r="C38">
        <v>1510</v>
      </c>
    </row>
    <row spans="1:3" r="39">
      <c t="s" s="4" r="A39">
        <v>343</v>
      </c>
      <c t="n" s="5" r="B39">
        <v>0</v>
      </c>
      <c t="n" s="5" r="C39">
        <v>-92</v>
      </c>
    </row>
    <row spans="1:3" r="40">
      <c t="s" s="4" r="A40">
        <v>344</v>
      </c>
      <c t="n" s="5" r="B40">
        <v>69012</v>
      </c>
      <c t="n" s="5" r="C40">
        <v>46693</v>
      </c>
    </row>
    <row spans="1:3" r="41">
      <c t="s" s="4" r="A41">
        <v>351</v>
      </c>
    </row>
    <row spans="1:3" r="42">
      <c t="s" s="3" r="A42">
        <v>345</v>
      </c>
    </row>
    <row spans="1:3" r="43">
      <c t="s" s="4" r="A43">
        <v>346</v>
      </c>
      <c t="n" s="5" r="B43">
        <v>135487</v>
      </c>
      <c t="n" s="5" r="C43">
        <v>135630</v>
      </c>
    </row>
    <row spans="1:3" r="44">
      <c t="s" s="4" r="A44">
        <v>342</v>
      </c>
      <c t="n" s="5" r="B44">
        <v>3629</v>
      </c>
      <c t="n" s="5" r="C44">
        <v>2946</v>
      </c>
    </row>
    <row spans="1:3" r="45">
      <c t="s" s="4" r="A45">
        <v>343</v>
      </c>
      <c t="n" s="5" r="B45">
        <v>-355</v>
      </c>
      <c t="n" s="5" r="C45">
        <v>-935</v>
      </c>
    </row>
    <row spans="1:3" r="46">
      <c t="s" s="4" r="A46">
        <v>344</v>
      </c>
      <c t="n" s="5" r="B46">
        <v>138761</v>
      </c>
      <c t="n" s="5" r="C46">
        <v>137641</v>
      </c>
    </row>
    <row spans="1:3" r="47">
      <c t="s" s="4" r="A47">
        <v>352</v>
      </c>
    </row>
    <row spans="1:3" r="48">
      <c t="s" s="3" r="A48">
        <v>345</v>
      </c>
    </row>
    <row spans="1:3" r="49">
      <c t="s" s="4" r="A49">
        <v>346</v>
      </c>
      <c t="n" s="5" r="B49">
        <v>103117</v>
      </c>
      <c t="n" s="5" r="C49">
        <v>99237</v>
      </c>
    </row>
    <row spans="1:3" r="50">
      <c t="s" s="4" r="A50">
        <v>342</v>
      </c>
      <c t="n" s="5" r="B50">
        <v>1612</v>
      </c>
      <c t="n" s="5" r="C50">
        <v>1492</v>
      </c>
    </row>
    <row spans="1:3" r="51">
      <c t="s" s="4" r="A51">
        <v>343</v>
      </c>
      <c t="n" s="5" r="B51">
        <v>-31</v>
      </c>
      <c t="n" s="5" r="C51">
        <v>-125</v>
      </c>
    </row>
    <row spans="1:3" r="52">
      <c t="s" s="4" r="A52">
        <v>344</v>
      </c>
      <c t="n" s="5" r="B52">
        <v>104698</v>
      </c>
      <c t="n" s="5" r="C52">
        <v>100604</v>
      </c>
    </row>
    <row spans="1:3" r="53">
      <c t="s" s="4" r="A53">
        <v>108</v>
      </c>
    </row>
    <row spans="1:3" r="54">
      <c t="s" s="3" r="A54">
        <v>345</v>
      </c>
    </row>
    <row spans="1:3" r="55">
      <c t="s" s="4" r="A55">
        <v>346</v>
      </c>
      <c t="n" s="5" r="B55">
        <v>823</v>
      </c>
      <c t="n" s="5" r="C55">
        <v>757</v>
      </c>
    </row>
    <row spans="1:3" r="56">
      <c t="s" s="4" r="A56">
        <v>342</v>
      </c>
      <c t="n" s="5" r="B56">
        <v>69</v>
      </c>
      <c t="n" s="5" r="C56">
        <v>120</v>
      </c>
    </row>
    <row spans="1:3" r="57">
      <c t="s" s="4" r="A57">
        <v>343</v>
      </c>
      <c t="n" s="5" r="B57">
        <v>0</v>
      </c>
      <c t="n" s="5" r="C57">
        <v>0</v>
      </c>
    </row>
    <row spans="1:3" r="58">
      <c t="s" s="4" r="A58">
        <v>344</v>
      </c>
      <c t="n" s="7" r="B58">
        <v>892</v>
      </c>
      <c t="n" s="7" r="C58">
        <v>8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14"/>
  </cols>
  <sheetData>
    <row spans="1:6" r="1">
      <c t="s" s="1" r="A1">
        <v>353</v>
      </c>
      <c t="s" s="2" r="B1">
        <v>77</v>
      </c>
      <c t="s" s="2" r="D1">
        <v>1</v>
      </c>
    </row>
    <row spans="1:6" r="2">
      <c t="s" s="2" r="B2">
        <v>354</v>
      </c>
      <c t="s" s="2" r="C2">
        <v>355</v>
      </c>
      <c t="s" s="2" r="D2">
        <v>2</v>
      </c>
      <c t="s" s="2" r="E2">
        <v>78</v>
      </c>
      <c t="s" s="2" r="F2">
        <v>25</v>
      </c>
    </row>
    <row spans="1:6" r="3">
      <c t="s" s="3" r="A3">
        <v>356</v>
      </c>
    </row>
    <row spans="1:6" r="4">
      <c t="s" s="4" r="A4">
        <v>357</v>
      </c>
      <c t="n" s="7" r="D4">
        <v>254719</v>
      </c>
    </row>
    <row spans="1:6" r="5">
      <c t="s" s="3" r="A5">
        <v>358</v>
      </c>
    </row>
    <row spans="1:6" r="6">
      <c t="s" s="4" r="A6">
        <v>357</v>
      </c>
      <c t="n" s="5" r="D6">
        <v>254540</v>
      </c>
    </row>
    <row spans="1:6" r="7">
      <c t="s" s="3" r="A7">
        <v>359</v>
      </c>
    </row>
    <row spans="1:6" r="8">
      <c t="s" s="4" r="A8">
        <v>360</v>
      </c>
      <c t="n" s="5" r="D8">
        <v>7559</v>
      </c>
    </row>
    <row spans="1:6" r="9">
      <c t="s" s="4" r="A9">
        <v>361</v>
      </c>
      <c t="n" s="5" r="D9">
        <v>98871</v>
      </c>
    </row>
    <row spans="1:6" r="10">
      <c t="s" s="4" r="A10">
        <v>362</v>
      </c>
      <c t="n" s="5" r="D10">
        <v>82352</v>
      </c>
    </row>
    <row spans="1:6" r="11">
      <c t="s" s="4" r="A11">
        <v>363</v>
      </c>
      <c t="n" s="5" r="D11">
        <v>102564</v>
      </c>
    </row>
    <row spans="1:6" r="12">
      <c t="s" s="4" r="A12">
        <v>139</v>
      </c>
      <c t="n" s="5" r="D12">
        <v>1255100</v>
      </c>
    </row>
    <row spans="1:6" r="13">
      <c t="s" s="3" r="A13">
        <v>364</v>
      </c>
    </row>
    <row spans="1:6" r="14">
      <c t="s" s="4" r="A14">
        <v>360</v>
      </c>
      <c t="n" s="5" r="D14">
        <v>7690</v>
      </c>
    </row>
    <row spans="1:6" r="15">
      <c t="s" s="4" r="A15">
        <v>361</v>
      </c>
      <c t="n" s="5" r="D15">
        <v>100540</v>
      </c>
    </row>
    <row spans="1:6" r="16">
      <c t="s" s="4" r="A16">
        <v>362</v>
      </c>
      <c t="n" s="5" r="D16">
        <v>83760</v>
      </c>
    </row>
    <row spans="1:6" r="17">
      <c t="s" s="4" r="A17">
        <v>363</v>
      </c>
      <c t="n" s="5" r="D17">
        <v>103141</v>
      </c>
    </row>
    <row spans="1:6" r="18">
      <c t="s" s="4" r="A18">
        <v>30</v>
      </c>
      <c t="n" s="5" r="D18">
        <v>1272382</v>
      </c>
      <c t="n" s="7" r="F18">
        <v>1229018</v>
      </c>
    </row>
    <row spans="1:6" r="19">
      <c t="s" s="3" r="A19">
        <v>365</v>
      </c>
    </row>
    <row spans="1:6" r="20">
      <c t="s" s="4" r="A20">
        <v>366</v>
      </c>
      <c t="s" s="4" r="B20">
        <v>367</v>
      </c>
    </row>
    <row spans="1:6" r="21">
      <c t="s" s="4" r="A21">
        <v>368</v>
      </c>
      <c t="s" s="4" r="B21">
        <v>369</v>
      </c>
    </row>
    <row spans="1:6" r="22">
      <c t="s" s="4" r="A22">
        <v>370</v>
      </c>
      <c t="n" s="7" r="B22">
        <v>117500</v>
      </c>
    </row>
    <row spans="1:6" r="23">
      <c t="s" s="4" r="A23">
        <v>371</v>
      </c>
      <c t="n" s="7" r="B23">
        <v>137400</v>
      </c>
    </row>
    <row spans="1:6" r="24">
      <c t="s" s="4" r="A24">
        <v>372</v>
      </c>
      <c t="s" s="4" r="B24">
        <v>373</v>
      </c>
    </row>
    <row spans="1:6" r="25">
      <c t="s" s="4" r="A25">
        <v>374</v>
      </c>
      <c t="s" s="4" r="B25">
        <v>375</v>
      </c>
    </row>
    <row spans="1:6" r="26">
      <c t="s" s="4" r="A26">
        <v>376</v>
      </c>
      <c t="n" s="7" r="C26">
        <v>162500</v>
      </c>
      <c t="n" s="5" r="D26">
        <v>117496</v>
      </c>
      <c t="n" s="7" r="E26">
        <v>162470</v>
      </c>
    </row>
    <row spans="1:6" r="27">
      <c t="s" s="4" r="A27">
        <v>377</v>
      </c>
      <c t="n" s="5" r="C27">
        <v>900</v>
      </c>
    </row>
    <row spans="1:6" r="28">
      <c t="s" s="4" r="A28">
        <v>378</v>
      </c>
      <c t="n" s="7" r="B28">
        <v>1900</v>
      </c>
      <c t="n" s="7" r="C28">
        <v>700</v>
      </c>
    </row>
    <row spans="1:6" r="29">
      <c t="s" s="4" r="A29">
        <v>379</v>
      </c>
      <c t="n" s="5" r="D29">
        <v>1010000</v>
      </c>
      <c t="n" s="5" r="F29">
        <v>900500</v>
      </c>
    </row>
    <row spans="1:6" r="30">
      <c t="s" s="4" r="A30">
        <v>347</v>
      </c>
    </row>
    <row spans="1:6" r="31">
      <c t="s" s="3" r="A31">
        <v>356</v>
      </c>
    </row>
    <row spans="1:6" r="32">
      <c t="s" s="4" r="A32">
        <v>357</v>
      </c>
      <c t="n" s="5" r="D32">
        <v>158622</v>
      </c>
    </row>
    <row spans="1:6" r="33">
      <c t="s" s="3" r="A33">
        <v>358</v>
      </c>
    </row>
    <row spans="1:6" r="34">
      <c t="s" s="4" r="A34">
        <v>357</v>
      </c>
      <c t="n" s="5" r="D34">
        <v>157371</v>
      </c>
    </row>
    <row spans="1:6" r="35">
      <c t="s" s="3" r="A35">
        <v>359</v>
      </c>
    </row>
    <row spans="1:6" r="36">
      <c t="s" s="4" r="A36">
        <v>357</v>
      </c>
      <c t="n" s="5" r="D36">
        <v>760884</v>
      </c>
    </row>
    <row spans="1:6" r="37">
      <c t="s" s="3" r="A37">
        <v>364</v>
      </c>
    </row>
    <row spans="1:6" r="38">
      <c t="s" s="4" r="A38">
        <v>357</v>
      </c>
      <c t="n" s="5" r="D38">
        <v>768586</v>
      </c>
    </row>
    <row spans="1:6" r="39">
      <c t="s" s="4" r="A39">
        <v>30</v>
      </c>
      <c t="n" s="5" r="D39">
        <v>768586</v>
      </c>
      <c t="n" s="5" r="F39">
        <v>751558</v>
      </c>
    </row>
    <row spans="1:6" r="40">
      <c t="s" s="4" r="A40">
        <v>348</v>
      </c>
    </row>
    <row spans="1:6" r="41">
      <c t="s" s="3" r="A41">
        <v>356</v>
      </c>
    </row>
    <row spans="1:6" r="42">
      <c t="s" s="4" r="A42">
        <v>357</v>
      </c>
      <c t="n" s="5" r="D42">
        <v>96097</v>
      </c>
    </row>
    <row spans="1:6" r="43">
      <c t="s" s="3" r="A43">
        <v>358</v>
      </c>
    </row>
    <row spans="1:6" r="44">
      <c t="s" s="4" r="A44">
        <v>357</v>
      </c>
      <c t="n" s="5" r="D44">
        <v>97169</v>
      </c>
    </row>
    <row spans="1:6" r="45">
      <c t="s" s="4" r="A45">
        <v>350</v>
      </c>
    </row>
    <row spans="1:6" r="46">
      <c t="s" s="3" r="A46">
        <v>359</v>
      </c>
    </row>
    <row spans="1:6" r="47">
      <c t="s" s="4" r="A47">
        <v>357</v>
      </c>
      <c t="n" s="5" r="D47">
        <v>66560</v>
      </c>
    </row>
    <row spans="1:6" r="48">
      <c t="s" s="3" r="A48">
        <v>364</v>
      </c>
    </row>
    <row spans="1:6" r="49">
      <c t="s" s="4" r="A49">
        <v>357</v>
      </c>
      <c t="n" s="5" r="D49">
        <v>69012</v>
      </c>
    </row>
    <row spans="1:6" r="50">
      <c t="s" s="4" r="A50">
        <v>30</v>
      </c>
      <c t="n" s="5" r="D50">
        <v>69012</v>
      </c>
      <c t="n" s="5" r="F50">
        <v>46693</v>
      </c>
    </row>
    <row spans="1:6" r="51">
      <c t="s" s="4" r="A51">
        <v>351</v>
      </c>
    </row>
    <row spans="1:6" r="52">
      <c t="s" s="3" r="A52">
        <v>359</v>
      </c>
    </row>
    <row spans="1:6" r="53">
      <c t="s" s="4" r="A53">
        <v>357</v>
      </c>
      <c t="n" s="5" r="D53">
        <v>135487</v>
      </c>
    </row>
    <row spans="1:6" r="54">
      <c t="s" s="3" r="A54">
        <v>364</v>
      </c>
    </row>
    <row spans="1:6" r="55">
      <c t="s" s="4" r="A55">
        <v>357</v>
      </c>
      <c t="n" s="5" r="D55">
        <v>138761</v>
      </c>
    </row>
    <row spans="1:6" r="56">
      <c t="s" s="4" r="A56">
        <v>30</v>
      </c>
      <c t="n" s="5" r="D56">
        <v>138761</v>
      </c>
      <c t="n" s="5" r="F56">
        <v>137641</v>
      </c>
    </row>
    <row spans="1:6" r="57">
      <c t="s" s="4" r="A57">
        <v>108</v>
      </c>
    </row>
    <row spans="1:6" r="58">
      <c t="s" s="3" r="A58">
        <v>359</v>
      </c>
    </row>
    <row spans="1:6" r="59">
      <c t="s" s="4" r="A59">
        <v>108</v>
      </c>
      <c t="n" s="5" r="D59">
        <v>823</v>
      </c>
    </row>
    <row spans="1:6" r="60">
      <c t="s" s="3" r="A60">
        <v>364</v>
      </c>
    </row>
    <row spans="1:6" r="61">
      <c t="s" s="4" r="A61">
        <v>108</v>
      </c>
      <c t="n" s="5" r="D61">
        <v>892</v>
      </c>
    </row>
    <row spans="1:6" r="62">
      <c t="s" s="4" r="A62">
        <v>30</v>
      </c>
      <c t="n" s="7" r="D62">
        <v>892</v>
      </c>
      <c t="n" s="7" r="F62">
        <v>8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80</v>
      </c>
      <c t="s" s="2" r="B1">
        <v>381</v>
      </c>
      <c t="s" s="2" r="C1">
        <v>382</v>
      </c>
    </row>
    <row spans="1:3" r="2">
      <c t="s" s="3" r="A2">
        <v>220</v>
      </c>
    </row>
    <row spans="1:3" r="3">
      <c t="s" s="4" r="A3">
        <v>383</v>
      </c>
      <c t="n" s="5" r="B3">
        <v>138</v>
      </c>
      <c t="n" s="5" r="C3">
        <v>195</v>
      </c>
    </row>
    <row spans="1:3" r="4">
      <c t="s" s="3" r="A4">
        <v>384</v>
      </c>
    </row>
    <row spans="1:3" r="5">
      <c t="s" s="4" r="A5">
        <v>385</v>
      </c>
      <c t="n" s="7" r="B5">
        <v>434870</v>
      </c>
      <c t="n" s="7" r="C5">
        <v>187596</v>
      </c>
    </row>
    <row spans="1:3" r="6">
      <c t="s" s="4" r="A6">
        <v>386</v>
      </c>
      <c t="n" s="5" r="B6">
        <v>-3495</v>
      </c>
      <c t="n" s="5" r="C6">
        <v>-891</v>
      </c>
    </row>
    <row spans="1:3" r="7">
      <c t="s" s="4" r="A7">
        <v>387</v>
      </c>
      <c t="n" s="5" r="B7">
        <v>109197</v>
      </c>
      <c t="n" s="5" r="C7">
        <v>520087</v>
      </c>
    </row>
    <row spans="1:3" r="8">
      <c t="s" s="4" r="A8">
        <v>388</v>
      </c>
      <c t="n" s="5" r="B8">
        <v>-2155</v>
      </c>
      <c t="n" s="5" r="C8">
        <v>-8869</v>
      </c>
    </row>
    <row spans="1:3" r="9">
      <c t="s" s="4" r="A9">
        <v>389</v>
      </c>
      <c t="n" s="5" r="B9">
        <v>544067</v>
      </c>
      <c t="n" s="5" r="C9">
        <v>707683</v>
      </c>
    </row>
    <row spans="1:3" r="10">
      <c t="s" s="4" r="A10">
        <v>390</v>
      </c>
      <c t="n" s="5" r="B10">
        <v>-5650</v>
      </c>
      <c t="n" s="5" r="C10">
        <v>-9760</v>
      </c>
    </row>
    <row spans="1:3" r="11">
      <c t="s" s="4" r="A11">
        <v>349</v>
      </c>
    </row>
    <row spans="1:3" r="12">
      <c t="s" s="3" r="A12">
        <v>384</v>
      </c>
    </row>
    <row spans="1:3" r="13">
      <c t="s" s="4" r="A13">
        <v>385</v>
      </c>
      <c t="n" s="5" r="B13">
        <v>36426</v>
      </c>
      <c t="n" s="5" r="C13">
        <v>23591</v>
      </c>
    </row>
    <row spans="1:3" r="14">
      <c t="s" s="4" r="A14">
        <v>386</v>
      </c>
      <c t="n" s="5" r="B14">
        <v>-706</v>
      </c>
      <c t="n" s="5" r="C14">
        <v>-145</v>
      </c>
    </row>
    <row spans="1:3" r="15">
      <c t="s" s="4" r="A15">
        <v>387</v>
      </c>
      <c t="n" s="5" r="B15">
        <v>19410</v>
      </c>
      <c t="n" s="5" r="C15">
        <v>68622</v>
      </c>
    </row>
    <row spans="1:3" r="16">
      <c t="s" s="4" r="A16">
        <v>388</v>
      </c>
      <c t="n" s="5" r="B16">
        <v>-769</v>
      </c>
      <c t="n" s="5" r="C16">
        <v>-1544</v>
      </c>
    </row>
    <row spans="1:3" r="17">
      <c t="s" s="4" r="A17">
        <v>389</v>
      </c>
      <c t="n" s="5" r="B17">
        <v>55836</v>
      </c>
      <c t="n" s="5" r="C17">
        <v>92213</v>
      </c>
    </row>
    <row spans="1:3" r="18">
      <c t="s" s="4" r="A18">
        <v>390</v>
      </c>
      <c t="n" s="5" r="B18">
        <v>-1475</v>
      </c>
      <c t="n" s="5" r="C18">
        <v>-1689</v>
      </c>
    </row>
    <row spans="1:3" r="19">
      <c t="s" s="4" r="A19">
        <v>352</v>
      </c>
    </row>
    <row spans="1:3" r="20">
      <c t="s" s="3" r="A20">
        <v>384</v>
      </c>
    </row>
    <row spans="1:3" r="21">
      <c t="s" s="4" r="A21">
        <v>385</v>
      </c>
      <c t="n" s="5" r="B21">
        <v>10753</v>
      </c>
      <c t="n" s="5" r="C21">
        <v>23938</v>
      </c>
    </row>
    <row spans="1:3" r="22">
      <c t="s" s="4" r="A22">
        <v>386</v>
      </c>
      <c t="n" s="5" r="B22">
        <v>-31</v>
      </c>
      <c t="n" s="5" r="C22">
        <v>-125</v>
      </c>
    </row>
    <row spans="1:3" r="23">
      <c t="s" s="4" r="A23">
        <v>387</v>
      </c>
      <c t="n" s="5" r="B23">
        <v>0</v>
      </c>
      <c t="n" s="5" r="C23">
        <v>0</v>
      </c>
    </row>
    <row spans="1:3" r="24">
      <c t="s" s="4" r="A24">
        <v>388</v>
      </c>
      <c t="n" s="5" r="B24">
        <v>0</v>
      </c>
      <c t="n" s="5" r="C24">
        <v>0</v>
      </c>
    </row>
    <row spans="1:3" r="25">
      <c t="s" s="4" r="A25">
        <v>389</v>
      </c>
      <c t="n" s="5" r="B25">
        <v>10753</v>
      </c>
      <c t="n" s="5" r="C25">
        <v>23938</v>
      </c>
    </row>
    <row spans="1:3" r="26">
      <c t="s" s="4" r="A26">
        <v>390</v>
      </c>
      <c t="n" s="5" r="B26">
        <v>-31</v>
      </c>
      <c t="n" s="5" r="C26">
        <v>-125</v>
      </c>
    </row>
    <row spans="1:3" r="27">
      <c t="s" s="4" r="A27">
        <v>347</v>
      </c>
    </row>
    <row spans="1:3" r="28">
      <c t="s" s="3" r="A28">
        <v>384</v>
      </c>
    </row>
    <row spans="1:3" r="29">
      <c t="s" s="4" r="A29">
        <v>385</v>
      </c>
      <c t="n" s="5" r="B29">
        <v>344484</v>
      </c>
      <c t="n" s="5" r="C29">
        <v>107755</v>
      </c>
    </row>
    <row spans="1:3" r="30">
      <c t="s" s="4" r="A30">
        <v>386</v>
      </c>
      <c t="n" s="5" r="B30">
        <v>-2500</v>
      </c>
      <c t="n" s="5" r="C30">
        <v>-487</v>
      </c>
    </row>
    <row spans="1:3" r="31">
      <c t="s" s="4" r="A31">
        <v>387</v>
      </c>
      <c t="n" s="5" r="B31">
        <v>85081</v>
      </c>
      <c t="n" s="5" r="C31">
        <v>318571</v>
      </c>
    </row>
    <row spans="1:3" r="32">
      <c t="s" s="4" r="A32">
        <v>388</v>
      </c>
      <c t="n" s="5" r="B32">
        <v>-1287</v>
      </c>
      <c t="n" s="5" r="C32">
        <v>-5696</v>
      </c>
    </row>
    <row spans="1:3" r="33">
      <c t="s" s="4" r="A33">
        <v>389</v>
      </c>
      <c t="n" s="5" r="B33">
        <v>429565</v>
      </c>
      <c t="n" s="5" r="C33">
        <v>426326</v>
      </c>
    </row>
    <row spans="1:3" r="34">
      <c t="s" s="4" r="A34">
        <v>390</v>
      </c>
      <c t="n" s="5" r="B34">
        <v>-3787</v>
      </c>
      <c t="n" s="5" r="C34">
        <v>-6183</v>
      </c>
    </row>
    <row spans="1:3" r="35">
      <c t="s" s="4" r="A35">
        <v>348</v>
      </c>
    </row>
    <row spans="1:3" r="36">
      <c t="s" s="3" r="A36">
        <v>384</v>
      </c>
    </row>
    <row spans="1:3" r="37">
      <c t="s" s="4" r="A37">
        <v>385</v>
      </c>
      <c t="n" s="5" r="B37">
        <v>9723</v>
      </c>
      <c t="n" s="5" r="C37">
        <v>11455</v>
      </c>
    </row>
    <row spans="1:3" r="38">
      <c t="s" s="4" r="A38">
        <v>386</v>
      </c>
      <c t="n" s="5" r="B38">
        <v>-2</v>
      </c>
      <c t="n" s="5" r="C38">
        <v>-34</v>
      </c>
    </row>
    <row spans="1:3" r="39">
      <c t="s" s="4" r="A39">
        <v>387</v>
      </c>
      <c t="n" s="5" r="B39">
        <v>0</v>
      </c>
      <c t="n" s="5" r="C39">
        <v>85355</v>
      </c>
    </row>
    <row spans="1:3" r="40">
      <c t="s" s="4" r="A40">
        <v>388</v>
      </c>
      <c t="n" s="5" r="B40">
        <v>0</v>
      </c>
      <c t="n" s="5" r="C40">
        <v>-702</v>
      </c>
    </row>
    <row spans="1:3" r="41">
      <c t="s" s="4" r="A41">
        <v>389</v>
      </c>
      <c t="n" s="5" r="B41">
        <v>9723</v>
      </c>
      <c t="n" s="5" r="C41">
        <v>96810</v>
      </c>
    </row>
    <row spans="1:3" r="42">
      <c t="s" s="4" r="A42">
        <v>390</v>
      </c>
      <c t="n" s="5" r="B42">
        <v>-2</v>
      </c>
      <c t="n" s="5" r="C42">
        <v>-736</v>
      </c>
    </row>
    <row spans="1:3" r="43">
      <c t="s" s="4" r="A43">
        <v>350</v>
      </c>
    </row>
    <row spans="1:3" r="44">
      <c t="s" s="3" r="A44">
        <v>384</v>
      </c>
    </row>
    <row spans="1:3" r="45">
      <c t="s" s="4" r="A45">
        <v>385</v>
      </c>
      <c t="n" s="5" r="C45">
        <v>15895</v>
      </c>
    </row>
    <row spans="1:3" r="46">
      <c t="s" s="4" r="A46">
        <v>386</v>
      </c>
      <c t="n" s="5" r="C46">
        <v>-92</v>
      </c>
    </row>
    <row spans="1:3" r="47">
      <c t="s" s="4" r="A47">
        <v>387</v>
      </c>
      <c t="n" s="5" r="C47">
        <v>0</v>
      </c>
    </row>
    <row spans="1:3" r="48">
      <c t="s" s="4" r="A48">
        <v>388</v>
      </c>
      <c t="n" s="5" r="C48">
        <v>0</v>
      </c>
    </row>
    <row spans="1:3" r="49">
      <c t="s" s="4" r="A49">
        <v>389</v>
      </c>
      <c t="n" s="5" r="C49">
        <v>15895</v>
      </c>
    </row>
    <row spans="1:3" r="50">
      <c t="s" s="4" r="A50">
        <v>390</v>
      </c>
      <c t="n" s="5" r="C50">
        <v>-92</v>
      </c>
    </row>
    <row spans="1:3" r="51">
      <c t="s" s="4" r="A51">
        <v>351</v>
      </c>
    </row>
    <row spans="1:3" r="52">
      <c t="s" s="3" r="A52">
        <v>384</v>
      </c>
    </row>
    <row spans="1:3" r="53">
      <c t="s" s="4" r="A53">
        <v>385</v>
      </c>
      <c t="n" s="5" r="B53">
        <v>33484</v>
      </c>
      <c t="n" s="5" r="C53">
        <v>4962</v>
      </c>
    </row>
    <row spans="1:3" r="54">
      <c t="s" s="4" r="A54">
        <v>386</v>
      </c>
      <c t="n" s="5" r="B54">
        <v>-256</v>
      </c>
      <c t="n" s="5" r="C54">
        <v>-8</v>
      </c>
    </row>
    <row spans="1:3" r="55">
      <c t="s" s="4" r="A55">
        <v>387</v>
      </c>
      <c t="n" s="5" r="B55">
        <v>4706</v>
      </c>
      <c t="n" s="5" r="C55">
        <v>47539</v>
      </c>
    </row>
    <row spans="1:3" r="56">
      <c t="s" s="4" r="A56">
        <v>388</v>
      </c>
      <c t="n" s="5" r="B56">
        <v>-99</v>
      </c>
      <c t="n" s="5" r="C56">
        <v>-927</v>
      </c>
    </row>
    <row spans="1:3" r="57">
      <c t="s" s="4" r="A57">
        <v>389</v>
      </c>
      <c t="n" s="5" r="B57">
        <v>38190</v>
      </c>
      <c t="n" s="5" r="C57">
        <v>52501</v>
      </c>
    </row>
    <row spans="1:3" r="58">
      <c t="s" s="4" r="A58">
        <v>390</v>
      </c>
      <c t="n" s="7" r="B58">
        <v>-355</v>
      </c>
      <c t="n" s="7" r="C58">
        <v>-9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18"/>
    <col customWidth="1" max="8" min="8" width="25"/>
    <col customWidth="1" max="9" min="9" width="25"/>
    <col customWidth="1" max="10" min="10" width="21"/>
  </cols>
  <sheetData>
    <row spans="1:10" r="1">
      <c t="s" s="1" r="A1">
        <v>391</v>
      </c>
      <c t="s" s="2" r="B1">
        <v>392</v>
      </c>
      <c t="s" s="2" r="E1">
        <v>77</v>
      </c>
      <c t="s" s="2" r="H1">
        <v>1</v>
      </c>
    </row>
    <row spans="1:10" r="2">
      <c t="s" s="2" r="B2">
        <v>393</v>
      </c>
      <c t="s" s="2" r="C2">
        <v>394</v>
      </c>
      <c t="s" s="2" r="D2">
        <v>395</v>
      </c>
      <c t="s" s="2" r="E2">
        <v>396</v>
      </c>
      <c t="s" s="2" r="F2">
        <v>397</v>
      </c>
      <c t="s" s="2" r="G2">
        <v>398</v>
      </c>
      <c t="s" s="2" r="H2">
        <v>396</v>
      </c>
      <c t="s" s="2" r="I2">
        <v>399</v>
      </c>
      <c t="s" s="2" r="J2">
        <v>400</v>
      </c>
    </row>
    <row spans="1:10" r="3">
      <c t="s" s="3" r="A3">
        <v>222</v>
      </c>
    </row>
    <row spans="1:10" r="4">
      <c t="s" s="4" r="A4">
        <v>401</v>
      </c>
      <c t="n" s="7" r="E4">
        <v>0</v>
      </c>
      <c t="n" s="7" r="H4">
        <v>0</v>
      </c>
    </row>
    <row spans="1:10" r="5">
      <c t="s" s="4" r="A5">
        <v>402</v>
      </c>
      <c t="n" s="5" r="E5">
        <v>3099983000</v>
      </c>
      <c t="n" s="5" r="H5">
        <v>3099983000</v>
      </c>
      <c t="n" s="7" r="J5">
        <v>2931083000</v>
      </c>
    </row>
    <row spans="1:10" r="6">
      <c t="s" s="4" r="A6">
        <v>403</v>
      </c>
      <c t="n" s="5" r="E6">
        <v>1480000</v>
      </c>
      <c t="n" s="5" r="H6">
        <v>1480000</v>
      </c>
      <c t="n" s="5" r="J6">
        <v>1115000</v>
      </c>
    </row>
    <row spans="1:10" r="7">
      <c t="s" s="4" r="A7">
        <v>404</v>
      </c>
      <c t="n" s="7" r="E7">
        <v>3101463000</v>
      </c>
      <c t="n" s="7" r="H7">
        <v>3101463000</v>
      </c>
      <c t="n" s="5" r="J7">
        <v>2932198000</v>
      </c>
    </row>
    <row spans="1:10" r="8">
      <c t="s" s="4" r="A8">
        <v>405</v>
      </c>
      <c t="n" s="5" r="H8">
        <v>7</v>
      </c>
      <c t="n" s="5" r="I8">
        <v>4</v>
      </c>
    </row>
    <row spans="1:10" r="9">
      <c t="s" s="4" r="A9">
        <v>406</v>
      </c>
      <c t="n" s="7" r="H9">
        <v>2100000</v>
      </c>
    </row>
    <row spans="1:10" r="10">
      <c t="s" s="4" r="A10">
        <v>407</v>
      </c>
      <c t="n" s="5" r="E10">
        <v>0</v>
      </c>
      <c t="n" s="5" r="F10">
        <v>2</v>
      </c>
      <c t="n" s="5" r="G10">
        <v>0</v>
      </c>
    </row>
    <row spans="1:10" r="11">
      <c t="s" s="4" r="A11">
        <v>212</v>
      </c>
      <c t="n" s="5" r="H11">
        <v>5679000</v>
      </c>
      <c t="n" s="7" r="I11">
        <v>1752000</v>
      </c>
    </row>
    <row spans="1:10" r="12">
      <c t="s" s="4" r="A12">
        <v>408</v>
      </c>
      <c t="n" s="7" r="E12">
        <v>15146000</v>
      </c>
      <c t="n" s="5" r="H12">
        <v>15146000</v>
      </c>
      <c t="n" s="5" r="J12">
        <v>44874000</v>
      </c>
    </row>
    <row spans="1:10" r="13">
      <c t="s" s="4" r="A13">
        <v>409</v>
      </c>
      <c t="n" s="7" r="F13">
        <v>6600000</v>
      </c>
      <c t="n" s="5" r="H13">
        <v>6658000</v>
      </c>
      <c t="n" s="7" r="I13">
        <v>0</v>
      </c>
    </row>
    <row spans="1:10" r="14">
      <c t="s" s="4" r="A14">
        <v>410</v>
      </c>
      <c t="n" s="5" r="I14">
        <v>0</v>
      </c>
    </row>
    <row spans="1:10" r="15">
      <c t="s" s="4" r="A15">
        <v>411</v>
      </c>
    </row>
    <row spans="1:10" r="16">
      <c t="s" s="3" r="A16">
        <v>222</v>
      </c>
    </row>
    <row spans="1:10" r="17">
      <c t="s" s="4" r="A17">
        <v>412</v>
      </c>
      <c t="n" s="7" r="B17">
        <v>24700000</v>
      </c>
      <c t="n" s="7" r="C17">
        <v>28100000</v>
      </c>
      <c t="n" s="7" r="D17">
        <v>11200000</v>
      </c>
    </row>
    <row spans="1:10" r="18">
      <c t="s" s="4" r="A18">
        <v>413</v>
      </c>
      <c t="n" s="5" r="B18">
        <v>800000</v>
      </c>
      <c t="n" s="5" r="C18">
        <v>1000000</v>
      </c>
      <c t="n" s="5" r="D18">
        <v>300000</v>
      </c>
    </row>
    <row spans="1:10" r="19">
      <c t="s" s="4" r="A19">
        <v>414</v>
      </c>
      <c t="n" s="7" r="B19">
        <v>23900000</v>
      </c>
      <c t="n" s="7" r="C19">
        <v>27100000</v>
      </c>
      <c t="n" s="7" r="D19">
        <v>10900000</v>
      </c>
    </row>
    <row spans="1:10" r="20">
      <c t="s" s="4" r="A20">
        <v>415</v>
      </c>
      <c t="s" s="4" r="B20">
        <v>416</v>
      </c>
      <c t="s" s="4" r="C20">
        <v>417</v>
      </c>
      <c t="s" s="4" r="D20">
        <v>418</v>
      </c>
    </row>
    <row spans="1:10" r="21">
      <c t="s" s="4" r="A21">
        <v>419</v>
      </c>
    </row>
    <row spans="1:10" r="22">
      <c t="s" s="3" r="A22">
        <v>222</v>
      </c>
    </row>
    <row spans="1:10" r="23">
      <c t="s" s="4" r="A23">
        <v>412</v>
      </c>
      <c t="n" s="7" r="D23">
        <v>51500000</v>
      </c>
    </row>
    <row spans="1:10" r="24">
      <c t="s" s="4" r="A24">
        <v>415</v>
      </c>
      <c t="s" s="4" r="D24">
        <v>420</v>
      </c>
    </row>
    <row spans="1:10" r="25">
      <c t="s" s="4" r="A25">
        <v>421</v>
      </c>
    </row>
    <row spans="1:10" r="26">
      <c t="s" s="3" r="A26">
        <v>222</v>
      </c>
    </row>
    <row spans="1:10" r="27">
      <c t="s" s="4" r="A27">
        <v>402</v>
      </c>
      <c t="n" s="5" r="E27">
        <v>505907000</v>
      </c>
      <c t="n" s="5" r="H27">
        <v>505907000</v>
      </c>
      <c t="n" s="5" r="J27">
        <v>463070000</v>
      </c>
    </row>
    <row spans="1:10" r="28">
      <c t="s" s="4" r="A28">
        <v>403</v>
      </c>
      <c t="n" s="5" r="E28">
        <v>636000</v>
      </c>
      <c t="n" s="5" r="H28">
        <v>636000</v>
      </c>
      <c t="n" s="5" r="J28">
        <v>693000</v>
      </c>
    </row>
    <row spans="1:10" r="29">
      <c t="s" s="4" r="A29">
        <v>404</v>
      </c>
      <c t="n" s="5" r="E29">
        <v>506543000</v>
      </c>
      <c t="n" s="5" r="H29">
        <v>506543000</v>
      </c>
      <c t="n" s="5" r="J29">
        <v>463763000</v>
      </c>
    </row>
    <row spans="1:10" r="30">
      <c t="s" s="4" r="A30">
        <v>408</v>
      </c>
      <c t="n" s="5" r="E30">
        <v>3783000</v>
      </c>
      <c t="n" s="5" r="H30">
        <v>3783000</v>
      </c>
      <c t="n" s="5" r="J30">
        <v>13275000</v>
      </c>
    </row>
    <row spans="1:10" r="31">
      <c t="s" s="4" r="A31">
        <v>422</v>
      </c>
    </row>
    <row spans="1:10" r="32">
      <c t="s" s="3" r="A32">
        <v>222</v>
      </c>
    </row>
    <row spans="1:10" r="33">
      <c t="s" s="4" r="A33">
        <v>402</v>
      </c>
      <c t="n" s="5" r="E33">
        <v>75632000</v>
      </c>
      <c t="n" s="5" r="H33">
        <v>75632000</v>
      </c>
      <c t="n" s="5" r="J33">
        <v>115023000</v>
      </c>
    </row>
    <row spans="1:10" r="34">
      <c t="s" s="4" r="A34">
        <v>403</v>
      </c>
      <c t="n" s="5" r="E34">
        <v>-252000</v>
      </c>
      <c t="n" s="5" r="H34">
        <v>-252000</v>
      </c>
      <c t="n" s="5" r="J34">
        <v>-469000</v>
      </c>
    </row>
    <row spans="1:10" r="35">
      <c t="s" s="4" r="A35">
        <v>404</v>
      </c>
      <c t="n" s="5" r="E35">
        <v>75380000</v>
      </c>
      <c t="n" s="5" r="H35">
        <v>75380000</v>
      </c>
      <c t="n" s="5" r="J35">
        <v>114554000</v>
      </c>
    </row>
    <row spans="1:10" r="36">
      <c t="s" s="4" r="A36">
        <v>408</v>
      </c>
      <c t="n" s="5" r="E36">
        <v>0</v>
      </c>
      <c t="n" s="5" r="H36">
        <v>0</v>
      </c>
      <c t="n" s="5" r="J36">
        <v>310000</v>
      </c>
    </row>
    <row spans="1:10" r="37">
      <c t="s" s="4" r="A37">
        <v>423</v>
      </c>
    </row>
    <row spans="1:10" r="38">
      <c t="s" s="3" r="A38">
        <v>222</v>
      </c>
    </row>
    <row spans="1:10" r="39">
      <c t="s" s="4" r="A39">
        <v>402</v>
      </c>
      <c t="n" s="5" r="E39">
        <v>1382835000</v>
      </c>
      <c t="n" s="5" r="H39">
        <v>1382835000</v>
      </c>
      <c t="n" s="5" r="J39">
        <v>1280089000</v>
      </c>
    </row>
    <row spans="1:10" r="40">
      <c t="s" s="4" r="A40">
        <v>403</v>
      </c>
      <c t="n" s="5" r="E40">
        <v>2451000</v>
      </c>
      <c t="n" s="5" r="H40">
        <v>2451000</v>
      </c>
      <c t="n" s="5" r="J40">
        <v>2235000</v>
      </c>
    </row>
    <row spans="1:10" r="41">
      <c t="s" s="4" r="A41">
        <v>404</v>
      </c>
      <c t="n" s="5" r="E41">
        <v>1385286000</v>
      </c>
      <c t="n" s="5" r="H41">
        <v>1385286000</v>
      </c>
      <c t="n" s="5" r="J41">
        <v>1282324000</v>
      </c>
    </row>
    <row spans="1:10" r="42">
      <c t="s" s="4" r="A42">
        <v>408</v>
      </c>
      <c t="n" s="5" r="E42">
        <v>7013000</v>
      </c>
      <c t="n" s="5" r="H42">
        <v>7013000</v>
      </c>
      <c t="n" s="5" r="J42">
        <v>16505000</v>
      </c>
    </row>
    <row spans="1:10" r="43">
      <c t="s" s="4" r="A43">
        <v>424</v>
      </c>
    </row>
    <row spans="1:10" r="44">
      <c t="s" s="3" r="A44">
        <v>222</v>
      </c>
    </row>
    <row spans="1:10" r="45">
      <c t="s" s="4" r="A45">
        <v>402</v>
      </c>
      <c t="n" s="5" r="E45">
        <v>737816000</v>
      </c>
      <c t="n" s="5" r="H45">
        <v>737816000</v>
      </c>
      <c t="n" s="5" r="J45">
        <v>704099000</v>
      </c>
    </row>
    <row spans="1:10" r="46">
      <c t="s" s="4" r="A46">
        <v>403</v>
      </c>
      <c t="n" s="5" r="E46">
        <v>-831000</v>
      </c>
      <c t="n" s="5" r="H46">
        <v>-831000</v>
      </c>
      <c t="n" s="5" r="J46">
        <v>-826000</v>
      </c>
    </row>
    <row spans="1:10" r="47">
      <c t="s" s="4" r="A47">
        <v>404</v>
      </c>
      <c t="n" s="5" r="E47">
        <v>736985000</v>
      </c>
      <c t="n" s="5" r="H47">
        <v>736985000</v>
      </c>
      <c t="n" s="5" r="J47">
        <v>703273000</v>
      </c>
    </row>
    <row spans="1:10" r="48">
      <c t="s" s="4" r="A48">
        <v>408</v>
      </c>
      <c t="n" s="5" r="E48">
        <v>2790000</v>
      </c>
      <c t="n" s="5" r="H48">
        <v>2790000</v>
      </c>
      <c t="n" s="5" r="J48">
        <v>12790000</v>
      </c>
    </row>
    <row spans="1:10" r="49">
      <c t="s" s="4" r="A49">
        <v>425</v>
      </c>
    </row>
    <row spans="1:10" r="50">
      <c t="s" s="3" r="A50">
        <v>222</v>
      </c>
    </row>
    <row spans="1:10" r="51">
      <c t="s" s="4" r="A51">
        <v>402</v>
      </c>
      <c t="n" s="5" r="E51">
        <v>396670000</v>
      </c>
      <c t="n" s="5" r="H51">
        <v>396670000</v>
      </c>
      <c t="n" s="5" r="J51">
        <v>365662000</v>
      </c>
    </row>
    <row spans="1:10" r="52">
      <c t="s" s="4" r="A52">
        <v>403</v>
      </c>
      <c t="n" s="5" r="E52">
        <v>-524000</v>
      </c>
      <c t="n" s="5" r="H52">
        <v>-524000</v>
      </c>
      <c t="n" s="5" r="J52">
        <v>-518000</v>
      </c>
    </row>
    <row spans="1:10" r="53">
      <c t="s" s="4" r="A53">
        <v>404</v>
      </c>
      <c t="n" s="5" r="E53">
        <v>396146000</v>
      </c>
      <c t="n" s="5" r="H53">
        <v>396146000</v>
      </c>
      <c t="n" s="5" r="J53">
        <v>365144000</v>
      </c>
    </row>
    <row spans="1:10" r="54">
      <c t="s" s="4" r="A54">
        <v>408</v>
      </c>
      <c t="n" s="5" r="E54">
        <v>1560000</v>
      </c>
      <c t="n" s="5" r="H54">
        <v>1560000</v>
      </c>
      <c t="n" s="5" r="J54">
        <v>1994000</v>
      </c>
    </row>
    <row spans="1:10" r="55">
      <c t="s" s="4" r="A55">
        <v>426</v>
      </c>
    </row>
    <row spans="1:10" r="56">
      <c t="s" s="3" r="A56">
        <v>222</v>
      </c>
    </row>
    <row spans="1:10" r="57">
      <c t="s" s="4" r="A57">
        <v>402</v>
      </c>
      <c t="n" s="5" r="E57">
        <v>1123000</v>
      </c>
      <c t="n" s="5" r="H57">
        <v>1123000</v>
      </c>
      <c t="n" s="5" r="J57">
        <v>3140000</v>
      </c>
    </row>
    <row spans="1:10" r="58">
      <c t="s" s="4" r="A58">
        <v>403</v>
      </c>
      <c t="n" s="5" r="E58">
        <v>0</v>
      </c>
      <c t="n" s="5" r="H58">
        <v>0</v>
      </c>
      <c t="n" s="5" r="J58">
        <v>0</v>
      </c>
    </row>
    <row spans="1:10" r="59">
      <c t="s" s="4" r="A59">
        <v>404</v>
      </c>
      <c t="n" s="5" r="E59">
        <v>1123000</v>
      </c>
      <c t="n" s="5" r="H59">
        <v>1123000</v>
      </c>
      <c t="n" s="5" r="J59">
        <v>3140000</v>
      </c>
    </row>
    <row spans="1:10" r="60">
      <c t="s" s="4" r="A60">
        <v>408</v>
      </c>
      <c t="n" s="5" r="E60">
        <v>0</v>
      </c>
      <c t="n" s="5" r="H60">
        <v>0</v>
      </c>
      <c t="n" s="5" r="J60">
        <v>0</v>
      </c>
    </row>
    <row spans="1:10" r="61">
      <c t="s" s="4" r="A61">
        <v>427</v>
      </c>
    </row>
    <row spans="1:10" r="62">
      <c t="s" s="3" r="A62">
        <v>222</v>
      </c>
    </row>
    <row spans="1:10" r="63">
      <c t="s" s="4" r="A63">
        <v>408</v>
      </c>
      <c t="n" s="5" r="E63">
        <v>0</v>
      </c>
      <c t="n" s="5" r="H63">
        <v>0</v>
      </c>
      <c t="n" s="5" r="J63">
        <v>0</v>
      </c>
    </row>
    <row spans="1:10" r="64">
      <c t="s" s="4" r="A64">
        <v>428</v>
      </c>
    </row>
    <row spans="1:10" r="65">
      <c t="s" s="3" r="A65">
        <v>222</v>
      </c>
    </row>
    <row spans="1:10" r="66">
      <c t="s" s="4" r="A66">
        <v>408</v>
      </c>
      <c t="n" s="5" r="E66">
        <v>1695000</v>
      </c>
      <c t="n" s="5" r="H66">
        <v>1695000</v>
      </c>
      <c t="n" s="5" r="J66">
        <v>4829000</v>
      </c>
    </row>
    <row spans="1:10" r="67">
      <c t="s" s="4" r="A67">
        <v>429</v>
      </c>
    </row>
    <row spans="1:10" r="68">
      <c t="s" s="3" r="A68">
        <v>222</v>
      </c>
    </row>
    <row spans="1:10" r="69">
      <c t="s" s="4" r="A69">
        <v>408</v>
      </c>
      <c t="n" s="5" r="E69">
        <v>183000</v>
      </c>
      <c t="n" s="5" r="H69">
        <v>183000</v>
      </c>
      <c t="n" s="5" r="J69">
        <v>183000</v>
      </c>
    </row>
    <row spans="1:10" r="70">
      <c t="s" s="4" r="A70">
        <v>430</v>
      </c>
    </row>
    <row spans="1:10" r="71">
      <c t="s" s="3" r="A71">
        <v>222</v>
      </c>
    </row>
    <row spans="1:10" r="72">
      <c t="s" s="4" r="A72">
        <v>408</v>
      </c>
      <c t="n" s="5" r="E72">
        <v>0</v>
      </c>
      <c t="n" s="5" r="H72">
        <v>0</v>
      </c>
      <c t="n" s="5" r="J72">
        <v>0</v>
      </c>
    </row>
    <row spans="1:10" r="73">
      <c t="s" s="4" r="A73">
        <v>431</v>
      </c>
    </row>
    <row spans="1:10" r="74">
      <c t="s" s="3" r="A74">
        <v>222</v>
      </c>
    </row>
    <row spans="1:10" r="75">
      <c t="s" s="4" r="A75">
        <v>408</v>
      </c>
      <c t="n" s="5" r="E75">
        <v>463000</v>
      </c>
      <c t="n" s="5" r="H75">
        <v>463000</v>
      </c>
      <c t="n" s="5" r="J75">
        <v>3078000</v>
      </c>
    </row>
    <row spans="1:10" r="76">
      <c t="s" s="4" r="A76">
        <v>432</v>
      </c>
    </row>
    <row spans="1:10" r="77">
      <c t="s" s="3" r="A77">
        <v>222</v>
      </c>
    </row>
    <row spans="1:10" r="78">
      <c t="s" s="4" r="A78">
        <v>408</v>
      </c>
      <c t="n" s="5" r="E78">
        <v>0</v>
      </c>
      <c t="n" s="5" r="H78">
        <v>0</v>
      </c>
      <c t="n" s="5" r="J78">
        <v>68000</v>
      </c>
    </row>
    <row spans="1:10" r="79">
      <c t="s" s="4" r="A79">
        <v>433</v>
      </c>
    </row>
    <row spans="1:10" r="80">
      <c t="s" s="3" r="A80">
        <v>222</v>
      </c>
    </row>
    <row spans="1:10" r="81">
      <c t="s" s="4" r="A81">
        <v>408</v>
      </c>
      <c t="n" s="5" r="E81">
        <v>1049000</v>
      </c>
      <c t="n" s="5" r="H81">
        <v>1049000</v>
      </c>
      <c t="n" s="5" r="J81">
        <v>1500000</v>
      </c>
    </row>
    <row spans="1:10" r="82">
      <c t="s" s="4" r="A82">
        <v>434</v>
      </c>
    </row>
    <row spans="1:10" r="83">
      <c t="s" s="3" r="A83">
        <v>222</v>
      </c>
    </row>
    <row spans="1:10" r="84">
      <c t="s" s="4" r="A84">
        <v>408</v>
      </c>
      <c t="n" s="7" r="E84">
        <v>0</v>
      </c>
      <c t="n" s="7" r="H84">
        <v>0</v>
      </c>
      <c t="n" s="7" r="J84">
        <v>0</v>
      </c>
    </row>
  </sheetData>
  <mergeCells count="4">
    <mergeCell ref="A1:A2"/>
    <mergeCell ref="B1:D1"/>
    <mergeCell ref="E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5</v>
      </c>
      <c t="s" s="2" r="B1">
        <v>2</v>
      </c>
      <c t="s" s="2" r="C1">
        <v>354</v>
      </c>
      <c t="s" s="2" r="D1">
        <v>25</v>
      </c>
      <c t="s" s="2" r="E1">
        <v>78</v>
      </c>
      <c t="s" s="2" r="F1">
        <v>355</v>
      </c>
      <c t="s" s="2" r="G1">
        <v>436</v>
      </c>
    </row>
    <row spans="1:7" r="2">
      <c t="s" s="3" r="A2">
        <v>437</v>
      </c>
    </row>
    <row spans="1:7" r="3">
      <c t="s" s="4" r="A3">
        <v>438</v>
      </c>
      <c t="n" s="7" r="B3">
        <v>66644</v>
      </c>
      <c t="n" s="7" r="C3">
        <v>66924</v>
      </c>
      <c t="n" s="7" r="D3">
        <v>74040</v>
      </c>
      <c t="n" s="7" r="E3">
        <v>82838</v>
      </c>
      <c t="n" s="7" r="F3">
        <v>83599</v>
      </c>
      <c t="n" s="7" r="G3">
        <v>83820</v>
      </c>
    </row>
    <row spans="1:7" r="4">
      <c t="s" s="3" r="A4">
        <v>439</v>
      </c>
    </row>
    <row spans="1:7" r="5">
      <c t="s" s="4" r="A5">
        <v>440</v>
      </c>
      <c t="n" s="5" r="B5">
        <v>36698</v>
      </c>
      <c t="n" s="5" r="D5">
        <v>72276</v>
      </c>
    </row>
    <row spans="1:7" r="6">
      <c t="s" s="4" r="A6">
        <v>441</v>
      </c>
      <c t="n" s="5" r="B6">
        <v>3063285</v>
      </c>
      <c t="n" s="5" r="D6">
        <v>2858807</v>
      </c>
    </row>
    <row spans="1:7" r="7">
      <c t="s" s="4" r="A7">
        <v>34</v>
      </c>
      <c t="n" s="5" r="B7">
        <v>3099983</v>
      </c>
      <c t="n" s="5" r="D7">
        <v>2931083</v>
      </c>
    </row>
    <row spans="1:7" r="8">
      <c t="s" s="4" r="A8">
        <v>403</v>
      </c>
      <c t="n" s="5" r="B8">
        <v>1480</v>
      </c>
      <c t="n" s="5" r="D8">
        <v>1115</v>
      </c>
    </row>
    <row spans="1:7" r="9">
      <c t="s" s="4" r="A9">
        <v>404</v>
      </c>
      <c t="n" s="5" r="B9">
        <v>3101463</v>
      </c>
      <c t="n" s="5" r="D9">
        <v>2932198</v>
      </c>
    </row>
    <row spans="1:7" r="10">
      <c t="s" s="4" r="A10">
        <v>442</v>
      </c>
    </row>
    <row spans="1:7" r="11">
      <c t="s" s="3" r="A11">
        <v>437</v>
      </c>
    </row>
    <row spans="1:7" r="12">
      <c t="s" s="4" r="A12">
        <v>443</v>
      </c>
      <c t="n" s="5" r="B12">
        <v>0</v>
      </c>
      <c t="n" s="5" r="D12">
        <v>1533</v>
      </c>
    </row>
    <row spans="1:7" r="13">
      <c t="s" s="4" r="A13">
        <v>444</v>
      </c>
      <c t="n" s="5" r="B13">
        <v>63144</v>
      </c>
      <c t="n" s="5" r="D13">
        <v>68507</v>
      </c>
    </row>
    <row spans="1:7" r="14">
      <c t="s" s="4" r="A14">
        <v>438</v>
      </c>
      <c t="n" s="5" r="B14">
        <v>63144</v>
      </c>
      <c t="n" s="5" r="D14">
        <v>70040</v>
      </c>
    </row>
    <row spans="1:7" r="15">
      <c t="s" s="4" r="A15">
        <v>421</v>
      </c>
    </row>
    <row spans="1:7" r="16">
      <c t="s" s="3" r="A16">
        <v>437</v>
      </c>
    </row>
    <row spans="1:7" r="17">
      <c t="s" s="4" r="A17">
        <v>443</v>
      </c>
      <c t="n" s="5" r="B17">
        <v>0</v>
      </c>
      <c t="n" s="5" r="D17">
        <v>1533</v>
      </c>
    </row>
    <row spans="1:7" r="18">
      <c t="s" s="4" r="A18">
        <v>444</v>
      </c>
      <c t="n" s="5" r="B18">
        <v>7610</v>
      </c>
      <c t="n" s="5" r="D18">
        <v>7421</v>
      </c>
    </row>
    <row spans="1:7" r="19">
      <c t="s" s="4" r="A19">
        <v>438</v>
      </c>
      <c t="n" s="5" r="B19">
        <v>7610</v>
      </c>
      <c t="n" s="5" r="C19">
        <v>7569</v>
      </c>
      <c t="n" s="5" r="D19">
        <v>8954</v>
      </c>
      <c t="n" s="5" r="E19">
        <v>11864</v>
      </c>
      <c t="n" s="5" r="F19">
        <v>12255</v>
      </c>
      <c t="n" s="5" r="G19">
        <v>13196</v>
      </c>
    </row>
    <row spans="1:7" r="20">
      <c t="s" s="3" r="A20">
        <v>439</v>
      </c>
    </row>
    <row spans="1:7" r="21">
      <c t="s" s="4" r="A21">
        <v>440</v>
      </c>
      <c t="n" s="5" r="B21">
        <v>3384</v>
      </c>
      <c t="n" s="5" r="D21">
        <v>13369</v>
      </c>
    </row>
    <row spans="1:7" r="22">
      <c t="s" s="4" r="A22">
        <v>441</v>
      </c>
      <c t="n" s="5" r="B22">
        <v>502523</v>
      </c>
      <c t="n" s="5" r="D22">
        <v>449701</v>
      </c>
    </row>
    <row spans="1:7" r="23">
      <c t="s" s="4" r="A23">
        <v>34</v>
      </c>
      <c t="n" s="5" r="B23">
        <v>505907</v>
      </c>
      <c t="n" s="5" r="D23">
        <v>463070</v>
      </c>
    </row>
    <row spans="1:7" r="24">
      <c t="s" s="4" r="A24">
        <v>403</v>
      </c>
      <c t="n" s="5" r="B24">
        <v>636</v>
      </c>
      <c t="n" s="5" r="D24">
        <v>693</v>
      </c>
    </row>
    <row spans="1:7" r="25">
      <c t="s" s="4" r="A25">
        <v>404</v>
      </c>
      <c t="n" s="5" r="B25">
        <v>506543</v>
      </c>
      <c t="n" s="5" r="D25">
        <v>463763</v>
      </c>
    </row>
    <row spans="1:7" r="26">
      <c t="s" s="4" r="A26">
        <v>422</v>
      </c>
    </row>
    <row spans="1:7" r="27">
      <c t="s" s="3" r="A27">
        <v>437</v>
      </c>
    </row>
    <row spans="1:7" r="28">
      <c t="s" s="4" r="A28">
        <v>443</v>
      </c>
      <c t="n" s="5" r="B28">
        <v>0</v>
      </c>
      <c t="n" s="5" r="D28">
        <v>0</v>
      </c>
    </row>
    <row spans="1:7" r="29">
      <c t="s" s="4" r="A29">
        <v>444</v>
      </c>
      <c t="n" s="5" r="B29">
        <v>8251</v>
      </c>
      <c t="n" s="5" r="D29">
        <v>14969</v>
      </c>
    </row>
    <row spans="1:7" r="30">
      <c t="s" s="4" r="A30">
        <v>438</v>
      </c>
      <c t="n" s="5" r="B30">
        <v>8251</v>
      </c>
      <c t="n" s="5" r="C30">
        <v>10670</v>
      </c>
      <c t="n" s="5" r="D30">
        <v>14969</v>
      </c>
      <c t="n" s="5" r="E30">
        <v>14897</v>
      </c>
      <c t="n" s="5" r="F30">
        <v>15525</v>
      </c>
      <c t="n" s="5" r="G30">
        <v>2774</v>
      </c>
    </row>
    <row spans="1:7" r="31">
      <c t="s" s="3" r="A31">
        <v>439</v>
      </c>
    </row>
    <row spans="1:7" r="32">
      <c t="s" s="4" r="A32">
        <v>440</v>
      </c>
      <c t="n" s="5" r="B32">
        <v>4251</v>
      </c>
      <c t="n" s="5" r="D32">
        <v>4888</v>
      </c>
    </row>
    <row spans="1:7" r="33">
      <c t="s" s="4" r="A33">
        <v>441</v>
      </c>
      <c t="n" s="5" r="B33">
        <v>71381</v>
      </c>
      <c t="n" s="5" r="D33">
        <v>110135</v>
      </c>
    </row>
    <row spans="1:7" r="34">
      <c t="s" s="4" r="A34">
        <v>34</v>
      </c>
      <c t="n" s="5" r="B34">
        <v>75632</v>
      </c>
      <c t="n" s="5" r="D34">
        <v>115023</v>
      </c>
    </row>
    <row spans="1:7" r="35">
      <c t="s" s="4" r="A35">
        <v>403</v>
      </c>
      <c t="n" s="5" r="B35">
        <v>-252</v>
      </c>
      <c t="n" s="5" r="D35">
        <v>-469</v>
      </c>
    </row>
    <row spans="1:7" r="36">
      <c t="s" s="4" r="A36">
        <v>404</v>
      </c>
      <c t="n" s="5" r="B36">
        <v>75380</v>
      </c>
      <c t="n" s="5" r="D36">
        <v>114554</v>
      </c>
    </row>
    <row spans="1:7" r="37">
      <c t="s" s="4" r="A37">
        <v>423</v>
      </c>
    </row>
    <row spans="1:7" r="38">
      <c t="s" s="3" r="A38">
        <v>437</v>
      </c>
    </row>
    <row spans="1:7" r="39">
      <c t="s" s="4" r="A39">
        <v>443</v>
      </c>
      <c t="n" s="5" r="B39">
        <v>0</v>
      </c>
      <c t="n" s="5" r="D39">
        <v>0</v>
      </c>
    </row>
    <row spans="1:7" r="40">
      <c t="s" s="4" r="A40">
        <v>444</v>
      </c>
      <c t="n" s="5" r="B40">
        <v>17973</v>
      </c>
      <c t="n" s="5" r="D40">
        <v>17927</v>
      </c>
    </row>
    <row spans="1:7" r="41">
      <c t="s" s="4" r="A41">
        <v>438</v>
      </c>
      <c t="n" s="5" r="B41">
        <v>17973</v>
      </c>
      <c t="n" s="5" r="C41">
        <v>17846</v>
      </c>
      <c t="n" s="5" r="D41">
        <v>17927</v>
      </c>
      <c t="n" s="5" r="E41">
        <v>19269</v>
      </c>
      <c t="n" s="5" r="F41">
        <v>19198</v>
      </c>
      <c t="n" s="5" r="G41">
        <v>25272</v>
      </c>
    </row>
    <row spans="1:7" r="42">
      <c t="s" s="3" r="A42">
        <v>439</v>
      </c>
    </row>
    <row spans="1:7" r="43">
      <c t="s" s="4" r="A43">
        <v>440</v>
      </c>
      <c t="n" s="5" r="B43">
        <v>24079</v>
      </c>
      <c t="n" s="5" r="D43">
        <v>30893</v>
      </c>
    </row>
    <row spans="1:7" r="44">
      <c t="s" s="4" r="A44">
        <v>441</v>
      </c>
      <c t="n" s="5" r="B44">
        <v>1358756</v>
      </c>
      <c t="n" s="5" r="D44">
        <v>1249196</v>
      </c>
    </row>
    <row spans="1:7" r="45">
      <c t="s" s="4" r="A45">
        <v>34</v>
      </c>
      <c t="n" s="5" r="B45">
        <v>1382835</v>
      </c>
      <c t="n" s="5" r="D45">
        <v>1280089</v>
      </c>
    </row>
    <row spans="1:7" r="46">
      <c t="s" s="4" r="A46">
        <v>403</v>
      </c>
      <c t="n" s="5" r="B46">
        <v>2451</v>
      </c>
      <c t="n" s="5" r="D46">
        <v>2235</v>
      </c>
    </row>
    <row spans="1:7" r="47">
      <c t="s" s="4" r="A47">
        <v>404</v>
      </c>
      <c t="n" s="5" r="B47">
        <v>1385286</v>
      </c>
      <c t="n" s="5" r="D47">
        <v>1282324</v>
      </c>
    </row>
    <row spans="1:7" r="48">
      <c t="s" s="4" r="A48">
        <v>424</v>
      </c>
    </row>
    <row spans="1:7" r="49">
      <c t="s" s="3" r="A49">
        <v>437</v>
      </c>
    </row>
    <row spans="1:7" r="50">
      <c t="s" s="4" r="A50">
        <v>443</v>
      </c>
      <c t="n" s="5" r="B50">
        <v>0</v>
      </c>
      <c t="n" s="5" r="D50">
        <v>0</v>
      </c>
    </row>
    <row spans="1:7" r="51">
      <c t="s" s="4" r="A51">
        <v>444</v>
      </c>
      <c t="n" s="5" r="B51">
        <v>21565</v>
      </c>
      <c t="n" s="5" r="D51">
        <v>20869</v>
      </c>
    </row>
    <row spans="1:7" r="52">
      <c t="s" s="4" r="A52">
        <v>438</v>
      </c>
      <c t="n" s="5" r="B52">
        <v>21565</v>
      </c>
      <c t="n" s="5" r="C52">
        <v>20008</v>
      </c>
      <c t="n" s="5" r="D52">
        <v>20869</v>
      </c>
      <c t="n" s="5" r="E52">
        <v>24527</v>
      </c>
      <c t="n" s="5" r="F52">
        <v>25885</v>
      </c>
      <c t="n" s="5" r="G52">
        <v>29947</v>
      </c>
    </row>
    <row spans="1:7" r="53">
      <c t="s" s="3" r="A53">
        <v>439</v>
      </c>
    </row>
    <row spans="1:7" r="54">
      <c t="s" s="4" r="A54">
        <v>440</v>
      </c>
      <c t="n" s="5" r="B54">
        <v>4984</v>
      </c>
      <c t="n" s="5" r="D54">
        <v>23126</v>
      </c>
    </row>
    <row spans="1:7" r="55">
      <c t="s" s="4" r="A55">
        <v>441</v>
      </c>
      <c t="n" s="5" r="B55">
        <v>732832</v>
      </c>
      <c t="n" s="5" r="D55">
        <v>680973</v>
      </c>
    </row>
    <row spans="1:7" r="56">
      <c t="s" s="4" r="A56">
        <v>34</v>
      </c>
      <c t="n" s="5" r="B56">
        <v>737816</v>
      </c>
      <c t="n" s="5" r="D56">
        <v>704099</v>
      </c>
    </row>
    <row spans="1:7" r="57">
      <c t="s" s="4" r="A57">
        <v>403</v>
      </c>
      <c t="n" s="5" r="B57">
        <v>-831</v>
      </c>
      <c t="n" s="5" r="D57">
        <v>-826</v>
      </c>
    </row>
    <row spans="1:7" r="58">
      <c t="s" s="4" r="A58">
        <v>404</v>
      </c>
      <c t="n" s="5" r="B58">
        <v>736985</v>
      </c>
      <c t="n" s="5" r="D58">
        <v>703273</v>
      </c>
    </row>
    <row spans="1:7" r="59">
      <c t="s" s="4" r="A59">
        <v>425</v>
      </c>
    </row>
    <row spans="1:7" r="60">
      <c t="s" s="3" r="A60">
        <v>437</v>
      </c>
    </row>
    <row spans="1:7" r="61">
      <c t="s" s="4" r="A61">
        <v>443</v>
      </c>
      <c t="n" s="5" r="B61">
        <v>0</v>
      </c>
      <c t="n" s="5" r="D61">
        <v>0</v>
      </c>
    </row>
    <row spans="1:7" r="62">
      <c t="s" s="4" r="A62">
        <v>444</v>
      </c>
      <c t="n" s="5" r="B62">
        <v>7745</v>
      </c>
      <c t="n" s="5" r="D62">
        <v>7314</v>
      </c>
    </row>
    <row spans="1:7" r="63">
      <c t="s" s="4" r="A63">
        <v>438</v>
      </c>
      <c t="n" s="5" r="B63">
        <v>7745</v>
      </c>
      <c t="n" s="5" r="C63">
        <v>7330</v>
      </c>
      <c t="n" s="5" r="D63">
        <v>7314</v>
      </c>
      <c t="n" s="5" r="E63">
        <v>8269</v>
      </c>
      <c t="n" s="5" r="F63">
        <v>6723</v>
      </c>
      <c t="n" s="5" r="G63">
        <v>6576</v>
      </c>
    </row>
    <row spans="1:7" r="64">
      <c t="s" s="3" r="A64">
        <v>439</v>
      </c>
    </row>
    <row spans="1:7" r="65">
      <c t="s" s="4" r="A65">
        <v>440</v>
      </c>
      <c t="n" s="5" r="B65">
        <v>0</v>
      </c>
      <c t="n" s="5" r="D65">
        <v>0</v>
      </c>
    </row>
    <row spans="1:7" r="66">
      <c t="s" s="4" r="A66">
        <v>441</v>
      </c>
      <c t="n" s="5" r="B66">
        <v>396670</v>
      </c>
      <c t="n" s="5" r="D66">
        <v>365662</v>
      </c>
    </row>
    <row spans="1:7" r="67">
      <c t="s" s="4" r="A67">
        <v>34</v>
      </c>
      <c t="n" s="5" r="B67">
        <v>396670</v>
      </c>
      <c t="n" s="5" r="D67">
        <v>365662</v>
      </c>
    </row>
    <row spans="1:7" r="68">
      <c t="s" s="4" r="A68">
        <v>403</v>
      </c>
      <c t="n" s="5" r="B68">
        <v>-524</v>
      </c>
      <c t="n" s="5" r="D68">
        <v>-518</v>
      </c>
    </row>
    <row spans="1:7" r="69">
      <c t="s" s="4" r="A69">
        <v>404</v>
      </c>
      <c t="n" s="5" r="B69">
        <v>396146</v>
      </c>
      <c t="n" s="5" r="D69">
        <v>365144</v>
      </c>
    </row>
    <row spans="1:7" r="70">
      <c t="s" s="4" r="A70">
        <v>426</v>
      </c>
    </row>
    <row spans="1:7" r="71">
      <c t="s" s="3" r="A71">
        <v>437</v>
      </c>
    </row>
    <row spans="1:7" r="72">
      <c t="s" s="4" r="A72">
        <v>443</v>
      </c>
      <c t="n" s="7" r="B72">
        <v>0</v>
      </c>
      <c t="n" s="5" r="D72">
        <v>0</v>
      </c>
    </row>
    <row spans="1:7" r="73">
      <c t="s" s="4" r="A73">
        <v>444</v>
      </c>
      <c t="s" s="4" r="B73">
        <v>445</v>
      </c>
      <c t="n" s="5" r="D73">
        <v>7</v>
      </c>
    </row>
    <row spans="1:7" r="74">
      <c t="s" s="4" r="A74">
        <v>438</v>
      </c>
      <c t="n" s="7" r="B74">
        <v>0</v>
      </c>
      <c t="n" s="5" r="C74">
        <v>1</v>
      </c>
      <c t="n" s="5" r="D74">
        <v>7</v>
      </c>
      <c t="n" s="5" r="E74">
        <v>12</v>
      </c>
      <c t="n" s="5" r="F74">
        <v>13</v>
      </c>
      <c t="n" s="5" r="G74">
        <v>55</v>
      </c>
    </row>
    <row spans="1:7" r="75">
      <c t="s" s="3" r="A75">
        <v>439</v>
      </c>
    </row>
    <row spans="1:7" r="76">
      <c t="s" s="4" r="A76">
        <v>440</v>
      </c>
      <c t="n" s="5" r="B76">
        <v>0</v>
      </c>
      <c t="n" s="5" r="D76">
        <v>0</v>
      </c>
    </row>
    <row spans="1:7" r="77">
      <c t="s" s="4" r="A77">
        <v>441</v>
      </c>
      <c t="n" s="5" r="B77">
        <v>1123</v>
      </c>
      <c t="n" s="5" r="D77">
        <v>3140</v>
      </c>
    </row>
    <row spans="1:7" r="78">
      <c t="s" s="4" r="A78">
        <v>34</v>
      </c>
      <c t="n" s="5" r="B78">
        <v>1123</v>
      </c>
      <c t="n" s="5" r="D78">
        <v>3140</v>
      </c>
    </row>
    <row spans="1:7" r="79">
      <c t="s" s="4" r="A79">
        <v>403</v>
      </c>
      <c t="n" s="5" r="B79">
        <v>0</v>
      </c>
      <c t="n" s="5" r="D79">
        <v>0</v>
      </c>
    </row>
    <row spans="1:7" r="80">
      <c t="s" s="4" r="A80">
        <v>404</v>
      </c>
      <c t="n" s="5" r="B80">
        <v>1123</v>
      </c>
      <c t="n" s="5" r="D80">
        <v>3140</v>
      </c>
    </row>
    <row spans="1:7" r="81">
      <c t="s" s="4" r="A81">
        <v>446</v>
      </c>
    </row>
    <row spans="1:7" r="82">
      <c t="s" s="3" r="A82">
        <v>437</v>
      </c>
    </row>
    <row spans="1:7" r="83">
      <c t="s" s="4" r="A83">
        <v>438</v>
      </c>
      <c t="n" s="7" r="B83">
        <v>3500</v>
      </c>
      <c t="n" s="7" r="C83">
        <v>3500</v>
      </c>
      <c t="n" s="7" r="D83">
        <v>4000</v>
      </c>
      <c t="n" s="7" r="E83">
        <v>4000</v>
      </c>
      <c t="n" s="7" r="F83">
        <v>4000</v>
      </c>
      <c t="n" s="7" r="G83">
        <v>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47</v>
      </c>
      <c t="s" s="2" r="B1">
        <v>77</v>
      </c>
      <c t="s" s="2" r="D1">
        <v>1</v>
      </c>
    </row>
    <row spans="1:6" r="2">
      <c t="s" s="2" r="B2">
        <v>2</v>
      </c>
      <c t="s" s="2" r="C2">
        <v>78</v>
      </c>
      <c t="s" s="2" r="D2">
        <v>2</v>
      </c>
      <c t="s" s="2" r="E2">
        <v>78</v>
      </c>
      <c t="s" s="2" r="F2">
        <v>25</v>
      </c>
    </row>
    <row spans="1:6" r="3">
      <c t="s" s="3" r="A3">
        <v>448</v>
      </c>
    </row>
    <row spans="1:6" r="4">
      <c t="s" s="4" r="A4">
        <v>449</v>
      </c>
      <c t="n" s="7" r="B4">
        <v>46816</v>
      </c>
      <c t="n" s="7" r="D4">
        <v>46816</v>
      </c>
      <c t="n" s="7" r="F4">
        <v>76393</v>
      </c>
    </row>
    <row spans="1:6" r="5">
      <c t="s" s="4" r="A5">
        <v>450</v>
      </c>
      <c t="n" s="5" r="B5">
        <v>0</v>
      </c>
      <c t="n" s="5" r="D5">
        <v>0</v>
      </c>
      <c t="n" s="5" r="F5">
        <v>16630</v>
      </c>
    </row>
    <row spans="1:6" r="6">
      <c t="s" s="4" r="A6">
        <v>139</v>
      </c>
      <c t="n" s="5" r="B6">
        <v>46816</v>
      </c>
      <c t="n" s="5" r="D6">
        <v>46816</v>
      </c>
      <c t="n" s="5" r="F6">
        <v>93023</v>
      </c>
    </row>
    <row spans="1:6" r="7">
      <c t="s" s="3" r="A7">
        <v>451</v>
      </c>
    </row>
    <row spans="1:6" r="8">
      <c t="s" s="4" r="A8">
        <v>449</v>
      </c>
      <c t="n" s="5" r="B8">
        <v>36698</v>
      </c>
      <c t="n" s="5" r="D8">
        <v>36698</v>
      </c>
      <c t="n" s="5" r="F8">
        <v>59645</v>
      </c>
    </row>
    <row spans="1:6" r="9">
      <c t="s" s="4" r="A9">
        <v>450</v>
      </c>
      <c t="n" s="5" r="B9">
        <v>0</v>
      </c>
      <c t="n" s="5" r="D9">
        <v>0</v>
      </c>
      <c t="n" s="5" r="F9">
        <v>12631</v>
      </c>
    </row>
    <row spans="1:6" r="10">
      <c t="s" s="4" r="A10">
        <v>139</v>
      </c>
      <c t="n" s="5" r="B10">
        <v>36698</v>
      </c>
      <c t="n" s="5" r="D10">
        <v>36698</v>
      </c>
      <c t="n" s="5" r="F10">
        <v>72276</v>
      </c>
    </row>
    <row spans="1:6" r="11">
      <c t="s" s="3" r="A11">
        <v>452</v>
      </c>
    </row>
    <row spans="1:6" r="12">
      <c t="s" s="4" r="A12">
        <v>450</v>
      </c>
      <c t="n" s="5" r="B12">
        <v>0</v>
      </c>
      <c t="n" s="5" r="D12">
        <v>0</v>
      </c>
      <c t="n" s="5" r="F12">
        <v>1533</v>
      </c>
    </row>
    <row spans="1:6" r="13">
      <c t="s" s="3" r="A13">
        <v>453</v>
      </c>
    </row>
    <row spans="1:6" r="14">
      <c t="s" s="4" r="A14">
        <v>454</v>
      </c>
      <c t="n" s="5" r="B14">
        <v>41699</v>
      </c>
      <c t="n" s="7" r="C14">
        <v>72120</v>
      </c>
      <c t="n" s="5" r="D14">
        <v>55643</v>
      </c>
      <c t="n" s="7" r="E14">
        <v>70652</v>
      </c>
    </row>
    <row spans="1:6" r="15">
      <c t="s" s="3" r="A15">
        <v>455</v>
      </c>
    </row>
    <row spans="1:6" r="16">
      <c t="s" s="4" r="A16">
        <v>456</v>
      </c>
      <c t="n" s="5" r="B16">
        <v>146</v>
      </c>
      <c t="n" s="5" r="C16">
        <v>271</v>
      </c>
      <c t="n" s="5" r="D16">
        <v>601</v>
      </c>
      <c t="n" s="5" r="E16">
        <v>910</v>
      </c>
    </row>
    <row spans="1:6" r="17">
      <c t="s" s="4" r="A17">
        <v>421</v>
      </c>
    </row>
    <row spans="1:6" r="18">
      <c t="s" s="3" r="A18">
        <v>448</v>
      </c>
    </row>
    <row spans="1:6" r="19">
      <c t="s" s="4" r="A19">
        <v>449</v>
      </c>
      <c t="n" s="5" r="B19">
        <v>5023</v>
      </c>
      <c t="n" s="5" r="D19">
        <v>5023</v>
      </c>
      <c t="n" s="5" r="F19">
        <v>738</v>
      </c>
    </row>
    <row spans="1:6" r="20">
      <c t="s" s="4" r="A20">
        <v>450</v>
      </c>
      <c t="n" s="5" r="B20">
        <v>0</v>
      </c>
      <c t="n" s="5" r="D20">
        <v>0</v>
      </c>
      <c t="n" s="5" r="F20">
        <v>16630</v>
      </c>
    </row>
    <row spans="1:6" r="21">
      <c t="s" s="3" r="A21">
        <v>451</v>
      </c>
    </row>
    <row spans="1:6" r="22">
      <c t="s" s="4" r="A22">
        <v>449</v>
      </c>
      <c t="n" s="5" r="B22">
        <v>3384</v>
      </c>
      <c t="n" s="5" r="D22">
        <v>3384</v>
      </c>
      <c t="n" s="5" r="F22">
        <v>738</v>
      </c>
    </row>
    <row spans="1:6" r="23">
      <c t="s" s="4" r="A23">
        <v>450</v>
      </c>
      <c t="n" s="5" r="B23">
        <v>0</v>
      </c>
      <c t="n" s="5" r="D23">
        <v>0</v>
      </c>
      <c t="n" s="5" r="F23">
        <v>12631</v>
      </c>
    </row>
    <row spans="1:6" r="24">
      <c t="s" s="3" r="A24">
        <v>452</v>
      </c>
    </row>
    <row spans="1:6" r="25">
      <c t="s" s="4" r="A25">
        <v>450</v>
      </c>
      <c t="n" s="5" r="B25">
        <v>0</v>
      </c>
      <c t="n" s="5" r="D25">
        <v>0</v>
      </c>
      <c t="n" s="5" r="F25">
        <v>1533</v>
      </c>
    </row>
    <row spans="1:6" r="26">
      <c t="s" s="3" r="A26">
        <v>453</v>
      </c>
    </row>
    <row spans="1:6" r="27">
      <c t="s" s="4" r="A27">
        <v>454</v>
      </c>
      <c t="n" s="5" r="B27">
        <v>3444</v>
      </c>
      <c t="n" s="5" r="C27">
        <v>16377</v>
      </c>
      <c t="n" s="5" r="D27">
        <v>8000</v>
      </c>
      <c t="n" s="5" r="E27">
        <v>14031</v>
      </c>
    </row>
    <row spans="1:6" r="28">
      <c t="s" s="3" r="A28">
        <v>455</v>
      </c>
    </row>
    <row spans="1:6" r="29">
      <c t="s" s="4" r="A29">
        <v>456</v>
      </c>
      <c t="n" s="5" r="B29">
        <v>4</v>
      </c>
      <c t="n" s="5" r="C29">
        <v>6</v>
      </c>
      <c t="n" s="5" r="D29">
        <v>14</v>
      </c>
      <c t="n" s="5" r="E29">
        <v>17</v>
      </c>
    </row>
    <row spans="1:6" r="30">
      <c t="s" s="4" r="A30">
        <v>422</v>
      </c>
    </row>
    <row spans="1:6" r="31">
      <c t="s" s="3" r="A31">
        <v>448</v>
      </c>
    </row>
    <row spans="1:6" r="32">
      <c t="s" s="4" r="A32">
        <v>449</v>
      </c>
      <c t="n" s="5" r="B32">
        <v>10596</v>
      </c>
      <c t="n" s="5" r="D32">
        <v>10596</v>
      </c>
      <c t="n" s="5" r="F32">
        <v>11275</v>
      </c>
    </row>
    <row spans="1:6" r="33">
      <c t="s" s="3" r="A33">
        <v>451</v>
      </c>
    </row>
    <row spans="1:6" r="34">
      <c t="s" s="4" r="A34">
        <v>449</v>
      </c>
      <c t="n" s="5" r="B34">
        <v>4251</v>
      </c>
      <c t="n" s="5" r="D34">
        <v>4251</v>
      </c>
      <c t="n" s="5" r="F34">
        <v>4888</v>
      </c>
    </row>
    <row spans="1:6" r="35">
      <c t="s" s="3" r="A35">
        <v>453</v>
      </c>
    </row>
    <row spans="1:6" r="36">
      <c t="s" s="4" r="A36">
        <v>454</v>
      </c>
      <c t="n" s="5" r="B36">
        <v>4325</v>
      </c>
      <c t="n" s="5" r="C36">
        <v>5088</v>
      </c>
      <c t="n" s="5" r="D36">
        <v>4514</v>
      </c>
      <c t="n" s="5" r="E36">
        <v>5712</v>
      </c>
    </row>
    <row spans="1:6" r="37">
      <c t="s" s="3" r="A37">
        <v>455</v>
      </c>
    </row>
    <row spans="1:6" r="38">
      <c t="s" s="4" r="A38">
        <v>456</v>
      </c>
      <c t="n" s="5" r="B38">
        <v>40</v>
      </c>
      <c t="n" s="5" r="C38">
        <v>43</v>
      </c>
      <c t="n" s="5" r="D38">
        <v>152</v>
      </c>
      <c t="n" s="5" r="E38">
        <v>119</v>
      </c>
    </row>
    <row spans="1:6" r="39">
      <c t="s" s="4" r="A39">
        <v>423</v>
      </c>
    </row>
    <row spans="1:6" r="40">
      <c t="s" s="3" r="A40">
        <v>448</v>
      </c>
    </row>
    <row spans="1:6" r="41">
      <c t="s" s="4" r="A41">
        <v>449</v>
      </c>
      <c t="n" s="5" r="B41">
        <v>26213</v>
      </c>
      <c t="n" s="5" r="D41">
        <v>26213</v>
      </c>
      <c t="n" s="5" r="F41">
        <v>34131</v>
      </c>
    </row>
    <row spans="1:6" r="42">
      <c t="s" s="3" r="A42">
        <v>451</v>
      </c>
    </row>
    <row spans="1:6" r="43">
      <c t="s" s="4" r="A43">
        <v>449</v>
      </c>
      <c t="n" s="5" r="B43">
        <v>24079</v>
      </c>
      <c t="n" s="5" r="D43">
        <v>24079</v>
      </c>
      <c t="n" s="5" r="F43">
        <v>30893</v>
      </c>
    </row>
    <row spans="1:6" r="44">
      <c t="s" s="3" r="A44">
        <v>453</v>
      </c>
    </row>
    <row spans="1:6" r="45">
      <c t="s" s="4" r="A45">
        <v>454</v>
      </c>
      <c t="n" s="5" r="B45">
        <v>25466</v>
      </c>
      <c t="n" s="5" r="C45">
        <v>31460</v>
      </c>
      <c t="n" s="5" r="D45">
        <v>27245</v>
      </c>
      <c t="n" s="5" r="E45">
        <v>33762</v>
      </c>
    </row>
    <row spans="1:6" r="46">
      <c t="s" s="3" r="A46">
        <v>455</v>
      </c>
    </row>
    <row spans="1:6" r="47">
      <c t="s" s="4" r="A47">
        <v>456</v>
      </c>
      <c t="n" s="5" r="B47">
        <v>87</v>
      </c>
      <c t="n" s="5" r="C47">
        <v>85</v>
      </c>
      <c t="n" s="5" r="D47">
        <v>81</v>
      </c>
      <c t="n" s="5" r="E47">
        <v>522</v>
      </c>
    </row>
    <row spans="1:6" r="48">
      <c t="s" s="4" r="A48">
        <v>457</v>
      </c>
      <c t="n" s="5" r="D48">
        <v>1600</v>
      </c>
    </row>
    <row spans="1:6" r="49">
      <c t="s" s="4" r="A49">
        <v>424</v>
      </c>
    </row>
    <row spans="1:6" r="50">
      <c t="s" s="3" r="A50">
        <v>448</v>
      </c>
    </row>
    <row spans="1:6" r="51">
      <c t="s" s="4" r="A51">
        <v>449</v>
      </c>
      <c t="n" s="5" r="B51">
        <v>4984</v>
      </c>
      <c t="n" s="5" r="D51">
        <v>4984</v>
      </c>
      <c t="n" s="5" r="F51">
        <v>30249</v>
      </c>
    </row>
    <row spans="1:6" r="52">
      <c t="s" s="3" r="A52">
        <v>451</v>
      </c>
    </row>
    <row spans="1:6" r="53">
      <c t="s" s="4" r="A53">
        <v>449</v>
      </c>
      <c t="n" s="5" r="B53">
        <v>4984</v>
      </c>
      <c t="n" s="5" r="D53">
        <v>4984</v>
      </c>
      <c t="n" s="7" r="F53">
        <v>23126</v>
      </c>
    </row>
    <row spans="1:6" r="54">
      <c t="s" s="3" r="A54">
        <v>453</v>
      </c>
    </row>
    <row spans="1:6" r="55">
      <c t="s" s="4" r="A55">
        <v>454</v>
      </c>
      <c t="n" s="5" r="B55">
        <v>8464</v>
      </c>
      <c t="n" s="5" r="C55">
        <v>19195</v>
      </c>
      <c t="n" s="5" r="D55">
        <v>15884</v>
      </c>
      <c t="n" s="5" r="E55">
        <v>17147</v>
      </c>
    </row>
    <row spans="1:6" r="56">
      <c t="s" s="3" r="A56">
        <v>455</v>
      </c>
    </row>
    <row spans="1:6" r="57">
      <c t="s" s="4" r="A57">
        <v>456</v>
      </c>
      <c t="n" s="7" r="B57">
        <v>15</v>
      </c>
      <c t="n" s="7" r="C57">
        <v>137</v>
      </c>
      <c t="n" s="7" r="D57">
        <v>354</v>
      </c>
      <c t="n" s="7" r="E57">
        <v>2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59</v>
      </c>
    </row>
    <row spans="1:3" r="3">
      <c t="s" s="4" r="A3">
        <v>460</v>
      </c>
      <c t="n" s="7" r="B3">
        <v>15146000</v>
      </c>
      <c t="n" s="7" r="C3">
        <v>44874000</v>
      </c>
    </row>
    <row spans="1:3" r="4">
      <c t="s" s="4" r="A4">
        <v>461</v>
      </c>
      <c t="n" s="5" r="B4">
        <v>12088000</v>
      </c>
      <c t="n" s="5" r="C4">
        <v>39087000</v>
      </c>
    </row>
    <row spans="1:3" r="5">
      <c t="s" s="4" r="A5">
        <v>462</v>
      </c>
      <c t="n" s="5" r="B5">
        <v>3086317000</v>
      </c>
      <c t="n" s="5" r="C5">
        <v>2887324000</v>
      </c>
    </row>
    <row spans="1:3" r="6">
      <c t="s" s="4" r="A6">
        <v>404</v>
      </c>
      <c t="n" s="5" r="B6">
        <v>3101463000</v>
      </c>
      <c t="n" s="5" r="C6">
        <v>2932198000</v>
      </c>
    </row>
    <row spans="1:3" r="7">
      <c t="s" s="4" r="A7">
        <v>421</v>
      </c>
    </row>
    <row spans="1:3" r="8">
      <c t="s" s="3" r="A8">
        <v>459</v>
      </c>
    </row>
    <row spans="1:3" r="9">
      <c t="s" s="4" r="A9">
        <v>460</v>
      </c>
      <c t="n" s="5" r="B9">
        <v>3783000</v>
      </c>
      <c t="n" s="5" r="C9">
        <v>13275000</v>
      </c>
    </row>
    <row spans="1:3" r="10">
      <c t="s" s="4" r="A10">
        <v>461</v>
      </c>
      <c t="n" s="5" r="B10">
        <v>3056000</v>
      </c>
      <c t="n" s="5" r="C10">
        <v>13007000</v>
      </c>
    </row>
    <row spans="1:3" r="11">
      <c t="s" s="4" r="A11">
        <v>462</v>
      </c>
      <c t="n" s="5" r="B11">
        <v>502760000</v>
      </c>
      <c t="n" s="5" r="C11">
        <v>450488000</v>
      </c>
    </row>
    <row spans="1:3" r="12">
      <c t="s" s="4" r="A12">
        <v>404</v>
      </c>
      <c t="n" s="5" r="B12">
        <v>506543000</v>
      </c>
      <c t="n" s="5" r="C12">
        <v>463763000</v>
      </c>
    </row>
    <row spans="1:3" r="13">
      <c t="s" s="4" r="A13">
        <v>422</v>
      </c>
    </row>
    <row spans="1:3" r="14">
      <c t="s" s="3" r="A14">
        <v>459</v>
      </c>
    </row>
    <row spans="1:3" r="15">
      <c t="s" s="4" r="A15">
        <v>460</v>
      </c>
      <c t="n" s="5" r="B15">
        <v>0</v>
      </c>
      <c t="n" s="5" r="C15">
        <v>310000</v>
      </c>
    </row>
    <row spans="1:3" r="16">
      <c t="s" s="4" r="A16">
        <v>461</v>
      </c>
      <c t="n" s="5" r="B16">
        <v>0</v>
      </c>
      <c t="n" s="5" r="C16">
        <v>310000</v>
      </c>
    </row>
    <row spans="1:3" r="17">
      <c t="s" s="4" r="A17">
        <v>462</v>
      </c>
      <c t="n" s="5" r="B17">
        <v>75380000</v>
      </c>
      <c t="n" s="5" r="C17">
        <v>114244000</v>
      </c>
    </row>
    <row spans="1:3" r="18">
      <c t="s" s="4" r="A18">
        <v>404</v>
      </c>
      <c t="n" s="5" r="B18">
        <v>75380000</v>
      </c>
      <c t="n" s="5" r="C18">
        <v>114554000</v>
      </c>
    </row>
    <row spans="1:3" r="19">
      <c t="s" s="4" r="A19">
        <v>423</v>
      </c>
    </row>
    <row spans="1:3" r="20">
      <c t="s" s="3" r="A20">
        <v>459</v>
      </c>
    </row>
    <row spans="1:3" r="21">
      <c t="s" s="4" r="A21">
        <v>460</v>
      </c>
      <c t="n" s="5" r="B21">
        <v>7013000</v>
      </c>
      <c t="n" s="5" r="C21">
        <v>16505000</v>
      </c>
    </row>
    <row spans="1:3" r="22">
      <c t="s" s="4" r="A22">
        <v>461</v>
      </c>
      <c t="n" s="5" r="B22">
        <v>6301000</v>
      </c>
      <c t="n" s="5" r="C22">
        <v>13048000</v>
      </c>
    </row>
    <row spans="1:3" r="23">
      <c t="s" s="4" r="A23">
        <v>462</v>
      </c>
      <c t="n" s="5" r="B23">
        <v>1378273000</v>
      </c>
      <c t="n" s="5" r="C23">
        <v>1265819000</v>
      </c>
    </row>
    <row spans="1:3" r="24">
      <c t="s" s="4" r="A24">
        <v>404</v>
      </c>
      <c t="n" s="5" r="B24">
        <v>1385286000</v>
      </c>
      <c t="n" s="5" r="C24">
        <v>1282324000</v>
      </c>
    </row>
    <row spans="1:3" r="25">
      <c t="s" s="4" r="A25">
        <v>424</v>
      </c>
    </row>
    <row spans="1:3" r="26">
      <c t="s" s="3" r="A26">
        <v>459</v>
      </c>
    </row>
    <row spans="1:3" r="27">
      <c t="s" s="4" r="A27">
        <v>460</v>
      </c>
      <c t="n" s="5" r="B27">
        <v>2790000</v>
      </c>
      <c t="n" s="5" r="C27">
        <v>12790000</v>
      </c>
    </row>
    <row spans="1:3" r="28">
      <c t="s" s="4" r="A28">
        <v>461</v>
      </c>
      <c t="n" s="5" r="B28">
        <v>2731000</v>
      </c>
      <c t="n" s="5" r="C28">
        <v>12722000</v>
      </c>
    </row>
    <row spans="1:3" r="29">
      <c t="s" s="4" r="A29">
        <v>462</v>
      </c>
      <c t="n" s="5" r="B29">
        <v>734195000</v>
      </c>
      <c t="n" s="5" r="C29">
        <v>690483000</v>
      </c>
    </row>
    <row spans="1:3" r="30">
      <c t="s" s="4" r="A30">
        <v>404</v>
      </c>
      <c t="n" s="5" r="B30">
        <v>736985000</v>
      </c>
      <c t="n" s="5" r="C30">
        <v>703273000</v>
      </c>
    </row>
    <row spans="1:3" r="31">
      <c t="s" s="4" r="A31">
        <v>425</v>
      </c>
    </row>
    <row spans="1:3" r="32">
      <c t="s" s="3" r="A32">
        <v>459</v>
      </c>
    </row>
    <row spans="1:3" r="33">
      <c t="s" s="4" r="A33">
        <v>460</v>
      </c>
      <c t="n" s="5" r="B33">
        <v>1560000</v>
      </c>
      <c t="n" s="5" r="C33">
        <v>1994000</v>
      </c>
    </row>
    <row spans="1:3" r="34">
      <c t="s" s="4" r="A34">
        <v>461</v>
      </c>
      <c t="n" s="5" r="B34">
        <v>0</v>
      </c>
      <c t="n" s="5" r="C34">
        <v>0</v>
      </c>
    </row>
    <row spans="1:3" r="35">
      <c t="s" s="4" r="A35">
        <v>462</v>
      </c>
      <c t="n" s="5" r="B35">
        <v>394586000</v>
      </c>
      <c t="n" s="5" r="C35">
        <v>363150000</v>
      </c>
    </row>
    <row spans="1:3" r="36">
      <c t="s" s="4" r="A36">
        <v>404</v>
      </c>
      <c t="n" s="5" r="B36">
        <v>396146000</v>
      </c>
      <c t="n" s="5" r="C36">
        <v>365144000</v>
      </c>
    </row>
    <row spans="1:3" r="37">
      <c t="s" s="4" r="A37">
        <v>426</v>
      </c>
    </row>
    <row spans="1:3" r="38">
      <c t="s" s="3" r="A38">
        <v>459</v>
      </c>
    </row>
    <row spans="1:3" r="39">
      <c t="s" s="4" r="A39">
        <v>460</v>
      </c>
      <c t="n" s="5" r="B39">
        <v>0</v>
      </c>
      <c t="n" s="5" r="C39">
        <v>0</v>
      </c>
    </row>
    <row spans="1:3" r="40">
      <c t="s" s="4" r="A40">
        <v>461</v>
      </c>
      <c t="n" s="5" r="B40">
        <v>0</v>
      </c>
      <c t="n" s="5" r="C40">
        <v>0</v>
      </c>
    </row>
    <row spans="1:3" r="41">
      <c t="s" s="4" r="A41">
        <v>462</v>
      </c>
      <c t="n" s="5" r="B41">
        <v>1123000</v>
      </c>
      <c t="n" s="5" r="C41">
        <v>3140000</v>
      </c>
    </row>
    <row spans="1:3" r="42">
      <c t="s" s="4" r="A42">
        <v>404</v>
      </c>
      <c t="n" s="5" r="B42">
        <v>1123000</v>
      </c>
      <c t="n" s="5" r="C42">
        <v>3140000</v>
      </c>
    </row>
    <row spans="1:3" r="43">
      <c t="s" s="4" r="A43">
        <v>428</v>
      </c>
    </row>
    <row spans="1:3" r="44">
      <c t="s" s="3" r="A44">
        <v>459</v>
      </c>
    </row>
    <row spans="1:3" r="45">
      <c t="s" s="4" r="A45">
        <v>460</v>
      </c>
      <c t="n" s="5" r="B45">
        <v>1695000</v>
      </c>
      <c t="n" s="5" r="C45">
        <v>4829000</v>
      </c>
    </row>
    <row spans="1:3" r="46">
      <c t="s" s="4" r="A46">
        <v>429</v>
      </c>
    </row>
    <row spans="1:3" r="47">
      <c t="s" s="3" r="A47">
        <v>459</v>
      </c>
    </row>
    <row spans="1:3" r="48">
      <c t="s" s="4" r="A48">
        <v>460</v>
      </c>
      <c t="n" s="5" r="B48">
        <v>183000</v>
      </c>
      <c t="n" s="5" r="C48">
        <v>183000</v>
      </c>
    </row>
    <row spans="1:3" r="49">
      <c t="s" s="4" r="A49">
        <v>430</v>
      </c>
    </row>
    <row spans="1:3" r="50">
      <c t="s" s="3" r="A50">
        <v>459</v>
      </c>
    </row>
    <row spans="1:3" r="51">
      <c t="s" s="4" r="A51">
        <v>460</v>
      </c>
      <c t="n" s="5" r="B51">
        <v>0</v>
      </c>
      <c t="n" s="5" r="C51">
        <v>0</v>
      </c>
    </row>
    <row spans="1:3" r="52">
      <c t="s" s="4" r="A52">
        <v>431</v>
      </c>
    </row>
    <row spans="1:3" r="53">
      <c t="s" s="3" r="A53">
        <v>459</v>
      </c>
    </row>
    <row spans="1:3" r="54">
      <c t="s" s="4" r="A54">
        <v>460</v>
      </c>
      <c t="n" s="5" r="B54">
        <v>463000</v>
      </c>
      <c t="n" s="5" r="C54">
        <v>3078000</v>
      </c>
    </row>
    <row spans="1:3" r="55">
      <c t="s" s="4" r="A55">
        <v>432</v>
      </c>
    </row>
    <row spans="1:3" r="56">
      <c t="s" s="3" r="A56">
        <v>459</v>
      </c>
    </row>
    <row spans="1:3" r="57">
      <c t="s" s="4" r="A57">
        <v>460</v>
      </c>
      <c t="n" s="5" r="B57">
        <v>0</v>
      </c>
      <c t="n" s="5" r="C57">
        <v>68000</v>
      </c>
    </row>
    <row spans="1:3" r="58">
      <c t="s" s="4" r="A58">
        <v>433</v>
      </c>
    </row>
    <row spans="1:3" r="59">
      <c t="s" s="3" r="A59">
        <v>459</v>
      </c>
    </row>
    <row spans="1:3" r="60">
      <c t="s" s="4" r="A60">
        <v>460</v>
      </c>
      <c t="n" s="5" r="B60">
        <v>1049000</v>
      </c>
      <c t="n" s="5" r="C60">
        <v>1500000</v>
      </c>
    </row>
    <row spans="1:3" r="61">
      <c t="s" s="4" r="A61">
        <v>434</v>
      </c>
    </row>
    <row spans="1:3" r="62">
      <c t="s" s="3" r="A62">
        <v>459</v>
      </c>
    </row>
    <row spans="1:3" r="63">
      <c t="s" s="4" r="A63">
        <v>460</v>
      </c>
      <c t="n" s="5" r="B63">
        <v>0</v>
      </c>
      <c t="n" s="5" r="C63">
        <v>0</v>
      </c>
    </row>
    <row spans="1:3" r="64">
      <c t="s" s="4" r="A64">
        <v>463</v>
      </c>
    </row>
    <row spans="1:3" r="65">
      <c t="s" s="3" r="A65">
        <v>459</v>
      </c>
    </row>
    <row spans="1:3" r="66">
      <c t="s" s="4" r="A66">
        <v>460</v>
      </c>
      <c t="n" s="5" r="B66">
        <v>1233000</v>
      </c>
      <c t="n" s="5" r="C66">
        <v>881000</v>
      </c>
    </row>
    <row spans="1:3" r="67">
      <c t="s" s="4" r="A67">
        <v>464</v>
      </c>
    </row>
    <row spans="1:3" r="68">
      <c t="s" s="3" r="A68">
        <v>459</v>
      </c>
    </row>
    <row spans="1:3" r="69">
      <c t="s" s="4" r="A69">
        <v>460</v>
      </c>
      <c t="n" s="5" r="B69">
        <v>544000</v>
      </c>
      <c t="n" s="5" r="C69">
        <v>85000</v>
      </c>
    </row>
    <row spans="1:3" r="70">
      <c t="s" s="4" r="A70">
        <v>465</v>
      </c>
    </row>
    <row spans="1:3" r="71">
      <c t="s" s="3" r="A71">
        <v>459</v>
      </c>
    </row>
    <row spans="1:3" r="72">
      <c t="s" s="4" r="A72">
        <v>460</v>
      </c>
      <c t="n" s="5" r="B72">
        <v>0</v>
      </c>
      <c t="n" s="5" r="C72">
        <v>0</v>
      </c>
    </row>
    <row spans="1:3" r="73">
      <c t="s" s="4" r="A73">
        <v>466</v>
      </c>
    </row>
    <row spans="1:3" r="74">
      <c t="s" s="3" r="A74">
        <v>459</v>
      </c>
    </row>
    <row spans="1:3" r="75">
      <c t="s" s="4" r="A75">
        <v>460</v>
      </c>
      <c t="n" s="5" r="B75">
        <v>249000</v>
      </c>
      <c t="n" s="5" r="C75">
        <v>379000</v>
      </c>
    </row>
    <row spans="1:3" r="76">
      <c t="s" s="4" r="A76">
        <v>467</v>
      </c>
    </row>
    <row spans="1:3" r="77">
      <c t="s" s="3" r="A77">
        <v>459</v>
      </c>
    </row>
    <row spans="1:3" r="78">
      <c t="s" s="4" r="A78">
        <v>460</v>
      </c>
      <c t="n" s="5" r="B78">
        <v>59000</v>
      </c>
      <c t="n" s="5" r="C78">
        <v>0</v>
      </c>
    </row>
    <row spans="1:3" r="79">
      <c t="s" s="4" r="A79">
        <v>468</v>
      </c>
    </row>
    <row spans="1:3" r="80">
      <c t="s" s="3" r="A80">
        <v>459</v>
      </c>
    </row>
    <row spans="1:3" r="81">
      <c t="s" s="4" r="A81">
        <v>460</v>
      </c>
      <c t="n" s="5" r="B81">
        <v>381000</v>
      </c>
      <c t="n" s="5" r="C81">
        <v>417000</v>
      </c>
    </row>
    <row spans="1:3" r="82">
      <c t="s" s="4" r="A82">
        <v>469</v>
      </c>
    </row>
    <row spans="1:3" r="83">
      <c t="s" s="3" r="A83">
        <v>459</v>
      </c>
    </row>
    <row spans="1:3" r="84">
      <c t="s" s="4" r="A84">
        <v>460</v>
      </c>
      <c t="n" s="5" r="B84">
        <v>0</v>
      </c>
      <c t="n" s="5" r="C84">
        <v>0</v>
      </c>
    </row>
    <row spans="1:3" r="85">
      <c t="s" s="4" r="A85">
        <v>427</v>
      </c>
    </row>
    <row spans="1:3" r="86">
      <c t="s" s="3" r="A86">
        <v>459</v>
      </c>
    </row>
    <row spans="1:3" r="87">
      <c t="s" s="4" r="A87">
        <v>460</v>
      </c>
      <c t="n" s="5" r="B87">
        <v>0</v>
      </c>
      <c t="n" s="5" r="C87">
        <v>0</v>
      </c>
    </row>
    <row spans="1:3" r="88">
      <c t="s" s="4" r="A88">
        <v>427</v>
      </c>
      <c t="n" s="5" r="B88">
        <v>130000</v>
      </c>
      <c t="n" s="5" r="C88">
        <v>77000</v>
      </c>
    </row>
    <row spans="1:3" r="89">
      <c t="s" s="4" r="A89">
        <v>470</v>
      </c>
    </row>
    <row spans="1:3" r="90">
      <c t="s" s="3" r="A90">
        <v>459</v>
      </c>
    </row>
    <row spans="1:3" r="91">
      <c t="s" s="4" r="A91">
        <v>427</v>
      </c>
      <c t="n" s="5" r="B91">
        <v>0</v>
      </c>
      <c t="n" s="5" r="C91">
        <v>0</v>
      </c>
    </row>
    <row spans="1:3" r="92">
      <c t="s" s="4" r="A92">
        <v>471</v>
      </c>
    </row>
    <row spans="1:3" r="93">
      <c t="s" s="3" r="A93">
        <v>459</v>
      </c>
    </row>
    <row spans="1:3" r="94">
      <c t="s" s="4" r="A94">
        <v>427</v>
      </c>
      <c t="n" s="5" r="B94">
        <v>0</v>
      </c>
      <c t="n" s="5" r="C94">
        <v>0</v>
      </c>
    </row>
    <row spans="1:3" r="95">
      <c t="s" s="4" r="A95">
        <v>472</v>
      </c>
    </row>
    <row spans="1:3" r="96">
      <c t="s" s="3" r="A96">
        <v>459</v>
      </c>
    </row>
    <row spans="1:3" r="97">
      <c t="s" s="4" r="A97">
        <v>427</v>
      </c>
      <c t="n" s="5" r="B97">
        <v>0</v>
      </c>
      <c t="n" s="5" r="C97">
        <v>0</v>
      </c>
    </row>
    <row spans="1:3" r="98">
      <c t="s" s="4" r="A98">
        <v>473</v>
      </c>
    </row>
    <row spans="1:3" r="99">
      <c t="s" s="3" r="A99">
        <v>459</v>
      </c>
    </row>
    <row spans="1:3" r="100">
      <c t="s" s="4" r="A100">
        <v>427</v>
      </c>
      <c t="n" s="5" r="B100">
        <v>0</v>
      </c>
      <c t="n" s="5" r="C100">
        <v>0</v>
      </c>
    </row>
    <row spans="1:3" r="101">
      <c t="s" s="4" r="A101">
        <v>474</v>
      </c>
    </row>
    <row spans="1:3" r="102">
      <c t="s" s="3" r="A102">
        <v>459</v>
      </c>
    </row>
    <row spans="1:3" r="103">
      <c t="s" s="4" r="A103">
        <v>427</v>
      </c>
      <c t="n" s="5" r="B103">
        <v>130000</v>
      </c>
      <c t="n" s="5" r="C103">
        <v>77000</v>
      </c>
    </row>
    <row spans="1:3" r="104">
      <c t="s" s="4" r="A104">
        <v>475</v>
      </c>
    </row>
    <row spans="1:3" r="105">
      <c t="s" s="3" r="A105">
        <v>459</v>
      </c>
    </row>
    <row spans="1:3" r="106">
      <c t="s" s="4" r="A106">
        <v>427</v>
      </c>
      <c t="n" s="7" r="B106">
        <v>0</v>
      </c>
      <c t="n" s="7" r="C10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33"/>
    <col customWidth="1" max="5" min="5" width="33"/>
    <col customWidth="1" max="6" min="6" width="21"/>
  </cols>
  <sheetData>
    <row spans="1:6" r="1">
      <c t="s" s="1" r="A1">
        <v>476</v>
      </c>
      <c t="s" s="2" r="B1">
        <v>77</v>
      </c>
      <c t="s" s="2" r="D1">
        <v>1</v>
      </c>
      <c t="s" s="2" r="F1">
        <v>477</v>
      </c>
    </row>
    <row spans="1:6" r="2">
      <c t="s" s="2" r="B2">
        <v>396</v>
      </c>
      <c t="s" s="2" r="C2">
        <v>478</v>
      </c>
      <c t="s" s="2" r="D2">
        <v>479</v>
      </c>
      <c t="s" s="2" r="E2">
        <v>478</v>
      </c>
      <c t="s" s="2" r="F2">
        <v>400</v>
      </c>
    </row>
    <row spans="1:6" r="3">
      <c t="s" s="3" r="A3">
        <v>480</v>
      </c>
    </row>
    <row spans="1:6" r="4">
      <c t="s" s="4" r="A4">
        <v>481</v>
      </c>
      <c t="n" s="5" r="D4">
        <v>2</v>
      </c>
    </row>
    <row spans="1:6" r="5">
      <c t="s" s="4" r="A5">
        <v>401</v>
      </c>
      <c t="n" s="7" r="B5">
        <v>0</v>
      </c>
      <c t="n" s="7" r="D5">
        <v>0</v>
      </c>
    </row>
    <row spans="1:6" r="6">
      <c t="s" s="4" r="A6">
        <v>482</v>
      </c>
      <c t="n" s="5" r="B6">
        <v>21000000</v>
      </c>
      <c t="n" s="5" r="D6">
        <v>21000000</v>
      </c>
      <c t="n" s="7" r="F6">
        <v>29500000</v>
      </c>
    </row>
    <row spans="1:6" r="7">
      <c t="s" s="4" r="A7">
        <v>460</v>
      </c>
      <c t="n" s="7" r="B7">
        <v>15146000</v>
      </c>
      <c t="n" s="7" r="D7">
        <v>15146000</v>
      </c>
      <c t="n" s="7" r="F7">
        <v>44874000</v>
      </c>
    </row>
    <row spans="1:6" r="8">
      <c t="s" s="4" r="A8">
        <v>483</v>
      </c>
      <c t="s" s="4" r="D8">
        <v>484</v>
      </c>
      <c t="s" s="4" r="F8">
        <v>484</v>
      </c>
    </row>
    <row spans="1:6" r="9">
      <c t="s" s="4" r="A9">
        <v>451</v>
      </c>
      <c t="n" s="7" r="D9">
        <v>1469000</v>
      </c>
    </row>
    <row spans="1:6" r="10">
      <c t="s" s="3" r="A10">
        <v>485</v>
      </c>
    </row>
    <row spans="1:6" r="11">
      <c t="s" s="4" r="A11">
        <v>486</v>
      </c>
      <c t="n" s="5" r="B11">
        <v>0</v>
      </c>
      <c t="n" s="5" r="C11">
        <v>0</v>
      </c>
      <c t="n" s="5" r="D11">
        <v>0</v>
      </c>
      <c t="n" s="5" r="E11">
        <v>0</v>
      </c>
    </row>
    <row spans="1:6" r="12">
      <c t="s" s="4" r="A12">
        <v>423</v>
      </c>
    </row>
    <row spans="1:6" r="13">
      <c t="s" s="3" r="A13">
        <v>480</v>
      </c>
    </row>
    <row spans="1:6" r="14">
      <c t="s" s="4" r="A14">
        <v>481</v>
      </c>
      <c t="n" s="5" r="C14">
        <v>3</v>
      </c>
      <c t="n" s="5" r="D14">
        <v>1</v>
      </c>
      <c t="n" s="5" r="E14">
        <v>12</v>
      </c>
    </row>
    <row spans="1:6" r="15">
      <c t="s" s="4" r="A15">
        <v>451</v>
      </c>
      <c t="n" s="7" r="C15">
        <v>220000</v>
      </c>
      <c t="n" s="7" r="D15">
        <v>957000</v>
      </c>
      <c t="n" s="7" r="E15">
        <v>806000</v>
      </c>
    </row>
    <row spans="1:6" r="16">
      <c t="s" s="4" r="A16">
        <v>487</v>
      </c>
    </row>
    <row spans="1:6" r="17">
      <c t="s" s="3" r="A17">
        <v>480</v>
      </c>
    </row>
    <row spans="1:6" r="18">
      <c t="s" s="4" r="A18">
        <v>488</v>
      </c>
      <c t="n" s="5" r="D18">
        <v>24</v>
      </c>
    </row>
    <row spans="1:6" r="19">
      <c t="s" s="4" r="A19">
        <v>489</v>
      </c>
      <c t="n" s="7" r="B19">
        <v>3700000</v>
      </c>
      <c t="n" s="7" r="D19">
        <v>3700000</v>
      </c>
    </row>
    <row spans="1:6" r="20">
      <c t="s" s="4" r="A20">
        <v>490</v>
      </c>
    </row>
    <row spans="1:6" r="21">
      <c t="s" s="3" r="A21">
        <v>480</v>
      </c>
    </row>
    <row spans="1:6" r="22">
      <c t="s" s="4" r="A22">
        <v>488</v>
      </c>
      <c t="n" s="5" r="D22">
        <v>2</v>
      </c>
    </row>
    <row spans="1:6" r="23">
      <c t="s" s="4" r="A23">
        <v>489</v>
      </c>
      <c t="n" s="7" r="B23">
        <v>800000</v>
      </c>
      <c t="n" s="7" r="D23">
        <v>800000</v>
      </c>
    </row>
    <row spans="1:6" r="24">
      <c t="s" s="4" r="A24">
        <v>421</v>
      </c>
    </row>
    <row spans="1:6" r="25">
      <c t="s" s="3" r="A25">
        <v>480</v>
      </c>
    </row>
    <row spans="1:6" r="26">
      <c t="s" s="4" r="A26">
        <v>481</v>
      </c>
      <c t="n" s="5" r="D26">
        <v>1</v>
      </c>
    </row>
    <row spans="1:6" r="27">
      <c t="s" s="4" r="A27">
        <v>451</v>
      </c>
      <c t="n" s="7" r="D27">
        <v>51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92</v>
      </c>
    </row>
    <row spans="1:3" r="3">
      <c t="s" s="4" r="A3">
        <v>402</v>
      </c>
      <c t="n" s="7" r="B3">
        <v>3099983</v>
      </c>
      <c t="n" s="7" r="C3">
        <v>2931083</v>
      </c>
    </row>
    <row spans="1:3" r="4">
      <c t="s" s="4" r="A4">
        <v>403</v>
      </c>
      <c t="n" s="5" r="B4">
        <v>1480</v>
      </c>
      <c t="n" s="5" r="C4">
        <v>1115</v>
      </c>
    </row>
    <row spans="1:3" r="5">
      <c t="s" s="4" r="A5">
        <v>404</v>
      </c>
      <c t="n" s="5" r="B5">
        <v>3101463</v>
      </c>
      <c t="n" s="5" r="C5">
        <v>2932198</v>
      </c>
    </row>
    <row spans="1:3" r="6">
      <c t="s" s="4" r="A6">
        <v>421</v>
      </c>
    </row>
    <row spans="1:3" r="7">
      <c t="s" s="3" r="A7">
        <v>492</v>
      </c>
    </row>
    <row spans="1:3" r="8">
      <c t="s" s="4" r="A8">
        <v>402</v>
      </c>
      <c t="n" s="5" r="B8">
        <v>505907</v>
      </c>
      <c t="n" s="5" r="C8">
        <v>463070</v>
      </c>
    </row>
    <row spans="1:3" r="9">
      <c t="s" s="4" r="A9">
        <v>403</v>
      </c>
      <c t="n" s="5" r="B9">
        <v>636</v>
      </c>
      <c t="n" s="5" r="C9">
        <v>693</v>
      </c>
    </row>
    <row spans="1:3" r="10">
      <c t="s" s="4" r="A10">
        <v>404</v>
      </c>
      <c t="n" s="5" r="B10">
        <v>506543</v>
      </c>
      <c t="n" s="5" r="C10">
        <v>463763</v>
      </c>
    </row>
    <row spans="1:3" r="11">
      <c t="s" s="4" r="A11">
        <v>422</v>
      </c>
    </row>
    <row spans="1:3" r="12">
      <c t="s" s="3" r="A12">
        <v>492</v>
      </c>
    </row>
    <row spans="1:3" r="13">
      <c t="s" s="4" r="A13">
        <v>402</v>
      </c>
      <c t="n" s="5" r="B13">
        <v>75632</v>
      </c>
      <c t="n" s="5" r="C13">
        <v>115023</v>
      </c>
    </row>
    <row spans="1:3" r="14">
      <c t="s" s="4" r="A14">
        <v>403</v>
      </c>
      <c t="n" s="5" r="B14">
        <v>-252</v>
      </c>
      <c t="n" s="5" r="C14">
        <v>-469</v>
      </c>
    </row>
    <row spans="1:3" r="15">
      <c t="s" s="4" r="A15">
        <v>404</v>
      </c>
      <c t="n" s="5" r="B15">
        <v>75380</v>
      </c>
      <c t="n" s="5" r="C15">
        <v>114554</v>
      </c>
    </row>
    <row spans="1:3" r="16">
      <c t="s" s="4" r="A16">
        <v>423</v>
      </c>
    </row>
    <row spans="1:3" r="17">
      <c t="s" s="3" r="A17">
        <v>492</v>
      </c>
    </row>
    <row spans="1:3" r="18">
      <c t="s" s="4" r="A18">
        <v>402</v>
      </c>
      <c t="n" s="5" r="B18">
        <v>1382835</v>
      </c>
      <c t="n" s="5" r="C18">
        <v>1280089</v>
      </c>
    </row>
    <row spans="1:3" r="19">
      <c t="s" s="4" r="A19">
        <v>403</v>
      </c>
      <c t="n" s="5" r="B19">
        <v>2451</v>
      </c>
      <c t="n" s="5" r="C19">
        <v>2235</v>
      </c>
    </row>
    <row spans="1:3" r="20">
      <c t="s" s="4" r="A20">
        <v>404</v>
      </c>
      <c t="n" s="5" r="B20">
        <v>1385286</v>
      </c>
      <c t="n" s="5" r="C20">
        <v>1282324</v>
      </c>
    </row>
    <row spans="1:3" r="21">
      <c t="s" s="4" r="A21">
        <v>424</v>
      </c>
    </row>
    <row spans="1:3" r="22">
      <c t="s" s="3" r="A22">
        <v>492</v>
      </c>
    </row>
    <row spans="1:3" r="23">
      <c t="s" s="4" r="A23">
        <v>402</v>
      </c>
      <c t="n" s="5" r="B23">
        <v>737816</v>
      </c>
      <c t="n" s="5" r="C23">
        <v>704099</v>
      </c>
    </row>
    <row spans="1:3" r="24">
      <c t="s" s="4" r="A24">
        <v>403</v>
      </c>
      <c t="n" s="5" r="B24">
        <v>-831</v>
      </c>
      <c t="n" s="5" r="C24">
        <v>-826</v>
      </c>
    </row>
    <row spans="1:3" r="25">
      <c t="s" s="4" r="A25">
        <v>404</v>
      </c>
      <c t="n" s="5" r="B25">
        <v>736985</v>
      </c>
      <c t="n" s="5" r="C25">
        <v>703273</v>
      </c>
    </row>
    <row spans="1:3" r="26">
      <c t="s" s="4" r="A26">
        <v>425</v>
      </c>
    </row>
    <row spans="1:3" r="27">
      <c t="s" s="3" r="A27">
        <v>492</v>
      </c>
    </row>
    <row spans="1:3" r="28">
      <c t="s" s="4" r="A28">
        <v>402</v>
      </c>
      <c t="n" s="5" r="B28">
        <v>396670</v>
      </c>
      <c t="n" s="5" r="C28">
        <v>365662</v>
      </c>
    </row>
    <row spans="1:3" r="29">
      <c t="s" s="4" r="A29">
        <v>403</v>
      </c>
      <c t="n" s="5" r="B29">
        <v>-524</v>
      </c>
      <c t="n" s="5" r="C29">
        <v>-518</v>
      </c>
    </row>
    <row spans="1:3" r="30">
      <c t="s" s="4" r="A30">
        <v>404</v>
      </c>
      <c t="n" s="5" r="B30">
        <v>396146</v>
      </c>
      <c t="n" s="5" r="C30">
        <v>365144</v>
      </c>
    </row>
    <row spans="1:3" r="31">
      <c t="s" s="4" r="A31">
        <v>426</v>
      </c>
    </row>
    <row spans="1:3" r="32">
      <c t="s" s="3" r="A32">
        <v>492</v>
      </c>
    </row>
    <row spans="1:3" r="33">
      <c t="s" s="4" r="A33">
        <v>402</v>
      </c>
      <c t="n" s="5" r="B33">
        <v>1123</v>
      </c>
      <c t="n" s="5" r="C33">
        <v>3140</v>
      </c>
    </row>
    <row spans="1:3" r="34">
      <c t="s" s="4" r="A34">
        <v>403</v>
      </c>
      <c t="n" s="5" r="B34">
        <v>0</v>
      </c>
      <c t="n" s="5" r="C34">
        <v>0</v>
      </c>
    </row>
    <row spans="1:3" r="35">
      <c t="s" s="4" r="A35">
        <v>404</v>
      </c>
      <c t="n" s="5" r="B35">
        <v>1123</v>
      </c>
      <c t="n" s="5" r="C35">
        <v>3140</v>
      </c>
    </row>
    <row spans="1:3" r="36">
      <c t="s" s="4" r="A36">
        <v>493</v>
      </c>
    </row>
    <row spans="1:3" r="37">
      <c t="s" s="3" r="A37">
        <v>492</v>
      </c>
    </row>
    <row spans="1:3" r="38">
      <c t="s" s="4" r="A38">
        <v>402</v>
      </c>
      <c t="n" s="5" r="B38">
        <v>3049480</v>
      </c>
      <c t="n" s="5" r="C38">
        <v>2838696</v>
      </c>
    </row>
    <row spans="1:3" r="39">
      <c t="s" s="4" r="A39">
        <v>494</v>
      </c>
    </row>
    <row spans="1:3" r="40">
      <c t="s" s="3" r="A40">
        <v>492</v>
      </c>
    </row>
    <row spans="1:3" r="41">
      <c t="s" s="4" r="A41">
        <v>402</v>
      </c>
      <c t="n" s="5" r="B41">
        <v>495865</v>
      </c>
      <c t="n" s="5" r="C41">
        <v>432892</v>
      </c>
    </row>
    <row spans="1:3" r="42">
      <c t="s" s="4" r="A42">
        <v>495</v>
      </c>
    </row>
    <row spans="1:3" r="43">
      <c t="s" s="3" r="A43">
        <v>492</v>
      </c>
    </row>
    <row spans="1:3" r="44">
      <c t="s" s="4" r="A44">
        <v>402</v>
      </c>
      <c t="n" s="5" r="B44">
        <v>73515</v>
      </c>
      <c t="n" s="5" r="C44">
        <v>111370</v>
      </c>
    </row>
    <row spans="1:3" r="45">
      <c t="s" s="4" r="A45">
        <v>496</v>
      </c>
    </row>
    <row spans="1:3" r="46">
      <c t="s" s="3" r="A46">
        <v>492</v>
      </c>
    </row>
    <row spans="1:3" r="47">
      <c t="s" s="4" r="A47">
        <v>402</v>
      </c>
      <c t="n" s="5" r="B47">
        <v>1376321</v>
      </c>
      <c t="n" s="5" r="C47">
        <v>1265470</v>
      </c>
    </row>
    <row spans="1:3" r="48">
      <c t="s" s="4" r="A48">
        <v>497</v>
      </c>
    </row>
    <row spans="1:3" r="49">
      <c t="s" s="3" r="A49">
        <v>492</v>
      </c>
    </row>
    <row spans="1:3" r="50">
      <c t="s" s="4" r="A50">
        <v>402</v>
      </c>
      <c t="n" s="5" r="B50">
        <v>706215</v>
      </c>
      <c t="n" s="5" r="C50">
        <v>660492</v>
      </c>
    </row>
    <row spans="1:3" r="51">
      <c t="s" s="4" r="A51">
        <v>498</v>
      </c>
    </row>
    <row spans="1:3" r="52">
      <c t="s" s="3" r="A52">
        <v>492</v>
      </c>
    </row>
    <row spans="1:3" r="53">
      <c t="s" s="4" r="A53">
        <v>402</v>
      </c>
      <c t="n" s="5" r="B53">
        <v>396441</v>
      </c>
      <c t="n" s="5" r="C53">
        <v>365332</v>
      </c>
    </row>
    <row spans="1:3" r="54">
      <c t="s" s="4" r="A54">
        <v>499</v>
      </c>
    </row>
    <row spans="1:3" r="55">
      <c t="s" s="3" r="A55">
        <v>492</v>
      </c>
    </row>
    <row spans="1:3" r="56">
      <c t="s" s="4" r="A56">
        <v>402</v>
      </c>
      <c t="n" s="5" r="B56">
        <v>1123</v>
      </c>
      <c t="n" s="5" r="C56">
        <v>3140</v>
      </c>
    </row>
    <row spans="1:3" r="57">
      <c t="s" s="4" r="A57">
        <v>500</v>
      </c>
    </row>
    <row spans="1:3" r="58">
      <c t="s" s="3" r="A58">
        <v>492</v>
      </c>
    </row>
    <row spans="1:3" r="59">
      <c t="s" s="4" r="A59">
        <v>402</v>
      </c>
      <c t="n" s="5" r="B59">
        <v>22973</v>
      </c>
      <c t="n" s="5" r="C59">
        <v>25799</v>
      </c>
    </row>
    <row spans="1:3" r="60">
      <c t="s" s="4" r="A60">
        <v>501</v>
      </c>
    </row>
    <row spans="1:3" r="61">
      <c t="s" s="3" r="A61">
        <v>492</v>
      </c>
    </row>
    <row spans="1:3" r="62">
      <c t="s" s="4" r="A62">
        <v>402</v>
      </c>
      <c t="n" s="5" r="B62">
        <v>3700</v>
      </c>
      <c t="n" s="5" r="C62">
        <v>14655</v>
      </c>
    </row>
    <row spans="1:3" r="63">
      <c t="s" s="4" r="A63">
        <v>502</v>
      </c>
    </row>
    <row spans="1:3" r="64">
      <c t="s" s="3" r="A64">
        <v>492</v>
      </c>
    </row>
    <row spans="1:3" r="65">
      <c t="s" s="4" r="A65">
        <v>402</v>
      </c>
      <c t="n" s="5" r="B65">
        <v>1304</v>
      </c>
      <c t="n" s="5" r="C65">
        <v>0</v>
      </c>
    </row>
    <row spans="1:3" r="66">
      <c t="s" s="4" r="A66">
        <v>503</v>
      </c>
    </row>
    <row spans="1:3" r="67">
      <c t="s" s="3" r="A67">
        <v>492</v>
      </c>
    </row>
    <row spans="1:3" r="68">
      <c t="s" s="4" r="A68">
        <v>402</v>
      </c>
      <c t="n" s="5" r="B68">
        <v>0</v>
      </c>
      <c t="n" s="5" r="C68">
        <v>352</v>
      </c>
    </row>
    <row spans="1:3" r="69">
      <c t="s" s="4" r="A69">
        <v>504</v>
      </c>
    </row>
    <row spans="1:3" r="70">
      <c t="s" s="3" r="A70">
        <v>492</v>
      </c>
    </row>
    <row spans="1:3" r="71">
      <c t="s" s="4" r="A71">
        <v>402</v>
      </c>
      <c t="n" s="5" r="B71">
        <v>17869</v>
      </c>
      <c t="n" s="5" r="C71">
        <v>10498</v>
      </c>
    </row>
    <row spans="1:3" r="72">
      <c t="s" s="4" r="A72">
        <v>505</v>
      </c>
    </row>
    <row spans="1:3" r="73">
      <c t="s" s="3" r="A73">
        <v>492</v>
      </c>
    </row>
    <row spans="1:3" r="74">
      <c t="s" s="4" r="A74">
        <v>402</v>
      </c>
      <c t="n" s="5" r="B74">
        <v>100</v>
      </c>
      <c t="n" s="5" r="C74">
        <v>294</v>
      </c>
    </row>
    <row spans="1:3" r="75">
      <c t="s" s="4" r="A75">
        <v>506</v>
      </c>
    </row>
    <row spans="1:3" r="76">
      <c t="s" s="3" r="A76">
        <v>492</v>
      </c>
    </row>
    <row spans="1:3" r="77">
      <c t="s" s="4" r="A77">
        <v>402</v>
      </c>
      <c t="n" s="5" r="B77">
        <v>0</v>
      </c>
      <c t="n" s="5" r="C77">
        <v>0</v>
      </c>
    </row>
    <row spans="1:3" r="78">
      <c t="s" s="4" r="A78">
        <v>507</v>
      </c>
    </row>
    <row spans="1:3" r="79">
      <c t="s" s="3" r="A79">
        <v>492</v>
      </c>
    </row>
    <row spans="1:3" r="80">
      <c t="s" s="4" r="A80">
        <v>402</v>
      </c>
      <c t="n" s="5" r="B80">
        <v>27495</v>
      </c>
      <c t="n" s="5" r="C80">
        <v>66588</v>
      </c>
    </row>
    <row spans="1:3" r="81">
      <c t="s" s="4" r="A81">
        <v>508</v>
      </c>
    </row>
    <row spans="1:3" r="82">
      <c t="s" s="3" r="A82">
        <v>492</v>
      </c>
    </row>
    <row spans="1:3" r="83">
      <c t="s" s="4" r="A83">
        <v>402</v>
      </c>
      <c t="n" s="5" r="B83">
        <v>6342</v>
      </c>
      <c t="n" s="5" r="C83">
        <v>15523</v>
      </c>
    </row>
    <row spans="1:3" r="84">
      <c t="s" s="4" r="A84">
        <v>509</v>
      </c>
    </row>
    <row spans="1:3" r="85">
      <c t="s" s="3" r="A85">
        <v>492</v>
      </c>
    </row>
    <row spans="1:3" r="86">
      <c t="s" s="4" r="A86">
        <v>402</v>
      </c>
      <c t="n" s="5" r="B86">
        <v>813</v>
      </c>
      <c t="n" s="5" r="C86">
        <v>3653</v>
      </c>
    </row>
    <row spans="1:3" r="87">
      <c t="s" s="4" r="A87">
        <v>510</v>
      </c>
    </row>
    <row spans="1:3" r="88">
      <c t="s" s="3" r="A88">
        <v>492</v>
      </c>
    </row>
    <row spans="1:3" r="89">
      <c t="s" s="4" r="A89">
        <v>402</v>
      </c>
      <c t="n" s="5" r="B89">
        <v>6514</v>
      </c>
      <c t="n" s="5" r="C89">
        <v>14267</v>
      </c>
    </row>
    <row spans="1:3" r="90">
      <c t="s" s="4" r="A90">
        <v>511</v>
      </c>
    </row>
    <row spans="1:3" r="91">
      <c t="s" s="3" r="A91">
        <v>492</v>
      </c>
    </row>
    <row spans="1:3" r="92">
      <c t="s" s="4" r="A92">
        <v>402</v>
      </c>
      <c t="n" s="5" r="B92">
        <v>13732</v>
      </c>
      <c t="n" s="5" r="C92">
        <v>33109</v>
      </c>
    </row>
    <row spans="1:3" r="93">
      <c t="s" s="4" r="A93">
        <v>512</v>
      </c>
    </row>
    <row spans="1:3" r="94">
      <c t="s" s="3" r="A94">
        <v>492</v>
      </c>
    </row>
    <row spans="1:3" r="95">
      <c t="s" s="4" r="A95">
        <v>402</v>
      </c>
      <c t="n" s="5" r="B95">
        <v>94</v>
      </c>
      <c t="n" s="5" r="C95">
        <v>36</v>
      </c>
    </row>
    <row spans="1:3" r="96">
      <c t="s" s="4" r="A96">
        <v>513</v>
      </c>
    </row>
    <row spans="1:3" r="97">
      <c t="s" s="3" r="A97">
        <v>492</v>
      </c>
    </row>
    <row spans="1:3" r="98">
      <c t="s" s="4" r="A98">
        <v>402</v>
      </c>
      <c t="n" s="5" r="B98">
        <v>0</v>
      </c>
      <c t="n" s="5" r="C98">
        <v>0</v>
      </c>
    </row>
    <row spans="1:3" r="99">
      <c t="s" s="4" r="A99">
        <v>514</v>
      </c>
    </row>
    <row spans="1:3" r="100">
      <c t="s" s="3" r="A100">
        <v>492</v>
      </c>
    </row>
    <row spans="1:3" r="101">
      <c t="s" s="4" r="A101">
        <v>402</v>
      </c>
      <c t="n" s="5" r="B101">
        <v>35</v>
      </c>
      <c t="n" s="5" r="C101">
        <v>0</v>
      </c>
    </row>
    <row spans="1:3" r="102">
      <c t="s" s="4" r="A102">
        <v>515</v>
      </c>
    </row>
    <row spans="1:3" r="103">
      <c t="s" s="3" r="A103">
        <v>492</v>
      </c>
    </row>
    <row spans="1:3" r="104">
      <c t="s" s="4" r="A104">
        <v>402</v>
      </c>
      <c t="n" s="5" r="B104">
        <v>0</v>
      </c>
      <c t="n" s="5" r="C104">
        <v>0</v>
      </c>
    </row>
    <row spans="1:3" r="105">
      <c t="s" s="4" r="A105">
        <v>516</v>
      </c>
    </row>
    <row spans="1:3" r="106">
      <c t="s" s="3" r="A106">
        <v>492</v>
      </c>
    </row>
    <row spans="1:3" r="107">
      <c t="s" s="4" r="A107">
        <v>402</v>
      </c>
      <c t="n" s="5" r="B107">
        <v>0</v>
      </c>
      <c t="n" s="5" r="C107">
        <v>0</v>
      </c>
    </row>
    <row spans="1:3" r="108">
      <c t="s" s="4" r="A108">
        <v>517</v>
      </c>
    </row>
    <row spans="1:3" r="109">
      <c t="s" s="3" r="A109">
        <v>492</v>
      </c>
    </row>
    <row spans="1:3" r="110">
      <c t="s" s="4" r="A110">
        <v>402</v>
      </c>
      <c t="n" s="5" r="B110">
        <v>0</v>
      </c>
      <c t="n" s="5" r="C110">
        <v>0</v>
      </c>
    </row>
    <row spans="1:3" r="111">
      <c t="s" s="4" r="A111">
        <v>518</v>
      </c>
    </row>
    <row spans="1:3" r="112">
      <c t="s" s="3" r="A112">
        <v>492</v>
      </c>
    </row>
    <row spans="1:3" r="113">
      <c t="s" s="4" r="A113">
        <v>402</v>
      </c>
      <c t="n" s="5" r="B113">
        <v>0</v>
      </c>
      <c t="n" s="5" r="C113">
        <v>0</v>
      </c>
    </row>
    <row spans="1:3" r="114">
      <c t="s" s="4" r="A114">
        <v>519</v>
      </c>
    </row>
    <row spans="1:3" r="115">
      <c t="s" s="3" r="A115">
        <v>492</v>
      </c>
    </row>
    <row spans="1:3" r="116">
      <c t="s" s="4" r="A116">
        <v>402</v>
      </c>
      <c t="n" s="5" r="B116">
        <v>35</v>
      </c>
      <c t="n" s="5" r="C116">
        <v>0</v>
      </c>
    </row>
    <row spans="1:3" r="117">
      <c t="s" s="4" r="A117">
        <v>520</v>
      </c>
    </row>
    <row spans="1:3" r="118">
      <c t="s" s="3" r="A118">
        <v>492</v>
      </c>
    </row>
    <row spans="1:3" r="119">
      <c t="s" s="4" r="A119">
        <v>402</v>
      </c>
      <c t="n" s="7" r="B119">
        <v>0</v>
      </c>
      <c t="n" s="7" r="C11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21</v>
      </c>
      <c t="s" s="2" r="B1">
        <v>77</v>
      </c>
      <c t="s" s="2" r="D1">
        <v>1</v>
      </c>
    </row>
    <row spans="1:5" r="2">
      <c t="s" s="2" r="B2">
        <v>2</v>
      </c>
      <c t="s" s="2" r="C2">
        <v>78</v>
      </c>
      <c t="s" s="2" r="D2">
        <v>2</v>
      </c>
      <c t="s" s="2" r="E2">
        <v>78</v>
      </c>
    </row>
    <row spans="1:5" r="3">
      <c t="s" s="3" r="A3">
        <v>522</v>
      </c>
    </row>
    <row spans="1:5" r="4">
      <c t="s" s="4" r="A4">
        <v>523</v>
      </c>
      <c t="n" s="7" r="B4">
        <v>66924</v>
      </c>
      <c t="n" s="7" r="C4">
        <v>83599</v>
      </c>
      <c t="n" s="7" r="D4">
        <v>74040</v>
      </c>
      <c t="n" s="7" r="E4">
        <v>83820</v>
      </c>
    </row>
    <row spans="1:5" r="5">
      <c t="s" s="4" r="A5">
        <v>94</v>
      </c>
      <c t="n" s="5" r="B5">
        <v>-3647</v>
      </c>
      <c t="n" s="5" r="C5">
        <v>-1722</v>
      </c>
      <c t="n" s="5" r="D5">
        <v>-13713</v>
      </c>
      <c t="n" s="5" r="E5">
        <v>-1043</v>
      </c>
    </row>
    <row spans="1:5" r="6">
      <c t="s" s="4" r="A6">
        <v>524</v>
      </c>
      <c t="n" s="5" r="B6">
        <v>63277</v>
      </c>
      <c t="n" s="5" r="C6">
        <v>81877</v>
      </c>
      <c t="n" s="5" r="D6">
        <v>60327</v>
      </c>
      <c t="n" s="5" r="E6">
        <v>82777</v>
      </c>
    </row>
    <row spans="1:5" r="7">
      <c t="s" s="4" r="A7">
        <v>525</v>
      </c>
      <c t="n" s="5" r="B7">
        <v>1090</v>
      </c>
      <c t="n" s="5" r="C7">
        <v>1399</v>
      </c>
      <c t="n" s="5" r="D7">
        <v>9143</v>
      </c>
      <c t="n" s="5" r="E7">
        <v>5393</v>
      </c>
    </row>
    <row spans="1:5" r="8">
      <c t="s" s="4" r="A8">
        <v>526</v>
      </c>
      <c t="n" s="5" r="B8">
        <v>4457</v>
      </c>
      <c t="n" s="5" r="C8">
        <v>2360</v>
      </c>
      <c t="n" s="5" r="D8">
        <v>15460</v>
      </c>
      <c t="n" s="5" r="E8">
        <v>5454</v>
      </c>
    </row>
    <row spans="1:5" r="9">
      <c t="s" s="4" r="A9">
        <v>527</v>
      </c>
      <c t="n" s="5" r="B9">
        <v>-3367</v>
      </c>
      <c t="n" s="5" r="C9">
        <v>-961</v>
      </c>
      <c t="n" s="5" r="D9">
        <v>-6317</v>
      </c>
      <c t="n" s="5" r="E9">
        <v>-61</v>
      </c>
    </row>
    <row spans="1:5" r="10">
      <c t="s" s="4" r="A10">
        <v>528</v>
      </c>
      <c t="n" s="5" r="B10">
        <v>66644</v>
      </c>
      <c t="n" s="5" r="C10">
        <v>82838</v>
      </c>
      <c t="n" s="5" r="D10">
        <v>66644</v>
      </c>
      <c t="n" s="5" r="E10">
        <v>82838</v>
      </c>
    </row>
    <row spans="1:5" r="11">
      <c t="s" s="4" r="A11">
        <v>421</v>
      </c>
    </row>
    <row spans="1:5" r="12">
      <c t="s" s="3" r="A12">
        <v>522</v>
      </c>
    </row>
    <row spans="1:5" r="13">
      <c t="s" s="4" r="A13">
        <v>523</v>
      </c>
      <c t="n" s="5" r="B13">
        <v>7569</v>
      </c>
      <c t="n" s="5" r="C13">
        <v>12255</v>
      </c>
      <c t="n" s="5" r="D13">
        <v>8954</v>
      </c>
      <c t="n" s="5" r="E13">
        <v>13196</v>
      </c>
    </row>
    <row spans="1:5" r="14">
      <c t="s" s="4" r="A14">
        <v>94</v>
      </c>
      <c t="n" s="5" r="B14">
        <v>-293</v>
      </c>
      <c t="n" s="5" r="C14">
        <v>-709</v>
      </c>
      <c t="n" s="5" r="D14">
        <v>-617</v>
      </c>
      <c t="n" s="5" r="E14">
        <v>-1163</v>
      </c>
    </row>
    <row spans="1:5" r="15">
      <c t="s" s="4" r="A15">
        <v>524</v>
      </c>
      <c t="n" s="5" r="B15">
        <v>7276</v>
      </c>
      <c t="n" s="5" r="C15">
        <v>11546</v>
      </c>
      <c t="n" s="5" r="D15">
        <v>8337</v>
      </c>
      <c t="n" s="5" r="E15">
        <v>12033</v>
      </c>
    </row>
    <row spans="1:5" r="16">
      <c t="s" s="4" r="A16">
        <v>525</v>
      </c>
      <c t="n" s="5" r="B16">
        <v>170</v>
      </c>
      <c t="n" s="5" r="C16">
        <v>471</v>
      </c>
      <c t="n" s="5" r="D16">
        <v>5104</v>
      </c>
      <c t="n" s="5" r="E16">
        <v>2142</v>
      </c>
    </row>
    <row spans="1:5" r="17">
      <c t="s" s="4" r="A17">
        <v>526</v>
      </c>
      <c t="n" s="5" r="B17">
        <v>504</v>
      </c>
      <c t="n" s="5" r="C17">
        <v>789</v>
      </c>
      <c t="n" s="5" r="D17">
        <v>4377</v>
      </c>
      <c t="n" s="5" r="E17">
        <v>1973</v>
      </c>
    </row>
    <row spans="1:5" r="18">
      <c t="s" s="4" r="A18">
        <v>527</v>
      </c>
      <c t="n" s="5" r="B18">
        <v>-334</v>
      </c>
      <c t="n" s="5" r="C18">
        <v>-318</v>
      </c>
      <c t="n" s="5" r="D18">
        <v>727</v>
      </c>
      <c t="n" s="5" r="E18">
        <v>169</v>
      </c>
    </row>
    <row spans="1:5" r="19">
      <c t="s" s="4" r="A19">
        <v>528</v>
      </c>
      <c t="n" s="5" r="B19">
        <v>7610</v>
      </c>
      <c t="n" s="5" r="C19">
        <v>11864</v>
      </c>
      <c t="n" s="5" r="D19">
        <v>7610</v>
      </c>
      <c t="n" s="5" r="E19">
        <v>11864</v>
      </c>
    </row>
    <row spans="1:5" r="20">
      <c t="s" s="4" r="A20">
        <v>422</v>
      </c>
    </row>
    <row spans="1:5" r="21">
      <c t="s" s="3" r="A21">
        <v>522</v>
      </c>
    </row>
    <row spans="1:5" r="22">
      <c t="s" s="4" r="A22">
        <v>523</v>
      </c>
      <c t="n" s="5" r="B22">
        <v>10670</v>
      </c>
      <c t="n" s="5" r="C22">
        <v>15525</v>
      </c>
      <c t="n" s="5" r="D22">
        <v>14969</v>
      </c>
      <c t="n" s="5" r="E22">
        <v>2774</v>
      </c>
    </row>
    <row spans="1:5" r="23">
      <c t="s" s="4" r="A23">
        <v>94</v>
      </c>
      <c t="n" s="5" r="B23">
        <v>-2702</v>
      </c>
      <c t="n" s="5" r="C23">
        <v>-1728</v>
      </c>
      <c t="n" s="5" r="D23">
        <v>-7588</v>
      </c>
      <c t="n" s="5" r="E23">
        <v>10279</v>
      </c>
    </row>
    <row spans="1:5" r="24">
      <c t="s" s="4" r="A24">
        <v>524</v>
      </c>
      <c t="n" s="5" r="B24">
        <v>7968</v>
      </c>
      <c t="n" s="5" r="C24">
        <v>13797</v>
      </c>
      <c t="n" s="5" r="D24">
        <v>7381</v>
      </c>
      <c t="n" s="5" r="E24">
        <v>13053</v>
      </c>
    </row>
    <row spans="1:5" r="25">
      <c t="s" s="4" r="A25">
        <v>525</v>
      </c>
      <c t="n" s="5" r="B25">
        <v>0</v>
      </c>
      <c t="n" s="5" r="C25">
        <v>0</v>
      </c>
      <c t="n" s="5" r="D25">
        <v>0</v>
      </c>
      <c t="n" s="5" r="E25">
        <v>0</v>
      </c>
    </row>
    <row spans="1:5" r="26">
      <c t="s" s="4" r="A26">
        <v>526</v>
      </c>
      <c t="n" s="5" r="B26">
        <v>283</v>
      </c>
      <c t="n" s="5" r="C26">
        <v>1100</v>
      </c>
      <c t="n" s="5" r="D26">
        <v>870</v>
      </c>
      <c t="n" s="5" r="E26">
        <v>1844</v>
      </c>
    </row>
    <row spans="1:5" r="27">
      <c t="s" s="4" r="A27">
        <v>527</v>
      </c>
      <c t="n" s="5" r="B27">
        <v>-283</v>
      </c>
      <c t="n" s="5" r="C27">
        <v>-1100</v>
      </c>
      <c t="n" s="5" r="D27">
        <v>-870</v>
      </c>
      <c t="n" s="5" r="E27">
        <v>-1844</v>
      </c>
    </row>
    <row spans="1:5" r="28">
      <c t="s" s="4" r="A28">
        <v>528</v>
      </c>
      <c t="n" s="5" r="B28">
        <v>8251</v>
      </c>
      <c t="n" s="5" r="C28">
        <v>14897</v>
      </c>
      <c t="n" s="5" r="D28">
        <v>8251</v>
      </c>
      <c t="n" s="5" r="E28">
        <v>14897</v>
      </c>
    </row>
    <row spans="1:5" r="29">
      <c t="s" s="4" r="A29">
        <v>423</v>
      </c>
    </row>
    <row spans="1:5" r="30">
      <c t="s" s="3" r="A30">
        <v>522</v>
      </c>
    </row>
    <row spans="1:5" r="31">
      <c t="s" s="4" r="A31">
        <v>523</v>
      </c>
      <c t="n" s="5" r="B31">
        <v>17846</v>
      </c>
      <c t="n" s="5" r="C31">
        <v>19198</v>
      </c>
      <c t="n" s="5" r="D31">
        <v>17927</v>
      </c>
      <c t="n" s="5" r="E31">
        <v>25272</v>
      </c>
    </row>
    <row spans="1:5" r="32">
      <c t="s" s="4" r="A32">
        <v>94</v>
      </c>
      <c t="n" s="5" r="B32">
        <v>-23</v>
      </c>
      <c t="n" s="5" r="C32">
        <v>-173</v>
      </c>
      <c t="n" s="5" r="D32">
        <v>-1925</v>
      </c>
      <c t="n" s="5" r="E32">
        <v>-6731</v>
      </c>
    </row>
    <row spans="1:5" r="33">
      <c t="s" s="4" r="A33">
        <v>524</v>
      </c>
      <c t="n" s="5" r="B33">
        <v>17823</v>
      </c>
      <c t="n" s="5" r="C33">
        <v>19025</v>
      </c>
      <c t="n" s="5" r="D33">
        <v>16002</v>
      </c>
      <c t="n" s="5" r="E33">
        <v>18541</v>
      </c>
    </row>
    <row spans="1:5" r="34">
      <c t="s" s="4" r="A34">
        <v>525</v>
      </c>
      <c t="n" s="5" r="B34">
        <v>46</v>
      </c>
      <c t="n" s="5" r="C34">
        <v>0</v>
      </c>
      <c t="n" s="5" r="D34">
        <v>110</v>
      </c>
      <c t="n" s="5" r="E34">
        <v>139</v>
      </c>
    </row>
    <row spans="1:5" r="35">
      <c t="s" s="4" r="A35">
        <v>526</v>
      </c>
      <c t="n" s="5" r="B35">
        <v>196</v>
      </c>
      <c t="n" s="5" r="C35">
        <v>244</v>
      </c>
      <c t="n" s="5" r="D35">
        <v>2081</v>
      </c>
      <c t="n" s="5" r="E35">
        <v>867</v>
      </c>
    </row>
    <row spans="1:5" r="36">
      <c t="s" s="4" r="A36">
        <v>527</v>
      </c>
      <c t="n" s="5" r="B36">
        <v>-150</v>
      </c>
      <c t="n" s="5" r="C36">
        <v>-244</v>
      </c>
      <c t="n" s="5" r="D36">
        <v>-1971</v>
      </c>
      <c t="n" s="5" r="E36">
        <v>-728</v>
      </c>
    </row>
    <row spans="1:5" r="37">
      <c t="s" s="4" r="A37">
        <v>528</v>
      </c>
      <c t="n" s="5" r="B37">
        <v>17973</v>
      </c>
      <c t="n" s="5" r="C37">
        <v>19269</v>
      </c>
      <c t="n" s="5" r="D37">
        <v>17973</v>
      </c>
      <c t="n" s="5" r="E37">
        <v>19269</v>
      </c>
    </row>
    <row spans="1:5" r="38">
      <c t="s" s="4" r="A38">
        <v>424</v>
      </c>
    </row>
    <row spans="1:5" r="39">
      <c t="s" s="3" r="A39">
        <v>522</v>
      </c>
    </row>
    <row spans="1:5" r="40">
      <c t="s" s="4" r="A40">
        <v>523</v>
      </c>
      <c t="n" s="5" r="B40">
        <v>20008</v>
      </c>
      <c t="n" s="5" r="C40">
        <v>25885</v>
      </c>
      <c t="n" s="5" r="D40">
        <v>20869</v>
      </c>
      <c t="n" s="5" r="E40">
        <v>29947</v>
      </c>
    </row>
    <row spans="1:5" r="41">
      <c t="s" s="4" r="A41">
        <v>94</v>
      </c>
      <c t="n" s="5" r="B41">
        <v>-1573</v>
      </c>
      <c t="n" s="5" r="C41">
        <v>-1372</v>
      </c>
      <c t="n" s="5" r="D41">
        <v>-6009</v>
      </c>
      <c t="n" s="5" r="E41">
        <v>-4419</v>
      </c>
    </row>
    <row spans="1:5" r="42">
      <c t="s" s="4" r="A42">
        <v>524</v>
      </c>
      <c t="n" s="5" r="B42">
        <v>18435</v>
      </c>
      <c t="n" s="5" r="C42">
        <v>24513</v>
      </c>
      <c t="n" s="5" r="D42">
        <v>14860</v>
      </c>
      <c t="n" s="5" r="E42">
        <v>25528</v>
      </c>
    </row>
    <row spans="1:5" r="43">
      <c t="s" s="4" r="A43">
        <v>525</v>
      </c>
      <c t="n" s="5" r="B43">
        <v>0</v>
      </c>
      <c t="n" s="5" r="C43">
        <v>0</v>
      </c>
      <c t="n" s="5" r="D43">
        <v>0</v>
      </c>
      <c t="n" s="5" r="E43">
        <v>1041</v>
      </c>
    </row>
    <row spans="1:5" r="44">
      <c t="s" s="4" r="A44">
        <v>526</v>
      </c>
      <c t="n" s="5" r="B44">
        <v>3130</v>
      </c>
      <c t="n" s="5" r="C44">
        <v>14</v>
      </c>
      <c t="n" s="5" r="D44">
        <v>6705</v>
      </c>
      <c t="n" s="5" r="E44">
        <v>40</v>
      </c>
    </row>
    <row spans="1:5" r="45">
      <c t="s" s="4" r="A45">
        <v>527</v>
      </c>
      <c t="n" s="5" r="B45">
        <v>-3130</v>
      </c>
      <c t="n" s="5" r="C45">
        <v>-14</v>
      </c>
      <c t="n" s="5" r="D45">
        <v>-6705</v>
      </c>
      <c t="n" s="5" r="E45">
        <v>1001</v>
      </c>
    </row>
    <row spans="1:5" r="46">
      <c t="s" s="4" r="A46">
        <v>528</v>
      </c>
      <c t="n" s="5" r="B46">
        <v>21565</v>
      </c>
      <c t="n" s="5" r="C46">
        <v>24527</v>
      </c>
      <c t="n" s="5" r="D46">
        <v>21565</v>
      </c>
      <c t="n" s="5" r="E46">
        <v>24527</v>
      </c>
    </row>
    <row spans="1:5" r="47">
      <c t="s" s="4" r="A47">
        <v>425</v>
      </c>
    </row>
    <row spans="1:5" r="48">
      <c t="s" s="3" r="A48">
        <v>522</v>
      </c>
    </row>
    <row spans="1:5" r="49">
      <c t="s" s="4" r="A49">
        <v>523</v>
      </c>
      <c t="n" s="5" r="B49">
        <v>7330</v>
      </c>
      <c t="n" s="5" r="C49">
        <v>6723</v>
      </c>
      <c t="n" s="5" r="D49">
        <v>7314</v>
      </c>
      <c t="n" s="5" r="E49">
        <v>6576</v>
      </c>
    </row>
    <row spans="1:5" r="50">
      <c t="s" s="4" r="A50">
        <v>94</v>
      </c>
      <c t="n" s="5" r="B50">
        <v>972</v>
      </c>
      <c t="n" s="5" r="C50">
        <v>2262</v>
      </c>
      <c t="n" s="5" r="D50">
        <v>2960</v>
      </c>
      <c t="n" s="5" r="E50">
        <v>3032</v>
      </c>
    </row>
    <row spans="1:5" r="51">
      <c t="s" s="4" r="A51">
        <v>524</v>
      </c>
      <c t="n" s="5" r="B51">
        <v>8302</v>
      </c>
      <c t="n" s="5" r="C51">
        <v>8985</v>
      </c>
      <c t="n" s="5" r="D51">
        <v>10274</v>
      </c>
      <c t="n" s="5" r="E51">
        <v>9608</v>
      </c>
    </row>
    <row spans="1:5" r="52">
      <c t="s" s="4" r="A52">
        <v>525</v>
      </c>
      <c t="n" s="5" r="B52">
        <v>874</v>
      </c>
      <c t="n" s="5" r="C52">
        <v>928</v>
      </c>
      <c t="n" s="5" r="D52">
        <v>3929</v>
      </c>
      <c t="n" s="5" r="E52">
        <v>2063</v>
      </c>
    </row>
    <row spans="1:5" r="53">
      <c t="s" s="4" r="A53">
        <v>526</v>
      </c>
      <c t="n" s="5" r="B53">
        <v>317</v>
      </c>
      <c t="n" s="5" r="C53">
        <v>212</v>
      </c>
      <c t="n" s="5" r="D53">
        <v>1400</v>
      </c>
      <c t="n" s="5" r="E53">
        <v>724</v>
      </c>
    </row>
    <row spans="1:5" r="54">
      <c t="s" s="4" r="A54">
        <v>527</v>
      </c>
      <c t="n" s="5" r="B54">
        <v>557</v>
      </c>
      <c t="n" s="5" r="C54">
        <v>716</v>
      </c>
      <c t="n" s="5" r="D54">
        <v>2529</v>
      </c>
      <c t="n" s="5" r="E54">
        <v>1339</v>
      </c>
    </row>
    <row spans="1:5" r="55">
      <c t="s" s="4" r="A55">
        <v>528</v>
      </c>
      <c t="n" s="5" r="B55">
        <v>7745</v>
      </c>
      <c t="n" s="5" r="C55">
        <v>8269</v>
      </c>
      <c t="n" s="5" r="D55">
        <v>7745</v>
      </c>
      <c t="n" s="5" r="E55">
        <v>8269</v>
      </c>
    </row>
    <row spans="1:5" r="56">
      <c t="s" s="4" r="A56">
        <v>426</v>
      </c>
    </row>
    <row spans="1:5" r="57">
      <c t="s" s="3" r="A57">
        <v>522</v>
      </c>
    </row>
    <row spans="1:5" r="58">
      <c t="s" s="4" r="A58">
        <v>523</v>
      </c>
      <c t="n" s="5" r="B58">
        <v>1</v>
      </c>
      <c t="n" s="5" r="C58">
        <v>13</v>
      </c>
      <c t="n" s="5" r="D58">
        <v>7</v>
      </c>
      <c t="n" s="5" r="E58">
        <v>55</v>
      </c>
    </row>
    <row spans="1:5" r="59">
      <c t="s" s="4" r="A59">
        <v>94</v>
      </c>
      <c t="n" s="5" r="B59">
        <v>-28</v>
      </c>
      <c t="n" s="5" r="C59">
        <v>-2</v>
      </c>
      <c t="n" s="5" r="D59">
        <v>-34</v>
      </c>
      <c t="n" s="5" r="E59">
        <v>-41</v>
      </c>
    </row>
    <row spans="1:5" r="60">
      <c t="s" s="4" r="A60">
        <v>524</v>
      </c>
      <c t="n" s="5" r="B60">
        <v>-27</v>
      </c>
      <c t="n" s="5" r="C60">
        <v>11</v>
      </c>
      <c t="n" s="5" r="D60">
        <v>-27</v>
      </c>
      <c t="n" s="5" r="E60">
        <v>14</v>
      </c>
    </row>
    <row spans="1:5" r="61">
      <c t="s" s="4" r="A61">
        <v>525</v>
      </c>
      <c t="n" s="5" r="B61">
        <v>0</v>
      </c>
      <c t="n" s="5" r="C61">
        <v>0</v>
      </c>
      <c t="n" s="5" r="D61">
        <v>0</v>
      </c>
      <c t="n" s="5" r="E61">
        <v>8</v>
      </c>
    </row>
    <row spans="1:5" r="62">
      <c t="s" s="4" r="A62">
        <v>526</v>
      </c>
      <c t="n" s="5" r="B62">
        <v>27</v>
      </c>
      <c t="n" s="5" r="C62">
        <v>1</v>
      </c>
      <c t="n" s="5" r="D62">
        <v>27</v>
      </c>
      <c t="n" s="5" r="E62">
        <v>6</v>
      </c>
    </row>
    <row spans="1:5" r="63">
      <c t="s" s="4" r="A63">
        <v>527</v>
      </c>
      <c t="n" s="5" r="B63">
        <v>-27</v>
      </c>
      <c t="n" s="5" r="C63">
        <v>-1</v>
      </c>
      <c t="n" s="5" r="D63">
        <v>-27</v>
      </c>
      <c t="n" s="5" r="E63">
        <v>2</v>
      </c>
    </row>
    <row spans="1:5" r="64">
      <c t="s" s="4" r="A64">
        <v>528</v>
      </c>
      <c t="n" s="5" r="B64">
        <v>0</v>
      </c>
      <c t="n" s="5" r="C64">
        <v>12</v>
      </c>
      <c t="n" s="5" r="D64">
        <v>0</v>
      </c>
      <c t="n" s="5" r="E64">
        <v>12</v>
      </c>
    </row>
    <row spans="1:5" r="65">
      <c t="s" s="4" r="A65">
        <v>446</v>
      </c>
    </row>
    <row spans="1:5" r="66">
      <c t="s" s="3" r="A66">
        <v>522</v>
      </c>
    </row>
    <row spans="1:5" r="67">
      <c t="s" s="4" r="A67">
        <v>523</v>
      </c>
      <c t="n" s="5" r="B67">
        <v>3500</v>
      </c>
      <c t="n" s="5" r="C67">
        <v>4000</v>
      </c>
      <c t="n" s="5" r="D67">
        <v>4000</v>
      </c>
      <c t="n" s="5" r="E67">
        <v>6000</v>
      </c>
    </row>
    <row spans="1:5" r="68">
      <c t="s" s="4" r="A68">
        <v>94</v>
      </c>
      <c t="n" s="5" r="B68">
        <v>0</v>
      </c>
      <c t="n" s="5" r="C68">
        <v>0</v>
      </c>
      <c t="n" s="5" r="D68">
        <v>-500</v>
      </c>
      <c t="n" s="5" r="E68">
        <v>-2000</v>
      </c>
    </row>
    <row spans="1:5" r="69">
      <c t="s" s="4" r="A69">
        <v>524</v>
      </c>
      <c t="n" s="5" r="B69">
        <v>3500</v>
      </c>
      <c t="n" s="5" r="C69">
        <v>4000</v>
      </c>
      <c t="n" s="5" r="D69">
        <v>3500</v>
      </c>
      <c t="n" s="5" r="E69">
        <v>4000</v>
      </c>
    </row>
    <row spans="1:5" r="70">
      <c t="s" s="4" r="A70">
        <v>525</v>
      </c>
      <c t="n" s="5" r="B70">
        <v>0</v>
      </c>
      <c t="n" s="5" r="C70">
        <v>0</v>
      </c>
      <c t="n" s="5" r="D70">
        <v>0</v>
      </c>
      <c t="n" s="5" r="E70">
        <v>0</v>
      </c>
    </row>
    <row spans="1:5" r="71">
      <c t="s" s="4" r="A71">
        <v>526</v>
      </c>
      <c t="n" s="5" r="B71">
        <v>0</v>
      </c>
      <c t="n" s="5" r="C71">
        <v>0</v>
      </c>
      <c t="n" s="5" r="D71">
        <v>0</v>
      </c>
      <c t="n" s="5" r="E71">
        <v>0</v>
      </c>
    </row>
    <row spans="1:5" r="72">
      <c t="s" s="4" r="A72">
        <v>527</v>
      </c>
      <c t="n" s="5" r="B72">
        <v>0</v>
      </c>
      <c t="n" s="5" r="C72">
        <v>0</v>
      </c>
      <c t="n" s="5" r="D72">
        <v>0</v>
      </c>
      <c t="n" s="5" r="E72">
        <v>0</v>
      </c>
    </row>
    <row spans="1:5" r="73">
      <c t="s" s="4" r="A73">
        <v>528</v>
      </c>
      <c t="n" s="7" r="B73">
        <v>3500</v>
      </c>
      <c t="n" s="7" r="C73">
        <v>4000</v>
      </c>
      <c t="n" s="7" r="D73">
        <v>3500</v>
      </c>
      <c t="n" s="7" r="E73">
        <v>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31</v>
      </c>
      <c t="s" s="2" r="B1">
        <v>77</v>
      </c>
      <c t="s" s="2" r="D1">
        <v>1</v>
      </c>
    </row>
    <row spans="1:5" r="2">
      <c t="s" s="2" r="B2">
        <v>2</v>
      </c>
      <c t="s" s="2" r="C2">
        <v>78</v>
      </c>
      <c t="s" s="2" r="D2">
        <v>2</v>
      </c>
      <c t="s" s="2" r="E2">
        <v>78</v>
      </c>
    </row>
    <row spans="1:5" r="3">
      <c t="s" s="3" r="A3">
        <v>132</v>
      </c>
    </row>
    <row spans="1:5" r="4">
      <c t="s" s="4" r="A4">
        <v>123</v>
      </c>
      <c t="n" s="7" r="B4">
        <v>12206</v>
      </c>
      <c t="n" s="7" r="C4">
        <v>8230</v>
      </c>
      <c t="n" s="7" r="D4">
        <v>34936</v>
      </c>
      <c t="n" s="7" r="E4">
        <v>27188</v>
      </c>
    </row>
    <row spans="1:5" r="5">
      <c t="s" s="3" r="A5">
        <v>133</v>
      </c>
    </row>
    <row spans="1:5" r="6">
      <c t="s" s="4" r="A6">
        <v>134</v>
      </c>
      <c t="n" s="5" r="B6">
        <v>7563</v>
      </c>
      <c t="n" s="5" r="C6">
        <v>-1665</v>
      </c>
      <c t="n" s="5" r="D6">
        <v>3102</v>
      </c>
      <c t="n" s="5" r="E6">
        <v>18221</v>
      </c>
    </row>
    <row spans="1:5" r="7">
      <c t="s" s="4" r="A7">
        <v>135</v>
      </c>
      <c t="n" s="5" r="B7">
        <v>259</v>
      </c>
      <c t="n" s="5" r="C7">
        <v>212</v>
      </c>
      <c t="n" s="5" r="D7">
        <v>775</v>
      </c>
      <c t="n" s="5" r="E7">
        <v>589</v>
      </c>
    </row>
    <row spans="1:5" r="8">
      <c t="s" s="4" r="A8">
        <v>136</v>
      </c>
      <c t="n" s="5" r="B8">
        <v>7822</v>
      </c>
      <c t="n" s="5" r="C8">
        <v>-1453</v>
      </c>
      <c t="n" s="5" r="D8">
        <v>3877</v>
      </c>
      <c t="n" s="5" r="E8">
        <v>18810</v>
      </c>
    </row>
    <row spans="1:5" r="9">
      <c t="s" s="4" r="A9">
        <v>137</v>
      </c>
      <c t="n" s="7" r="B9">
        <v>20028</v>
      </c>
      <c t="n" s="7" r="C9">
        <v>6777</v>
      </c>
      <c t="n" s="7" r="D9">
        <v>38813</v>
      </c>
      <c t="n" s="7" r="E9">
        <v>45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5</v>
      </c>
    </row>
    <row spans="1:3" r="2">
      <c t="s" s="3" r="A2">
        <v>227</v>
      </c>
    </row>
    <row spans="1:3" r="3">
      <c t="s" s="4" r="A3">
        <v>41</v>
      </c>
      <c t="n" s="7" r="B3">
        <v>18174</v>
      </c>
      <c t="n" s="7" r="C3">
        <v>19668</v>
      </c>
    </row>
    <row spans="1:3" r="4">
      <c t="s" s="4" r="A4">
        <v>530</v>
      </c>
    </row>
    <row spans="1:3" r="5">
      <c t="s" s="3" r="A5">
        <v>227</v>
      </c>
    </row>
    <row spans="1:3" r="6">
      <c t="s" s="4" r="A6">
        <v>41</v>
      </c>
      <c t="n" s="5" r="B6">
        <v>3400</v>
      </c>
      <c t="n" s="5" r="C6">
        <v>3500</v>
      </c>
    </row>
    <row spans="1:3" r="7">
      <c t="s" s="4" r="A7">
        <v>531</v>
      </c>
      <c t="n" s="7" r="B7">
        <v>300</v>
      </c>
      <c t="n" s="7" r="C7">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2</v>
      </c>
      <c t="s" s="2" r="B1">
        <v>77</v>
      </c>
      <c t="s" s="2" r="D1">
        <v>1</v>
      </c>
    </row>
    <row spans="1:6" r="2">
      <c t="s" s="2" r="B2">
        <v>2</v>
      </c>
      <c t="s" s="2" r="C2">
        <v>78</v>
      </c>
      <c t="s" s="2" r="D2">
        <v>2</v>
      </c>
      <c t="s" s="2" r="E2">
        <v>78</v>
      </c>
      <c t="s" s="2" r="F2">
        <v>25</v>
      </c>
    </row>
    <row spans="1:6" r="3">
      <c t="s" s="3" r="A3">
        <v>231</v>
      </c>
    </row>
    <row spans="1:6" r="4">
      <c t="s" s="4" r="A4">
        <v>533</v>
      </c>
      <c t="n" s="7" r="B4">
        <v>2958</v>
      </c>
      <c t="n" s="7" r="D4">
        <v>2958</v>
      </c>
      <c t="n" s="7" r="F4">
        <v>3781</v>
      </c>
    </row>
    <row spans="1:6" r="5">
      <c t="s" s="4" r="A5">
        <v>534</v>
      </c>
      <c t="n" s="5" r="B5">
        <v>2792</v>
      </c>
      <c t="n" s="5" r="D5">
        <v>2792</v>
      </c>
      <c t="n" s="5" r="F5">
        <v>2792</v>
      </c>
    </row>
    <row spans="1:6" r="6">
      <c t="s" s="4" r="A6">
        <v>535</v>
      </c>
      <c t="n" s="5" r="B6">
        <v>623</v>
      </c>
      <c t="n" s="5" r="D6">
        <v>623</v>
      </c>
      <c t="n" s="5" r="F6">
        <v>557</v>
      </c>
    </row>
    <row spans="1:6" r="7">
      <c t="s" s="4" r="A7">
        <v>108</v>
      </c>
      <c t="n" s="5" r="B7">
        <v>116</v>
      </c>
      <c t="n" s="5" r="D7">
        <v>116</v>
      </c>
      <c t="n" s="5" r="F7">
        <v>116</v>
      </c>
    </row>
    <row spans="1:6" r="8">
      <c t="s" s="4" r="A8">
        <v>39</v>
      </c>
      <c t="n" s="5" r="B8">
        <v>6489</v>
      </c>
      <c t="n" s="5" r="D8">
        <v>6489</v>
      </c>
      <c t="n" s="7" r="F8">
        <v>7246</v>
      </c>
    </row>
    <row spans="1:6" r="9">
      <c t="s" s="4" r="A9">
        <v>536</v>
      </c>
      <c t="n" s="5" r="B9">
        <v>300</v>
      </c>
      <c t="n" s="7" r="C9">
        <v>300</v>
      </c>
      <c t="n" s="5" r="D9">
        <v>800</v>
      </c>
      <c t="n" s="7" r="E9">
        <v>1100</v>
      </c>
    </row>
    <row spans="1:6" r="10">
      <c t="s" s="4" r="A10">
        <v>537</v>
      </c>
      <c t="n" s="7" r="B10">
        <v>300</v>
      </c>
      <c t="n" s="7" r="C10">
        <v>400</v>
      </c>
      <c t="n" s="7" r="D10">
        <v>900</v>
      </c>
      <c t="n" s="7" r="E10">
        <v>1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38</v>
      </c>
      <c t="s" s="2" r="B1">
        <v>77</v>
      </c>
      <c t="s" s="2" r="D1">
        <v>1</v>
      </c>
    </row>
    <row spans="1:7" r="2">
      <c t="s" s="2" r="B2">
        <v>2</v>
      </c>
      <c t="s" s="2" r="C2">
        <v>78</v>
      </c>
      <c t="s" s="2" r="D2">
        <v>2</v>
      </c>
      <c t="s" s="2" r="E2">
        <v>78</v>
      </c>
      <c t="s" s="2" r="F2">
        <v>2</v>
      </c>
      <c t="s" s="2" r="G2">
        <v>25</v>
      </c>
    </row>
    <row spans="1:7" r="3">
      <c t="s" s="3" r="A3">
        <v>539</v>
      </c>
    </row>
    <row spans="1:7" r="4">
      <c t="s" s="4" r="A4">
        <v>540</v>
      </c>
      <c t="n" s="7" r="D4">
        <v>29697</v>
      </c>
    </row>
    <row spans="1:7" r="5">
      <c t="s" s="4" r="A5">
        <v>541</v>
      </c>
      <c t="n" s="5" r="D5">
        <v>1847</v>
      </c>
    </row>
    <row spans="1:7" r="6">
      <c t="s" s="4" r="A6">
        <v>542</v>
      </c>
      <c t="n" s="5" r="D6">
        <v>-5347</v>
      </c>
    </row>
    <row spans="1:7" r="7">
      <c t="s" s="4" r="A7">
        <v>543</v>
      </c>
      <c t="n" s="7" r="B7">
        <v>26197</v>
      </c>
      <c t="n" s="5" r="D7">
        <v>26197</v>
      </c>
    </row>
    <row spans="1:7" r="8">
      <c t="s" s="4" r="A8">
        <v>544</v>
      </c>
      <c t="n" s="5" r="B8">
        <v>1551</v>
      </c>
      <c t="n" s="7" r="C8">
        <v>1685</v>
      </c>
      <c t="n" s="5" r="D8">
        <v>4775</v>
      </c>
      <c t="n" s="7" r="E8">
        <v>4151</v>
      </c>
    </row>
    <row spans="1:7" r="9">
      <c t="s" s="3" r="A9">
        <v>545</v>
      </c>
    </row>
    <row spans="1:7" r="10">
      <c t="s" s="4" r="A10">
        <v>546</v>
      </c>
      <c t="n" s="7" r="F10">
        <v>103176</v>
      </c>
      <c t="n" s="7" r="G10">
        <v>101329</v>
      </c>
    </row>
    <row spans="1:7" r="11">
      <c t="s" s="4" r="A11">
        <v>547</v>
      </c>
      <c t="n" s="5" r="F11">
        <v>-76979</v>
      </c>
      <c t="n" s="5" r="G11">
        <v>-71632</v>
      </c>
    </row>
    <row spans="1:7" r="12">
      <c t="s" s="4" r="A12">
        <v>42</v>
      </c>
      <c t="n" s="5" r="B12">
        <v>26197</v>
      </c>
      <c t="n" s="5" r="D12">
        <v>29697</v>
      </c>
      <c t="n" s="5" r="F12">
        <v>26197</v>
      </c>
      <c t="n" s="5" r="G12">
        <v>29697</v>
      </c>
    </row>
    <row spans="1:7" r="13">
      <c t="s" s="3" r="A13">
        <v>548</v>
      </c>
    </row>
    <row spans="1:7" r="14">
      <c t="s" s="4" r="A14">
        <v>549</v>
      </c>
      <c t="n" s="5" r="F14">
        <v>1828</v>
      </c>
    </row>
    <row spans="1:7" r="15">
      <c t="n" s="5" r="A15">
        <v>2016</v>
      </c>
      <c t="n" s="5" r="F15">
        <v>6838</v>
      </c>
    </row>
    <row spans="1:7" r="16">
      <c t="n" s="5" r="A16">
        <v>2017</v>
      </c>
      <c t="n" s="5" r="F16">
        <v>5830</v>
      </c>
    </row>
    <row spans="1:7" r="17">
      <c t="n" s="5" r="A17">
        <v>2018</v>
      </c>
      <c t="n" s="5" r="F17">
        <v>4494</v>
      </c>
    </row>
    <row spans="1:7" r="18">
      <c t="n" s="5" r="A18">
        <v>2019</v>
      </c>
      <c t="n" s="5" r="F18">
        <v>1906</v>
      </c>
    </row>
    <row spans="1:7" r="19">
      <c t="n" s="5" r="A19">
        <v>2020</v>
      </c>
      <c t="n" s="5" r="F19">
        <v>1492</v>
      </c>
    </row>
    <row spans="1:7" r="20">
      <c t="s" s="4" r="A20">
        <v>550</v>
      </c>
      <c t="n" s="5" r="F20">
        <v>3809</v>
      </c>
    </row>
    <row spans="1:7" r="21">
      <c t="s" s="4" r="A21">
        <v>42</v>
      </c>
      <c t="n" s="5" r="B21">
        <v>26197</v>
      </c>
      <c t="n" s="5" r="D21">
        <v>29697</v>
      </c>
      <c t="n" s="5" r="F21">
        <v>26197</v>
      </c>
      <c t="n" s="5" r="G21">
        <v>29697</v>
      </c>
    </row>
    <row spans="1:7" r="22">
      <c t="s" s="4" r="A22">
        <v>551</v>
      </c>
    </row>
    <row spans="1:7" r="23">
      <c t="s" s="3" r="A23">
        <v>539</v>
      </c>
    </row>
    <row spans="1:7" r="24">
      <c t="s" s="4" r="A24">
        <v>540</v>
      </c>
      <c t="n" s="5" r="D24">
        <v>10029</v>
      </c>
    </row>
    <row spans="1:7" r="25">
      <c t="s" s="4" r="A25">
        <v>541</v>
      </c>
      <c t="n" s="5" r="D25">
        <v>0</v>
      </c>
    </row>
    <row spans="1:7" r="26">
      <c t="s" s="4" r="A26">
        <v>542</v>
      </c>
      <c t="n" s="5" r="D26">
        <v>-2006</v>
      </c>
    </row>
    <row spans="1:7" r="27">
      <c t="s" s="4" r="A27">
        <v>543</v>
      </c>
      <c t="n" s="5" r="B27">
        <v>8023</v>
      </c>
      <c t="n" s="5" r="D27">
        <v>8023</v>
      </c>
    </row>
    <row spans="1:7" r="28">
      <c t="s" s="3" r="A28">
        <v>545</v>
      </c>
    </row>
    <row spans="1:7" r="29">
      <c t="s" s="4" r="A29">
        <v>546</v>
      </c>
      <c t="n" s="5" r="F29">
        <v>44642</v>
      </c>
      <c t="n" s="5" r="G29">
        <v>44642</v>
      </c>
    </row>
    <row spans="1:7" r="30">
      <c t="s" s="4" r="A30">
        <v>547</v>
      </c>
      <c t="n" s="5" r="F30">
        <v>-36619</v>
      </c>
      <c t="n" s="5" r="G30">
        <v>-34613</v>
      </c>
    </row>
    <row spans="1:7" r="31">
      <c t="s" s="4" r="A31">
        <v>42</v>
      </c>
      <c t="n" s="5" r="B31">
        <v>8023</v>
      </c>
      <c t="n" s="5" r="D31">
        <v>10029</v>
      </c>
      <c t="n" s="5" r="F31">
        <v>8023</v>
      </c>
      <c t="n" s="5" r="G31">
        <v>10029</v>
      </c>
    </row>
    <row spans="1:7" r="32">
      <c t="s" s="3" r="A32">
        <v>548</v>
      </c>
    </row>
    <row spans="1:7" r="33">
      <c t="s" s="4" r="A33">
        <v>549</v>
      </c>
      <c t="n" s="5" r="F33">
        <v>669</v>
      </c>
    </row>
    <row spans="1:7" r="34">
      <c t="n" s="5" r="A34">
        <v>2016</v>
      </c>
      <c t="n" s="5" r="F34">
        <v>2674</v>
      </c>
    </row>
    <row spans="1:7" r="35">
      <c t="n" s="5" r="A35">
        <v>2017</v>
      </c>
      <c t="n" s="5" r="F35">
        <v>2674</v>
      </c>
    </row>
    <row spans="1:7" r="36">
      <c t="n" s="5" r="A36">
        <v>2018</v>
      </c>
      <c t="n" s="5" r="F36">
        <v>2006</v>
      </c>
    </row>
    <row spans="1:7" r="37">
      <c t="n" s="5" r="A37">
        <v>2019</v>
      </c>
      <c t="n" s="5" r="F37">
        <v>0</v>
      </c>
    </row>
    <row spans="1:7" r="38">
      <c t="n" s="5" r="A38">
        <v>2020</v>
      </c>
      <c t="n" s="5" r="F38">
        <v>0</v>
      </c>
    </row>
    <row spans="1:7" r="39">
      <c t="s" s="4" r="A39">
        <v>550</v>
      </c>
      <c t="n" s="5" r="F39">
        <v>0</v>
      </c>
    </row>
    <row spans="1:7" r="40">
      <c t="s" s="4" r="A40">
        <v>42</v>
      </c>
      <c t="n" s="5" r="B40">
        <v>8023</v>
      </c>
      <c t="n" s="5" r="D40">
        <v>10029</v>
      </c>
      <c t="n" s="5" r="F40">
        <v>8023</v>
      </c>
      <c t="n" s="5" r="G40">
        <v>10029</v>
      </c>
    </row>
    <row spans="1:7" r="41">
      <c t="s" s="4" r="A41">
        <v>552</v>
      </c>
    </row>
    <row spans="1:7" r="42">
      <c t="s" s="3" r="A42">
        <v>539</v>
      </c>
    </row>
    <row spans="1:7" r="43">
      <c t="s" s="4" r="A43">
        <v>540</v>
      </c>
      <c t="n" s="5" r="D43">
        <v>19668</v>
      </c>
    </row>
    <row spans="1:7" r="44">
      <c t="s" s="4" r="A44">
        <v>541</v>
      </c>
      <c t="n" s="5" r="D44">
        <v>1847</v>
      </c>
    </row>
    <row spans="1:7" r="45">
      <c t="s" s="4" r="A45">
        <v>542</v>
      </c>
      <c t="n" s="5" r="B45">
        <v>-1000</v>
      </c>
      <c t="n" s="5" r="C45">
        <v>-700</v>
      </c>
      <c t="n" s="5" r="D45">
        <v>-3341</v>
      </c>
      <c t="n" s="5" r="E45">
        <v>-1900</v>
      </c>
    </row>
    <row spans="1:7" r="46">
      <c t="s" s="4" r="A46">
        <v>543</v>
      </c>
      <c t="n" s="5" r="B46">
        <v>18174</v>
      </c>
      <c t="n" s="5" r="D46">
        <v>18174</v>
      </c>
    </row>
    <row spans="1:7" r="47">
      <c t="s" s="4" r="A47">
        <v>544</v>
      </c>
      <c t="n" s="5" r="B47">
        <v>600</v>
      </c>
      <c t="n" s="5" r="C47">
        <v>700</v>
      </c>
      <c t="n" s="5" r="D47">
        <v>1800</v>
      </c>
      <c t="n" s="5" r="E47">
        <v>1600</v>
      </c>
    </row>
    <row spans="1:7" r="48">
      <c t="s" s="3" r="A48">
        <v>553</v>
      </c>
    </row>
    <row spans="1:7" r="49">
      <c t="s" s="4" r="A49">
        <v>554</v>
      </c>
      <c t="n" s="5" r="D49">
        <v>19975</v>
      </c>
      <c t="n" s="5" r="E49">
        <v>21399</v>
      </c>
    </row>
    <row spans="1:7" r="50">
      <c t="s" s="4" r="A50">
        <v>555</v>
      </c>
      <c t="n" s="5" r="B50">
        <v>18495</v>
      </c>
      <c t="n" s="7" r="C50">
        <v>20471</v>
      </c>
      <c t="n" s="7" r="D50">
        <v>18495</v>
      </c>
      <c t="n" s="7" r="E50">
        <v>20471</v>
      </c>
    </row>
    <row spans="1:7" r="51">
      <c t="s" s="4" r="A51">
        <v>556</v>
      </c>
      <c t="s" s="4" r="D51">
        <v>557</v>
      </c>
      <c t="s" s="4" r="E51">
        <v>557</v>
      </c>
    </row>
    <row spans="1:7" r="52">
      <c t="s" s="4" r="A52">
        <v>558</v>
      </c>
      <c t="s" s="4" r="D52">
        <v>559</v>
      </c>
      <c t="s" s="4" r="E52">
        <v>560</v>
      </c>
    </row>
    <row spans="1:7" r="53">
      <c t="s" s="3" r="A53">
        <v>545</v>
      </c>
    </row>
    <row spans="1:7" r="54">
      <c t="s" s="4" r="A54">
        <v>546</v>
      </c>
      <c t="n" s="5" r="F54">
        <v>58534</v>
      </c>
      <c t="n" s="5" r="G54">
        <v>56687</v>
      </c>
    </row>
    <row spans="1:7" r="55">
      <c t="s" s="4" r="A55">
        <v>547</v>
      </c>
      <c t="n" s="5" r="F55">
        <v>-40360</v>
      </c>
      <c t="n" s="5" r="G55">
        <v>-37019</v>
      </c>
    </row>
    <row spans="1:7" r="56">
      <c t="s" s="4" r="A56">
        <v>42</v>
      </c>
      <c t="n" s="5" r="B56">
        <v>18174</v>
      </c>
      <c t="n" s="7" r="D56">
        <v>19668</v>
      </c>
      <c t="n" s="5" r="F56">
        <v>18174</v>
      </c>
      <c t="n" s="5" r="G56">
        <v>19668</v>
      </c>
    </row>
    <row spans="1:7" r="57">
      <c t="s" s="3" r="A57">
        <v>548</v>
      </c>
    </row>
    <row spans="1:7" r="58">
      <c t="s" s="4" r="A58">
        <v>549</v>
      </c>
      <c t="n" s="5" r="F58">
        <v>1159</v>
      </c>
    </row>
    <row spans="1:7" r="59">
      <c t="n" s="5" r="A59">
        <v>2016</v>
      </c>
      <c t="n" s="5" r="F59">
        <v>4164</v>
      </c>
    </row>
    <row spans="1:7" r="60">
      <c t="n" s="5" r="A60">
        <v>2017</v>
      </c>
      <c t="n" s="5" r="F60">
        <v>3156</v>
      </c>
    </row>
    <row spans="1:7" r="61">
      <c t="n" s="5" r="A61">
        <v>2018</v>
      </c>
      <c t="n" s="5" r="F61">
        <v>2488</v>
      </c>
    </row>
    <row spans="1:7" r="62">
      <c t="n" s="5" r="A62">
        <v>2019</v>
      </c>
      <c t="n" s="5" r="F62">
        <v>1906</v>
      </c>
    </row>
    <row spans="1:7" r="63">
      <c t="n" s="5" r="A63">
        <v>2020</v>
      </c>
      <c t="n" s="5" r="F63">
        <v>1492</v>
      </c>
    </row>
    <row spans="1:7" r="64">
      <c t="s" s="4" r="A64">
        <v>550</v>
      </c>
      <c t="n" s="5" r="F64">
        <v>3809</v>
      </c>
    </row>
    <row spans="1:7" r="65">
      <c t="s" s="4" r="A65">
        <v>42</v>
      </c>
      <c t="n" s="7" r="B65">
        <v>18174</v>
      </c>
      <c t="n" s="7" r="D65">
        <v>19668</v>
      </c>
      <c t="n" s="7" r="F65">
        <v>18174</v>
      </c>
      <c t="n" s="7" r="G65">
        <v>196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1</v>
      </c>
      <c t="s" s="2" r="B1">
        <v>562</v>
      </c>
    </row>
    <row spans="1:2" r="2">
      <c t="s" s="4" r="A2">
        <v>563</v>
      </c>
    </row>
    <row spans="1:2" r="3">
      <c t="s" s="3" r="A3">
        <v>235</v>
      </c>
    </row>
    <row spans="1:2" r="4">
      <c t="s" s="4" r="A4">
        <v>564</v>
      </c>
      <c t="n" s="10" r="B4">
        <v>11.8</v>
      </c>
    </row>
    <row spans="1:2" r="5">
      <c t="s" s="4" r="A5">
        <v>565</v>
      </c>
    </row>
    <row spans="1:2" r="6">
      <c t="s" s="3" r="A6">
        <v>235</v>
      </c>
    </row>
    <row spans="1:2" r="7">
      <c t="s" s="4" r="A7">
        <v>564</v>
      </c>
      <c t="n" s="10" r="B7">
        <v>1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25</v>
      </c>
    </row>
    <row spans="1:3" r="2">
      <c t="s" s="3" r="A2">
        <v>567</v>
      </c>
    </row>
    <row spans="1:3" r="3">
      <c t="s" s="4" r="A3">
        <v>568</v>
      </c>
      <c t="n" s="7" r="B3">
        <v>185</v>
      </c>
      <c t="n" s="7" r="C3">
        <v>504</v>
      </c>
    </row>
    <row spans="1:3" r="4">
      <c t="s" s="3" r="A4">
        <v>569</v>
      </c>
    </row>
    <row spans="1:3" r="5">
      <c t="s" s="4" r="A5">
        <v>568</v>
      </c>
      <c t="n" s="7" r="B5">
        <v>181</v>
      </c>
      <c t="n" s="7" r="C5">
        <v>1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77</v>
      </c>
      <c t="s" s="2" r="D1">
        <v>1</v>
      </c>
    </row>
    <row spans="1:5" r="2">
      <c t="s" s="2" r="B2">
        <v>2</v>
      </c>
      <c t="s" s="2" r="C2">
        <v>78</v>
      </c>
      <c t="s" s="2" r="D2">
        <v>2</v>
      </c>
      <c t="s" s="2" r="E2">
        <v>78</v>
      </c>
    </row>
    <row spans="1:5" r="3">
      <c t="s" s="4" r="A3">
        <v>571</v>
      </c>
    </row>
    <row spans="1:5" r="4">
      <c t="s" s="3" r="A4">
        <v>235</v>
      </c>
    </row>
    <row spans="1:5" r="5">
      <c t="s" s="4" r="A5">
        <v>572</v>
      </c>
      <c t="n" s="7" r="B5">
        <v>-646</v>
      </c>
      <c t="n" s="7" r="C5">
        <v>66</v>
      </c>
      <c t="n" s="7" r="D5">
        <v>-378</v>
      </c>
      <c t="n" s="7" r="E5">
        <v>4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73</v>
      </c>
      <c t="s" s="2" r="B1">
        <v>2</v>
      </c>
      <c t="s" s="2" r="C1">
        <v>25</v>
      </c>
    </row>
    <row spans="1:3" r="2">
      <c t="s" s="3" r="A2">
        <v>574</v>
      </c>
    </row>
    <row spans="1:3" r="3">
      <c t="s" s="4" r="A3">
        <v>53</v>
      </c>
      <c t="n" s="7" r="B3">
        <v>155000000</v>
      </c>
      <c t="n" s="7" r="C3">
        <v>38000000</v>
      </c>
    </row>
    <row spans="1:3" r="4">
      <c t="s" s="4" r="A4">
        <v>575</v>
      </c>
      <c t="n" s="5" r="B4">
        <v>92785000</v>
      </c>
      <c t="n" s="5" r="C4">
        <v>92785000</v>
      </c>
    </row>
    <row spans="1:3" r="5">
      <c t="s" s="4" r="A5">
        <v>576</v>
      </c>
      <c t="n" s="5" r="B5">
        <v>1010000000</v>
      </c>
      <c t="n" s="5" r="C5">
        <v>900500000</v>
      </c>
    </row>
    <row spans="1:3" r="6">
      <c t="s" s="4" r="A6">
        <v>577</v>
      </c>
    </row>
    <row spans="1:3" r="7">
      <c t="s" s="3" r="A7">
        <v>574</v>
      </c>
    </row>
    <row spans="1:3" r="8">
      <c t="s" s="4" r="A8">
        <v>578</v>
      </c>
      <c t="n" s="5" r="B8">
        <v>1200000000</v>
      </c>
    </row>
    <row spans="1:3" r="9">
      <c t="s" s="4" r="A9">
        <v>53</v>
      </c>
      <c t="n" s="5" r="B9">
        <v>155000000</v>
      </c>
      <c t="n" s="5" r="C9">
        <v>38000000</v>
      </c>
    </row>
    <row spans="1:3" r="10">
      <c t="s" s="4" r="A10">
        <v>575</v>
      </c>
      <c t="n" s="5" r="B10">
        <v>0</v>
      </c>
      <c t="n" s="5" r="C10">
        <v>0</v>
      </c>
    </row>
    <row spans="1:3" r="11">
      <c t="s" s="4" r="A11">
        <v>576</v>
      </c>
      <c t="n" s="5" r="B11">
        <v>600000</v>
      </c>
    </row>
    <row spans="1:3" r="12">
      <c t="s" s="4" r="A12">
        <v>579</v>
      </c>
      <c t="n" s="5" r="B12">
        <v>1600000000</v>
      </c>
    </row>
    <row spans="1:3" r="13">
      <c t="s" s="4" r="A13">
        <v>580</v>
      </c>
      <c t="n" s="5" r="B13">
        <v>1000000000</v>
      </c>
    </row>
    <row spans="1:3" r="14">
      <c t="s" s="4" r="A14">
        <v>581</v>
      </c>
    </row>
    <row spans="1:3" r="15">
      <c t="s" s="3" r="A15">
        <v>574</v>
      </c>
    </row>
    <row spans="1:3" r="16">
      <c t="s" s="4" r="A16">
        <v>579</v>
      </c>
      <c t="n" s="5" r="B16">
        <v>91800000</v>
      </c>
      <c t="n" s="5" r="C16">
        <v>72900000</v>
      </c>
    </row>
    <row spans="1:3" r="17">
      <c t="s" s="4" r="A17">
        <v>580</v>
      </c>
      <c t="n" s="7" r="B17">
        <v>44200000</v>
      </c>
      <c t="n" s="7" r="C17">
        <v>33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9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37"/>
    <col customWidth="1" max="7" min="7" width="31"/>
    <col customWidth="1" max="8" min="8" width="27"/>
    <col customWidth="1" max="9" min="9" width="14"/>
    <col customWidth="1" max="10" min="10" width="24"/>
    <col customWidth="1" max="11" min="11" width="21"/>
    <col customWidth="1" max="12" min="12" width="21"/>
    <col customWidth="1" max="13" min="13" width="37"/>
    <col customWidth="1" max="14" min="14" width="21"/>
    <col customWidth="1" max="15" min="15" width="21"/>
    <col customWidth="1" max="16" min="16" width="37"/>
    <col customWidth="1" max="17" min="17" width="27"/>
    <col customWidth="1" max="18" min="18" width="37"/>
    <col customWidth="1" max="19" min="19" width="21"/>
  </cols>
  <sheetData>
    <row spans="1:19" r="1">
      <c t="s" s="1" r="A1">
        <v>582</v>
      </c>
      <c t="s" s="2" r="B1">
        <v>583</v>
      </c>
      <c t="s" s="2" r="C1">
        <v>584</v>
      </c>
      <c t="s" s="2" r="D1">
        <v>585</v>
      </c>
      <c t="s" s="2" r="E1">
        <v>586</v>
      </c>
      <c t="s" s="2" r="F1">
        <v>587</v>
      </c>
      <c t="s" s="2" r="G1">
        <v>588</v>
      </c>
      <c t="s" s="2" r="H1">
        <v>589</v>
      </c>
      <c t="s" s="2" r="I1">
        <v>590</v>
      </c>
      <c t="s" s="2" r="J1">
        <v>591</v>
      </c>
      <c t="s" s="2" r="K1">
        <v>592</v>
      </c>
      <c t="s" s="2" r="L1">
        <v>593</v>
      </c>
      <c t="s" s="2" r="M1">
        <v>594</v>
      </c>
      <c t="s" s="2" r="N1">
        <v>394</v>
      </c>
      <c t="s" s="2" r="O1">
        <v>595</v>
      </c>
      <c t="s" s="2" r="P1">
        <v>594</v>
      </c>
      <c t="s" s="2" r="Q1">
        <v>596</v>
      </c>
      <c t="s" s="2" r="R1">
        <v>597</v>
      </c>
      <c t="s" s="2" r="S1">
        <v>598</v>
      </c>
    </row>
    <row spans="1:19" r="2">
      <c t="s" s="3" r="A2">
        <v>241</v>
      </c>
    </row>
    <row spans="1:19" r="3">
      <c t="s" s="4" r="A3">
        <v>599</v>
      </c>
      <c t="s" s="4" r="P3">
        <v>600</v>
      </c>
    </row>
    <row spans="1:19" r="4">
      <c t="s" s="4" r="A4">
        <v>601</v>
      </c>
      <c t="n" s="7" r="M4">
        <v>0</v>
      </c>
      <c t="n" s="7" r="P4">
        <v>0</v>
      </c>
      <c t="n" s="7" r="R4">
        <v>0</v>
      </c>
    </row>
    <row spans="1:19" r="5">
      <c t="s" s="4" r="A5">
        <v>602</v>
      </c>
      <c t="s" s="4" r="I5">
        <v>603</v>
      </c>
    </row>
    <row spans="1:19" r="6">
      <c t="s" s="4" r="A6">
        <v>166</v>
      </c>
      <c t="n" s="5" r="P6">
        <v>4122881</v>
      </c>
      <c t="n" s="5" r="Q6">
        <v>6369266</v>
      </c>
    </row>
    <row spans="1:19" r="7">
      <c t="s" s="4" r="A7">
        <v>75</v>
      </c>
      <c t="n" s="5" r="M7">
        <v>31330644</v>
      </c>
      <c t="n" s="5" r="P7">
        <v>31330644</v>
      </c>
      <c t="n" s="5" r="R7">
        <v>35233674</v>
      </c>
    </row>
    <row spans="1:19" r="8">
      <c t="s" s="4" r="A8">
        <v>604</v>
      </c>
      <c t="n" s="7" r="M8">
        <v>0</v>
      </c>
      <c t="n" s="7" r="P8">
        <v>0</v>
      </c>
      <c t="n" s="7" r="R8">
        <v>0</v>
      </c>
    </row>
    <row spans="1:19" r="9">
      <c t="s" s="4" r="A9">
        <v>605</v>
      </c>
      <c t="n" s="7" r="M9">
        <v>3483</v>
      </c>
      <c t="n" s="7" r="O9">
        <v>5964</v>
      </c>
      <c t="n" s="7" r="P9">
        <v>13690</v>
      </c>
      <c t="n" s="7" r="Q9">
        <v>14982</v>
      </c>
    </row>
    <row spans="1:19" r="10">
      <c t="s" s="4" r="A10">
        <v>606</v>
      </c>
    </row>
    <row spans="1:19" r="11">
      <c t="s" s="3" r="A11">
        <v>241</v>
      </c>
    </row>
    <row spans="1:19" r="12">
      <c t="s" s="4" r="A12">
        <v>607</v>
      </c>
      <c t="s" s="4" r="I12">
        <v>603</v>
      </c>
    </row>
    <row spans="1:19" r="13">
      <c t="s" s="4" r="A13">
        <v>608</v>
      </c>
    </row>
    <row spans="1:19" r="14">
      <c t="s" s="3" r="A14">
        <v>241</v>
      </c>
    </row>
    <row spans="1:19" r="15">
      <c t="s" s="4" r="A15">
        <v>609</v>
      </c>
      <c t="n" s="5" r="M15">
        <v>61700</v>
      </c>
      <c t="n" s="5" r="P15">
        <v>61700</v>
      </c>
    </row>
    <row spans="1:19" r="16">
      <c t="s" s="4" r="A16">
        <v>141</v>
      </c>
    </row>
    <row spans="1:19" r="17">
      <c t="s" s="3" r="A17">
        <v>241</v>
      </c>
    </row>
    <row spans="1:19" r="18">
      <c t="s" s="4" r="A18">
        <v>610</v>
      </c>
      <c t="n" s="7" r="R18">
        <v>16500</v>
      </c>
    </row>
    <row spans="1:19" r="19">
      <c t="s" s="4" r="A19">
        <v>166</v>
      </c>
      <c t="n" s="5" r="R19">
        <v>857554</v>
      </c>
    </row>
    <row spans="1:19" r="20">
      <c t="s" s="4" r="A20">
        <v>611</v>
      </c>
    </row>
    <row spans="1:19" r="21">
      <c t="s" s="3" r="A21">
        <v>241</v>
      </c>
    </row>
    <row spans="1:19" r="22">
      <c t="s" s="4" r="A22">
        <v>610</v>
      </c>
      <c t="n" s="7" r="P22">
        <v>93300</v>
      </c>
    </row>
    <row spans="1:19" r="23">
      <c t="s" s="4" r="A23">
        <v>166</v>
      </c>
      <c t="n" s="5" r="P23">
        <v>4122881</v>
      </c>
    </row>
    <row spans="1:19" r="24">
      <c t="s" s="4" r="A24">
        <v>612</v>
      </c>
      <c t="n" s="7" r="S24">
        <v>30000</v>
      </c>
    </row>
    <row spans="1:19" r="25">
      <c t="s" s="4" r="A25">
        <v>613</v>
      </c>
      <c t="n" s="7" r="K25">
        <v>75000</v>
      </c>
      <c t="n" s="7" r="L25">
        <v>25000</v>
      </c>
    </row>
    <row spans="1:19" r="26">
      <c t="s" s="4" r="A26">
        <v>614</v>
      </c>
      <c t="n" s="7" r="M26">
        <v>20200</v>
      </c>
      <c t="n" s="7" r="P26">
        <v>20200</v>
      </c>
    </row>
    <row spans="1:19" r="27">
      <c t="s" s="4" r="A27">
        <v>615</v>
      </c>
    </row>
    <row spans="1:19" r="28">
      <c t="s" s="3" r="A28">
        <v>241</v>
      </c>
    </row>
    <row spans="1:19" r="29">
      <c t="s" s="4" r="A29">
        <v>610</v>
      </c>
      <c t="n" s="7" r="E29">
        <v>125000</v>
      </c>
      <c t="n" s="7" r="F29">
        <v>68800</v>
      </c>
      <c t="n" s="7" r="G29">
        <v>68800</v>
      </c>
    </row>
    <row spans="1:19" r="30">
      <c t="s" s="4" r="A30">
        <v>616</v>
      </c>
      <c t="n" s="8" r="F30">
        <v>20.2</v>
      </c>
    </row>
    <row spans="1:19" r="31">
      <c t="s" s="4" r="A31">
        <v>617</v>
      </c>
      <c t="n" s="5" r="F31">
        <v>3369850</v>
      </c>
    </row>
    <row spans="1:19" r="32">
      <c t="s" s="4" r="A32">
        <v>618</v>
      </c>
      <c t="n" s="5" r="F32">
        <v>167572</v>
      </c>
    </row>
    <row spans="1:19" r="33">
      <c t="s" s="4" r="A33">
        <v>166</v>
      </c>
      <c t="n" s="5" r="E33">
        <v>6188066</v>
      </c>
      <c t="n" s="5" r="F33">
        <v>3405888</v>
      </c>
    </row>
    <row spans="1:19" r="34">
      <c t="s" s="4" r="A34">
        <v>619</v>
      </c>
      <c t="s" s="4" r="F34">
        <v>620</v>
      </c>
    </row>
    <row spans="1:19" r="35">
      <c t="s" s="4" r="A35">
        <v>621</v>
      </c>
      <c t="s" s="4" r="E35">
        <v>622</v>
      </c>
    </row>
    <row spans="1:19" r="36">
      <c t="s" s="4" r="A36">
        <v>75</v>
      </c>
      <c t="n" s="5" r="E36">
        <v>35900000</v>
      </c>
    </row>
    <row spans="1:19" r="37">
      <c t="s" s="4" r="A37">
        <v>623</v>
      </c>
    </row>
    <row spans="1:19" r="38">
      <c t="s" s="3" r="A38">
        <v>241</v>
      </c>
    </row>
    <row spans="1:19" r="39">
      <c t="s" s="4" r="A39">
        <v>610</v>
      </c>
      <c t="n" s="7" r="H39">
        <v>56200</v>
      </c>
    </row>
    <row spans="1:19" r="40">
      <c t="s" s="4" r="A40">
        <v>624</v>
      </c>
      <c t="s" s="4" r="H40">
        <v>625</v>
      </c>
    </row>
    <row spans="1:19" r="41">
      <c t="s" s="4" r="A41">
        <v>626</v>
      </c>
    </row>
    <row spans="1:19" r="42">
      <c t="s" s="3" r="A42">
        <v>241</v>
      </c>
    </row>
    <row spans="1:19" r="43">
      <c t="s" s="4" r="A43">
        <v>166</v>
      </c>
      <c t="n" s="5" r="H43">
        <v>1391089</v>
      </c>
    </row>
    <row spans="1:19" r="44">
      <c t="s" s="4" r="A44">
        <v>627</v>
      </c>
      <c t="n" s="5" r="H44">
        <v>9463095</v>
      </c>
    </row>
    <row spans="1:19" r="45">
      <c t="s" s="4" r="A45">
        <v>624</v>
      </c>
      <c t="s" s="4" r="H45">
        <v>628</v>
      </c>
    </row>
    <row spans="1:19" r="46">
      <c t="s" s="4" r="A46">
        <v>629</v>
      </c>
    </row>
    <row spans="1:19" r="47">
      <c t="s" s="3" r="A47">
        <v>241</v>
      </c>
    </row>
    <row spans="1:19" r="48">
      <c t="s" s="4" r="A48">
        <v>166</v>
      </c>
      <c t="n" s="5" r="H48">
        <v>1391089</v>
      </c>
    </row>
    <row spans="1:19" r="49">
      <c t="s" s="4" r="A49">
        <v>627</v>
      </c>
      <c t="n" s="5" r="H49">
        <v>9463095</v>
      </c>
    </row>
    <row spans="1:19" r="50">
      <c t="s" s="4" r="A50">
        <v>624</v>
      </c>
      <c t="s" s="4" r="H50">
        <v>628</v>
      </c>
    </row>
    <row spans="1:19" r="51">
      <c t="s" s="4" r="A51">
        <v>630</v>
      </c>
    </row>
    <row spans="1:19" r="52">
      <c t="s" s="3" r="A52">
        <v>241</v>
      </c>
    </row>
    <row spans="1:19" r="53">
      <c t="s" s="4" r="A53">
        <v>610</v>
      </c>
      <c t="n" s="7" r="B53">
        <v>122500</v>
      </c>
      <c t="n" s="7" r="C53">
        <v>66500</v>
      </c>
      <c t="n" s="7" r="D53">
        <v>175000</v>
      </c>
    </row>
    <row spans="1:19" r="54">
      <c t="s" s="4" r="A54">
        <v>604</v>
      </c>
      <c t="n" s="7" r="C54">
        <v>0</v>
      </c>
      <c t="n" s="7" r="D54">
        <v>0</v>
      </c>
    </row>
    <row spans="1:19" r="55">
      <c t="s" s="4" r="A55">
        <v>631</v>
      </c>
      <c t="n" s="8" r="B55">
        <v>22.11</v>
      </c>
      <c t="n" s="8" r="C55">
        <v>22.15</v>
      </c>
      <c t="n" s="8" r="D55">
        <v>23.01</v>
      </c>
    </row>
    <row spans="1:19" r="56">
      <c t="s" s="4" r="A56">
        <v>605</v>
      </c>
      <c t="n" s="7" r="D56">
        <v>400</v>
      </c>
      <c t="n" s="7" r="N56">
        <v>300</v>
      </c>
    </row>
    <row spans="1:19" r="57">
      <c t="s" s="4" r="A57">
        <v>632</v>
      </c>
      <c t="n" s="7" r="D57">
        <v>200</v>
      </c>
    </row>
    <row spans="1:19" r="58">
      <c t="s" s="4" r="A58">
        <v>633</v>
      </c>
    </row>
    <row spans="1:19" r="59">
      <c t="s" s="3" r="A59">
        <v>241</v>
      </c>
    </row>
    <row spans="1:19" r="60">
      <c t="s" s="4" r="A60">
        <v>166</v>
      </c>
      <c t="n" s="5" r="C60">
        <v>1500000</v>
      </c>
      <c t="n" s="5" r="D60">
        <v>3802694</v>
      </c>
    </row>
    <row spans="1:19" r="61">
      <c t="s" s="4" r="A61">
        <v>634</v>
      </c>
    </row>
    <row spans="1:19" r="62">
      <c t="s" s="3" r="A62">
        <v>241</v>
      </c>
    </row>
    <row spans="1:19" r="63">
      <c t="s" s="4" r="A63">
        <v>166</v>
      </c>
      <c t="n" s="5" r="C63">
        <v>1500000</v>
      </c>
      <c t="n" s="5" r="D63">
        <v>3802694</v>
      </c>
    </row>
    <row spans="1:19" r="64">
      <c t="s" s="4" r="A64">
        <v>635</v>
      </c>
    </row>
    <row spans="1:19" r="65">
      <c t="s" s="3" r="A65">
        <v>241</v>
      </c>
    </row>
    <row spans="1:19" r="66">
      <c t="s" s="4" r="A66">
        <v>166</v>
      </c>
      <c t="n" s="5" r="C66">
        <v>3000000</v>
      </c>
      <c t="n" s="5" r="D66">
        <v>7605388</v>
      </c>
    </row>
    <row spans="1:19" r="67">
      <c t="s" s="4" r="A67">
        <v>636</v>
      </c>
    </row>
    <row spans="1:19" r="68">
      <c t="s" s="3" r="A68">
        <v>241</v>
      </c>
    </row>
    <row spans="1:19" r="69">
      <c t="s" s="4" r="A69">
        <v>610</v>
      </c>
      <c t="n" s="7" r="D69">
        <v>75000</v>
      </c>
    </row>
    <row spans="1:19" r="70">
      <c t="s" s="4" r="A70">
        <v>166</v>
      </c>
      <c t="n" s="5" r="D70">
        <v>3259452</v>
      </c>
    </row>
    <row spans="1:19" r="71">
      <c t="s" s="4" r="A71">
        <v>631</v>
      </c>
      <c t="n" s="8" r="D71">
        <v>23.01</v>
      </c>
    </row>
    <row spans="1:19" r="72">
      <c t="s" s="4" r="A72">
        <v>637</v>
      </c>
    </row>
    <row spans="1:19" r="73">
      <c t="s" s="3" r="A73">
        <v>241</v>
      </c>
    </row>
    <row spans="1:19" r="74">
      <c t="s" s="4" r="A74">
        <v>166</v>
      </c>
      <c t="n" s="5" r="B74">
        <v>5538624</v>
      </c>
    </row>
    <row spans="1:19" r="75">
      <c t="s" s="4" r="A75">
        <v>638</v>
      </c>
    </row>
    <row spans="1:19" r="76">
      <c t="s" s="3" r="A76">
        <v>241</v>
      </c>
    </row>
    <row spans="1:19" r="77">
      <c t="s" s="4" r="A77">
        <v>616</v>
      </c>
      <c t="n" s="8" r="G77">
        <v>18.5</v>
      </c>
    </row>
    <row spans="1:19" r="78">
      <c t="s" s="4" r="A78">
        <v>639</v>
      </c>
    </row>
    <row spans="1:19" r="79">
      <c t="s" s="3" r="A79">
        <v>241</v>
      </c>
    </row>
    <row spans="1:19" r="80">
      <c t="s" s="4" r="A80">
        <v>616</v>
      </c>
      <c t="n" s="7" r="G80">
        <v>21</v>
      </c>
    </row>
    <row spans="1:19" r="81">
      <c t="s" s="4" r="A81">
        <v>640</v>
      </c>
    </row>
    <row spans="1:19" r="82">
      <c t="s" s="3" r="A82">
        <v>241</v>
      </c>
    </row>
    <row spans="1:19" r="83">
      <c t="s" s="4" r="A83">
        <v>610</v>
      </c>
      <c t="n" s="7" r="H83">
        <v>28100</v>
      </c>
    </row>
    <row spans="1:19" r="84">
      <c t="s" s="4" r="A84">
        <v>641</v>
      </c>
    </row>
    <row spans="1:19" r="85">
      <c t="s" s="3" r="A85">
        <v>241</v>
      </c>
    </row>
    <row spans="1:19" r="86">
      <c t="s" s="4" r="A86">
        <v>610</v>
      </c>
      <c t="n" s="7" r="H86">
        <v>28100</v>
      </c>
    </row>
    <row spans="1:19" r="87">
      <c t="s" s="4" r="A87">
        <v>642</v>
      </c>
    </row>
    <row spans="1:19" r="88">
      <c t="s" s="3" r="A88">
        <v>241</v>
      </c>
    </row>
    <row spans="1:19" r="89">
      <c t="s" s="4" r="A89">
        <v>643</v>
      </c>
      <c t="n" s="11" r="J89">
        <v>0.0001</v>
      </c>
    </row>
    <row spans="1:19" r="90">
      <c t="s" s="4" r="A90">
        <v>644</v>
      </c>
      <c t="n" s="7" r="J90">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45</v>
      </c>
      <c t="s" s="2" r="B1">
        <v>1</v>
      </c>
    </row>
    <row spans="1:2" r="2">
      <c t="s" s="2" r="B2">
        <v>646</v>
      </c>
    </row>
    <row spans="1:2" r="3">
      <c t="s" s="3" r="A3">
        <v>647</v>
      </c>
    </row>
    <row spans="1:2" r="4">
      <c t="s" s="4" r="A4">
        <v>648</v>
      </c>
      <c t="n" s="5" r="B4">
        <v>715460</v>
      </c>
    </row>
    <row spans="1:2" r="5">
      <c t="s" s="3" r="A5">
        <v>649</v>
      </c>
    </row>
    <row spans="1:2" r="6">
      <c t="s" s="4" r="A6">
        <v>650</v>
      </c>
      <c t="n" s="5" r="B6">
        <v>172989</v>
      </c>
    </row>
    <row spans="1:2" r="7">
      <c t="s" s="4" r="A7">
        <v>651</v>
      </c>
      <c t="n" s="5" r="B7">
        <v>-338117</v>
      </c>
    </row>
    <row spans="1:2" r="8">
      <c t="s" s="4" r="A8">
        <v>652</v>
      </c>
      <c t="n" s="5" r="B8">
        <v>-78155</v>
      </c>
    </row>
    <row spans="1:2" r="9">
      <c t="s" s="4" r="A9">
        <v>653</v>
      </c>
      <c t="n" s="5" r="B9">
        <v>472177</v>
      </c>
    </row>
    <row spans="1:2" r="10">
      <c t="s" s="3" r="A10">
        <v>654</v>
      </c>
    </row>
    <row spans="1:2" r="11">
      <c t="s" s="4" r="A11">
        <v>655</v>
      </c>
      <c t="n" s="8" r="B11">
        <v>15.77</v>
      </c>
    </row>
    <row spans="1:2" r="12">
      <c t="s" s="3" r="A12">
        <v>649</v>
      </c>
    </row>
    <row spans="1:2" r="13">
      <c t="s" s="4" r="A13">
        <v>656</v>
      </c>
      <c t="n" s="9" r="B13">
        <v>19.49</v>
      </c>
    </row>
    <row spans="1:2" r="14">
      <c t="s" s="4" r="A14">
        <v>657</v>
      </c>
      <c t="n" s="9" r="B14">
        <v>15.18</v>
      </c>
    </row>
    <row spans="1:2" r="15">
      <c t="s" s="4" r="A15">
        <v>658</v>
      </c>
      <c t="n" s="9" r="B15">
        <v>16.63</v>
      </c>
    </row>
    <row spans="1:2" r="16">
      <c t="s" s="4" r="A16">
        <v>659</v>
      </c>
      <c t="n" s="8" r="B16">
        <v>17.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0</v>
      </c>
      <c t="s" s="2" r="B1">
        <v>77</v>
      </c>
      <c t="s" s="2" r="D1">
        <v>1</v>
      </c>
    </row>
    <row spans="1:5" r="2">
      <c t="s" s="2" r="B2">
        <v>2</v>
      </c>
      <c t="s" s="2" r="C2">
        <v>78</v>
      </c>
      <c t="s" s="2" r="D2">
        <v>2</v>
      </c>
      <c t="s" s="2" r="E2">
        <v>78</v>
      </c>
    </row>
    <row spans="1:5" r="3">
      <c t="s" s="3" r="A3">
        <v>661</v>
      </c>
    </row>
    <row spans="1:5" r="4">
      <c t="s" s="4" r="A4">
        <v>662</v>
      </c>
      <c t="n" s="7" r="B4">
        <v>12561</v>
      </c>
      <c t="n" s="7" r="C4">
        <v>-2562</v>
      </c>
      <c t="n" s="7" r="D4">
        <v>3285</v>
      </c>
      <c t="n" s="7" r="E4">
        <v>29323</v>
      </c>
    </row>
    <row spans="1:5" r="5">
      <c t="s" s="4" r="A5">
        <v>663</v>
      </c>
      <c t="n" s="5" r="B5">
        <v>0</v>
      </c>
      <c t="n" s="5" r="C5">
        <v>0</v>
      </c>
      <c t="n" s="5" r="D5">
        <v>1866</v>
      </c>
      <c t="n" s="5" r="E5">
        <v>1071</v>
      </c>
    </row>
    <row spans="1:5" r="6">
      <c t="s" s="4" r="A6">
        <v>664</v>
      </c>
      <c t="n" s="5" r="B6">
        <v>12561</v>
      </c>
      <c t="n" s="5" r="C6">
        <v>-2562</v>
      </c>
      <c t="n" s="5" r="D6">
        <v>5151</v>
      </c>
      <c t="n" s="5" r="E6">
        <v>30394</v>
      </c>
    </row>
    <row spans="1:5" r="7">
      <c t="s" s="3" r="A7">
        <v>665</v>
      </c>
    </row>
    <row spans="1:5" r="8">
      <c t="s" s="4" r="A8">
        <v>666</v>
      </c>
      <c t="n" s="5" r="B8">
        <v>419</v>
      </c>
      <c t="n" s="5" r="C8">
        <v>305</v>
      </c>
      <c t="n" s="5" r="D8">
        <v>1260</v>
      </c>
      <c t="n" s="5" r="E8">
        <v>915</v>
      </c>
    </row>
    <row spans="1:5" r="9">
      <c t="s" s="4" r="A9">
        <v>667</v>
      </c>
      <c t="n" s="5" r="B9">
        <v>4</v>
      </c>
      <c t="n" s="5" r="C9">
        <v>4</v>
      </c>
      <c t="n" s="5" r="D9">
        <v>12</v>
      </c>
      <c t="n" s="5" r="E9">
        <v>12</v>
      </c>
    </row>
    <row spans="1:5" r="10">
      <c t="s" s="4" r="A10">
        <v>668</v>
      </c>
      <c t="n" s="5" r="B10">
        <v>5</v>
      </c>
      <c t="n" s="5" r="C10">
        <v>5</v>
      </c>
      <c t="n" s="5" r="D10">
        <v>15</v>
      </c>
      <c t="n" s="5" r="E10">
        <v>15</v>
      </c>
    </row>
    <row spans="1:5" r="11">
      <c t="s" s="4" r="A11">
        <v>669</v>
      </c>
      <c t="n" s="5" r="B11">
        <v>428</v>
      </c>
      <c t="n" s="5" r="C11">
        <v>314</v>
      </c>
      <c t="n" s="5" r="D11">
        <v>1287</v>
      </c>
      <c t="n" s="5" r="E11">
        <v>942</v>
      </c>
    </row>
    <row spans="1:5" r="12">
      <c t="s" s="4" r="A12">
        <v>670</v>
      </c>
      <c t="n" s="5" r="B12">
        <v>12989</v>
      </c>
      <c t="n" s="5" r="C12">
        <v>-2248</v>
      </c>
      <c t="n" s="5" r="D12">
        <v>6438</v>
      </c>
      <c t="n" s="5" r="E12">
        <v>31336</v>
      </c>
    </row>
    <row spans="1:5" r="13">
      <c t="s" s="3" r="A13">
        <v>671</v>
      </c>
    </row>
    <row spans="1:5" r="14">
      <c t="s" s="4" r="A14">
        <v>662</v>
      </c>
      <c t="n" s="5" r="B14">
        <v>4998</v>
      </c>
      <c t="n" s="5" r="C14">
        <v>-897</v>
      </c>
      <c t="n" s="5" r="D14">
        <v>1306</v>
      </c>
      <c t="n" s="5" r="E14">
        <v>11744</v>
      </c>
    </row>
    <row spans="1:5" r="15">
      <c t="s" s="4" r="A15">
        <v>663</v>
      </c>
      <c t="n" s="5" r="B15">
        <v>0</v>
      </c>
      <c t="n" s="5" r="C15">
        <v>0</v>
      </c>
      <c t="n" s="5" r="D15">
        <v>743</v>
      </c>
      <c t="n" s="5" r="E15">
        <v>429</v>
      </c>
    </row>
    <row spans="1:5" r="16">
      <c t="s" s="4" r="A16">
        <v>664</v>
      </c>
      <c t="n" s="5" r="B16">
        <v>4998</v>
      </c>
      <c t="n" s="5" r="C16">
        <v>-897</v>
      </c>
      <c t="n" s="5" r="D16">
        <v>2049</v>
      </c>
      <c t="n" s="5" r="E16">
        <v>12173</v>
      </c>
    </row>
    <row spans="1:5" r="17">
      <c t="s" s="3" r="A17">
        <v>672</v>
      </c>
    </row>
    <row spans="1:5" r="18">
      <c t="s" s="4" r="A18">
        <v>666</v>
      </c>
      <c t="n" s="5" r="B18">
        <v>165</v>
      </c>
      <c t="n" s="5" r="C18">
        <v>100</v>
      </c>
      <c t="n" s="5" r="D18">
        <v>499</v>
      </c>
      <c t="n" s="5" r="E18">
        <v>343</v>
      </c>
    </row>
    <row spans="1:5" r="19">
      <c t="s" s="4" r="A19">
        <v>667</v>
      </c>
      <c t="n" s="5" r="B19">
        <v>2</v>
      </c>
      <c t="n" s="5" r="C19">
        <v>1</v>
      </c>
      <c t="n" s="5" r="D19">
        <v>7</v>
      </c>
      <c t="n" s="5" r="E19">
        <v>5</v>
      </c>
    </row>
    <row spans="1:5" r="20">
      <c t="s" s="4" r="A20">
        <v>668</v>
      </c>
      <c t="n" s="5" r="B20">
        <v>2</v>
      </c>
      <c t="n" s="5" r="C20">
        <v>1</v>
      </c>
      <c t="n" s="5" r="D20">
        <v>6</v>
      </c>
      <c t="n" s="5" r="E20">
        <v>5</v>
      </c>
    </row>
    <row spans="1:5" r="21">
      <c t="s" s="4" r="A21">
        <v>669</v>
      </c>
      <c t="n" s="5" r="B21">
        <v>169</v>
      </c>
      <c t="n" s="5" r="C21">
        <v>102</v>
      </c>
      <c t="n" s="5" r="D21">
        <v>512</v>
      </c>
      <c t="n" s="5" r="E21">
        <v>353</v>
      </c>
    </row>
    <row spans="1:5" r="22">
      <c t="s" s="4" r="A22">
        <v>148</v>
      </c>
      <c t="n" s="5" r="B22">
        <v>5167</v>
      </c>
      <c t="n" s="5" r="C22">
        <v>-795</v>
      </c>
      <c t="n" s="5" r="D22">
        <v>2561</v>
      </c>
      <c t="n" s="5" r="E22">
        <v>12526</v>
      </c>
    </row>
    <row spans="1:5" r="23">
      <c t="s" s="3" r="A23">
        <v>673</v>
      </c>
    </row>
    <row spans="1:5" r="24">
      <c t="s" s="4" r="A24">
        <v>662</v>
      </c>
      <c t="n" s="5" r="B24">
        <v>7563</v>
      </c>
      <c t="n" s="5" r="C24">
        <v>-1665</v>
      </c>
      <c t="n" s="5" r="D24">
        <v>1979</v>
      </c>
      <c t="n" s="5" r="E24">
        <v>17579</v>
      </c>
    </row>
    <row spans="1:5" r="25">
      <c t="s" s="4" r="A25">
        <v>663</v>
      </c>
      <c t="n" s="5" r="B25">
        <v>0</v>
      </c>
      <c t="n" s="5" r="C25">
        <v>0</v>
      </c>
      <c t="n" s="5" r="D25">
        <v>1123</v>
      </c>
      <c t="n" s="5" r="E25">
        <v>642</v>
      </c>
    </row>
    <row spans="1:5" r="26">
      <c t="s" s="4" r="A26">
        <v>664</v>
      </c>
      <c t="n" s="5" r="B26">
        <v>7563</v>
      </c>
      <c t="n" s="5" r="C26">
        <v>-1665</v>
      </c>
      <c t="n" s="5" r="D26">
        <v>3102</v>
      </c>
      <c t="n" s="5" r="E26">
        <v>18221</v>
      </c>
    </row>
    <row spans="1:5" r="27">
      <c t="s" s="3" r="A27">
        <v>674</v>
      </c>
    </row>
    <row spans="1:5" r="28">
      <c t="s" s="4" r="A28">
        <v>666</v>
      </c>
      <c t="n" s="5" r="B28">
        <v>254</v>
      </c>
      <c t="n" s="5" r="C28">
        <v>205</v>
      </c>
      <c t="n" s="5" r="D28">
        <v>761</v>
      </c>
      <c t="n" s="5" r="E28">
        <v>572</v>
      </c>
    </row>
    <row spans="1:5" r="29">
      <c t="s" s="4" r="A29">
        <v>667</v>
      </c>
      <c t="n" s="5" r="B29">
        <v>2</v>
      </c>
      <c t="n" s="5" r="C29">
        <v>3</v>
      </c>
      <c t="n" s="5" r="D29">
        <v>5</v>
      </c>
      <c t="n" s="5" r="E29">
        <v>7</v>
      </c>
    </row>
    <row spans="1:5" r="30">
      <c t="s" s="4" r="A30">
        <v>668</v>
      </c>
      <c t="n" s="5" r="B30">
        <v>3</v>
      </c>
      <c t="n" s="5" r="C30">
        <v>4</v>
      </c>
      <c t="n" s="5" r="D30">
        <v>9</v>
      </c>
      <c t="n" s="5" r="E30">
        <v>10</v>
      </c>
    </row>
    <row spans="1:5" r="31">
      <c t="s" s="4" r="A31">
        <v>669</v>
      </c>
      <c t="n" s="5" r="B31">
        <v>259</v>
      </c>
      <c t="n" s="5" r="C31">
        <v>212</v>
      </c>
      <c t="n" s="5" r="D31">
        <v>775</v>
      </c>
      <c t="n" s="5" r="E31">
        <v>589</v>
      </c>
    </row>
    <row spans="1:5" r="32">
      <c t="s" s="4" r="A32">
        <v>136</v>
      </c>
      <c t="n" s="7" r="B32">
        <v>7822</v>
      </c>
      <c t="n" s="7" r="C32">
        <v>-1453</v>
      </c>
      <c t="n" s="7" r="D32">
        <v>3877</v>
      </c>
      <c t="n" s="7" r="E32">
        <v>188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11"/>
    <col customWidth="1" max="3" min="3" width="26"/>
    <col customWidth="1" max="4" min="4" width="13"/>
    <col customWidth="1" max="5" min="5" width="10"/>
    <col customWidth="1" max="6" min="6" width="20"/>
    <col customWidth="1" max="7" min="7" width="46"/>
    <col customWidth="1" max="8" min="8" width="27"/>
  </cols>
  <sheetData>
    <row spans="1:8" r="1">
      <c t="s" s="1" r="A1">
        <v>138</v>
      </c>
      <c t="s" s="2" r="B1">
        <v>139</v>
      </c>
      <c t="s" s="2" r="C1">
        <v>140</v>
      </c>
      <c t="s" s="2" r="D1">
        <v>141</v>
      </c>
      <c t="s" s="2" r="E1">
        <v>60</v>
      </c>
      <c t="s" s="2" r="F1">
        <v>142</v>
      </c>
      <c t="s" s="2" r="G1">
        <v>143</v>
      </c>
      <c t="s" s="2" r="H1">
        <v>144</v>
      </c>
    </row>
    <row spans="1:8" r="2">
      <c t="s" s="4" r="A2">
        <v>145</v>
      </c>
      <c t="n" s="7" r="B2">
        <v>660174</v>
      </c>
      <c t="n" s="7" r="D2">
        <v>784547</v>
      </c>
      <c t="n" s="7" r="E2">
        <v>75498</v>
      </c>
      <c t="n" s="7" r="F2">
        <v>-184087</v>
      </c>
      <c t="n" s="7" r="G2">
        <v>-15845</v>
      </c>
      <c t="n" s="7" r="H2">
        <v>61</v>
      </c>
    </row>
    <row spans="1:8" r="3">
      <c t="s" s="4" r="A3">
        <v>146</v>
      </c>
      <c t="n" s="5" r="C3">
        <v>42107633</v>
      </c>
    </row>
    <row spans="1:8" r="4">
      <c t="s" s="3" r="A4">
        <v>147</v>
      </c>
    </row>
    <row spans="1:8" r="5">
      <c t="s" s="4" r="A5">
        <v>123</v>
      </c>
      <c t="n" s="5" r="B5">
        <v>27188</v>
      </c>
      <c t="n" s="5" r="F5">
        <v>27188</v>
      </c>
    </row>
    <row spans="1:8" r="6">
      <c t="s" s="4" r="A6">
        <v>148</v>
      </c>
      <c t="n" s="5" r="B6">
        <v>18810</v>
      </c>
      <c t="n" s="5" r="G6">
        <v>18810</v>
      </c>
    </row>
    <row spans="1:8" r="7">
      <c t="s" s="4" r="A7">
        <v>149</v>
      </c>
      <c t="n" s="5" r="B7">
        <v>-9841</v>
      </c>
      <c t="n" s="5" r="F7">
        <v>-9841</v>
      </c>
    </row>
    <row spans="1:8" r="8">
      <c t="s" s="4" r="A8">
        <v>150</v>
      </c>
      <c t="n" s="5" r="B8">
        <v>-11</v>
      </c>
      <c t="n" s="5" r="D8">
        <v>-11</v>
      </c>
    </row>
    <row spans="1:8" r="9">
      <c t="s" s="4" r="A9">
        <v>151</v>
      </c>
      <c t="n" s="7" r="B9">
        <v>-129391</v>
      </c>
      <c t="n" s="5" r="D9">
        <v>-129391</v>
      </c>
    </row>
    <row spans="1:8" r="10">
      <c t="s" s="4" r="A10">
        <v>152</v>
      </c>
      <c t="n" s="5" r="B10">
        <v>-6369266</v>
      </c>
      <c t="n" s="5" r="C10">
        <v>-6369266</v>
      </c>
    </row>
    <row spans="1:8" r="11">
      <c t="s" s="4" r="A11">
        <v>153</v>
      </c>
      <c t="n" s="7" r="B11">
        <v>2174</v>
      </c>
      <c t="n" s="5" r="D11">
        <v>74</v>
      </c>
      <c t="n" s="5" r="E11">
        <v>2100</v>
      </c>
    </row>
    <row spans="1:8" r="12">
      <c t="s" s="4" r="A12">
        <v>154</v>
      </c>
      <c t="n" s="5" r="C12">
        <v>164863</v>
      </c>
    </row>
    <row spans="1:8" r="13">
      <c t="s" s="4" r="A13">
        <v>155</v>
      </c>
      <c t="n" s="5" r="B13">
        <v>-61</v>
      </c>
      <c t="n" s="5" r="H13">
        <v>-61</v>
      </c>
    </row>
    <row spans="1:8" r="14">
      <c t="s" s="4" r="A14">
        <v>156</v>
      </c>
      <c t="n" s="5" r="B14">
        <v>569042</v>
      </c>
      <c t="n" s="5" r="D14">
        <v>655219</v>
      </c>
      <c t="n" s="5" r="E14">
        <v>77598</v>
      </c>
      <c t="n" s="5" r="F14">
        <v>-166740</v>
      </c>
      <c t="n" s="5" r="G14">
        <v>2965</v>
      </c>
    </row>
    <row spans="1:8" r="15">
      <c t="s" s="4" r="A15">
        <v>157</v>
      </c>
      <c t="n" s="5" r="C15">
        <v>35903230</v>
      </c>
    </row>
    <row spans="1:8" r="16">
      <c t="s" s="4" r="A16">
        <v>145</v>
      </c>
      <c t="n" s="5" r="B16">
        <v>660174</v>
      </c>
      <c t="n" s="7" r="D16">
        <v>784547</v>
      </c>
      <c t="n" s="5" r="E16">
        <v>75498</v>
      </c>
      <c t="n" s="5" r="F16">
        <v>-184087</v>
      </c>
      <c t="n" s="5" r="G16">
        <v>-15845</v>
      </c>
      <c t="n" s="7" r="H16">
        <v>61</v>
      </c>
    </row>
    <row spans="1:8" r="17">
      <c t="s" s="4" r="A17">
        <v>146</v>
      </c>
      <c t="n" s="5" r="C17">
        <v>42107633</v>
      </c>
    </row>
    <row spans="1:8" r="18">
      <c t="s" s="3" r="A18">
        <v>147</v>
      </c>
    </row>
    <row spans="1:8" r="19">
      <c t="s" s="4" r="A19">
        <v>152</v>
      </c>
      <c t="n" s="5" r="D19">
        <v>-857554</v>
      </c>
    </row>
    <row spans="1:8" r="20">
      <c t="s" s="4" r="A20">
        <v>158</v>
      </c>
      <c t="n" s="7" r="B20">
        <v>568041</v>
      </c>
      <c t="n" s="7" r="D20">
        <v>642205</v>
      </c>
      <c t="n" s="5" r="E20">
        <v>79716</v>
      </c>
      <c t="n" s="5" r="F20">
        <v>-157039</v>
      </c>
      <c t="n" s="5" r="G20">
        <v>3159</v>
      </c>
    </row>
    <row spans="1:8" r="21">
      <c t="s" s="4" r="A21">
        <v>159</v>
      </c>
      <c t="n" s="5" r="B21">
        <v>35233674</v>
      </c>
      <c t="n" s="5" r="C21">
        <v>35233674</v>
      </c>
    </row>
    <row spans="1:8" r="22">
      <c t="s" s="3" r="A22">
        <v>147</v>
      </c>
    </row>
    <row spans="1:8" r="23">
      <c t="s" s="4" r="A23">
        <v>123</v>
      </c>
      <c t="n" s="7" r="B23">
        <v>34936</v>
      </c>
      <c t="n" s="5" r="F23">
        <v>34936</v>
      </c>
    </row>
    <row spans="1:8" r="24">
      <c t="s" s="4" r="A24">
        <v>148</v>
      </c>
      <c t="n" s="5" r="B24">
        <v>3877</v>
      </c>
      <c t="n" s="5" r="G24">
        <v>3877</v>
      </c>
    </row>
    <row spans="1:8" r="25">
      <c t="s" s="4" r="A25">
        <v>149</v>
      </c>
      <c t="n" s="5" r="B25">
        <v>-11718</v>
      </c>
      <c t="n" s="5" r="F25">
        <v>-11718</v>
      </c>
    </row>
    <row spans="1:8" r="26">
      <c t="s" s="4" r="A26">
        <v>150</v>
      </c>
      <c t="n" s="5" r="B26">
        <v>-154</v>
      </c>
      <c t="n" s="5" r="D26">
        <v>-154</v>
      </c>
    </row>
    <row spans="1:8" r="27">
      <c t="s" s="4" r="A27">
        <v>151</v>
      </c>
      <c t="n" s="7" r="B27">
        <v>-93533</v>
      </c>
      <c t="n" s="5" r="D27">
        <v>-93533</v>
      </c>
    </row>
    <row spans="1:8" r="28">
      <c t="s" s="4" r="A28">
        <v>152</v>
      </c>
      <c t="n" s="5" r="B28">
        <v>-4122881</v>
      </c>
      <c t="n" s="5" r="C28">
        <v>-4122881</v>
      </c>
    </row>
    <row spans="1:8" r="29">
      <c t="s" s="4" r="A29">
        <v>153</v>
      </c>
      <c t="n" s="7" r="B29">
        <v>1812</v>
      </c>
      <c t="n" s="5" r="E29">
        <v>1812</v>
      </c>
    </row>
    <row spans="1:8" r="30">
      <c t="s" s="4" r="A30">
        <v>154</v>
      </c>
      <c t="n" s="5" r="C30">
        <v>219851</v>
      </c>
    </row>
    <row spans="1:8" r="31">
      <c t="s" s="4" r="A31">
        <v>160</v>
      </c>
      <c t="n" s="7" r="B31">
        <v>503261</v>
      </c>
      <c t="n" s="7" r="D31">
        <v>548518</v>
      </c>
      <c t="n" s="7" r="E31">
        <v>81528</v>
      </c>
      <c t="n" s="7" r="F31">
        <v>-133821</v>
      </c>
      <c t="n" s="7" r="G31">
        <v>7036</v>
      </c>
    </row>
    <row spans="1:8" r="32">
      <c t="s" s="4" r="A32">
        <v>161</v>
      </c>
      <c t="n" s="5" r="B32">
        <v>31330644</v>
      </c>
      <c t="n" s="5" r="C32">
        <v>313306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5</v>
      </c>
      <c t="s" s="2" r="B1">
        <v>77</v>
      </c>
      <c t="s" s="2" r="D1">
        <v>1</v>
      </c>
    </row>
    <row spans="1:5" r="2">
      <c t="s" s="2" r="B2">
        <v>2</v>
      </c>
      <c t="s" s="2" r="C2">
        <v>78</v>
      </c>
      <c t="s" s="2" r="D2">
        <v>2</v>
      </c>
      <c t="s" s="2" r="E2">
        <v>78</v>
      </c>
    </row>
    <row spans="1:5" r="3">
      <c t="s" s="3" r="A3">
        <v>676</v>
      </c>
    </row>
    <row spans="1:5" r="4">
      <c t="s" s="4" r="A4">
        <v>677</v>
      </c>
      <c t="n" s="7" r="B4">
        <v>-786</v>
      </c>
      <c t="n" s="7" r="C4">
        <v>4418</v>
      </c>
      <c t="n" s="7" r="D4">
        <v>3159</v>
      </c>
      <c t="n" s="7" r="E4">
        <v>-15845</v>
      </c>
    </row>
    <row spans="1:5" r="5">
      <c t="s" s="4" r="A5">
        <v>678</v>
      </c>
      <c t="n" s="5" r="B5">
        <v>7563</v>
      </c>
      <c t="n" s="5" r="C5">
        <v>-1665</v>
      </c>
      <c t="n" s="5" r="D5">
        <v>1979</v>
      </c>
      <c t="n" s="5" r="E5">
        <v>17579</v>
      </c>
    </row>
    <row spans="1:5" r="6">
      <c t="s" s="4" r="A6">
        <v>679</v>
      </c>
      <c t="n" s="5" r="B6">
        <v>259</v>
      </c>
      <c t="n" s="5" r="C6">
        <v>212</v>
      </c>
      <c t="n" s="5" r="D6">
        <v>1898</v>
      </c>
      <c t="n" s="5" r="E6">
        <v>1231</v>
      </c>
    </row>
    <row spans="1:5" r="7">
      <c t="s" s="4" r="A7">
        <v>136</v>
      </c>
      <c t="n" s="5" r="B7">
        <v>7822</v>
      </c>
      <c t="n" s="5" r="C7">
        <v>-1453</v>
      </c>
      <c t="n" s="5" r="D7">
        <v>3877</v>
      </c>
      <c t="n" s="5" r="E7">
        <v>18810</v>
      </c>
    </row>
    <row spans="1:5" r="8">
      <c t="s" s="4" r="A8">
        <v>680</v>
      </c>
      <c t="n" s="5" r="B8">
        <v>7036</v>
      </c>
      <c t="n" s="5" r="C8">
        <v>2965</v>
      </c>
      <c t="n" s="5" r="D8">
        <v>7036</v>
      </c>
      <c t="n" s="5" r="E8">
        <v>2965</v>
      </c>
    </row>
    <row spans="1:5" r="9">
      <c t="s" s="4" r="A9">
        <v>681</v>
      </c>
    </row>
    <row spans="1:5" r="10">
      <c t="s" s="3" r="A10">
        <v>676</v>
      </c>
    </row>
    <row spans="1:5" r="11">
      <c t="s" s="4" r="A11">
        <v>677</v>
      </c>
      <c t="n" s="5" r="B11">
        <v>9125</v>
      </c>
      <c t="n" s="5" r="C11">
        <v>10761</v>
      </c>
      <c t="n" s="5" r="D11">
        <v>13586</v>
      </c>
      <c t="n" s="5" r="E11">
        <v>-9125</v>
      </c>
    </row>
    <row spans="1:5" r="12">
      <c t="s" s="4" r="A12">
        <v>678</v>
      </c>
      <c t="n" s="5" r="B12">
        <v>7563</v>
      </c>
      <c t="n" s="5" r="C12">
        <v>-1665</v>
      </c>
      <c t="n" s="5" r="D12">
        <v>1979</v>
      </c>
      <c t="n" s="5" r="E12">
        <v>17579</v>
      </c>
    </row>
    <row spans="1:5" r="13">
      <c t="s" s="4" r="A13">
        <v>679</v>
      </c>
      <c t="n" s="5" r="B13">
        <v>0</v>
      </c>
      <c t="n" s="5" r="C13">
        <v>0</v>
      </c>
      <c t="n" s="5" r="D13">
        <v>1123</v>
      </c>
      <c t="n" s="5" r="E13">
        <v>642</v>
      </c>
    </row>
    <row spans="1:5" r="14">
      <c t="s" s="4" r="A14">
        <v>136</v>
      </c>
      <c t="n" s="5" r="B14">
        <v>7563</v>
      </c>
      <c t="n" s="5" r="C14">
        <v>-1665</v>
      </c>
      <c t="n" s="5" r="D14">
        <v>3102</v>
      </c>
      <c t="n" s="5" r="E14">
        <v>18221</v>
      </c>
    </row>
    <row spans="1:5" r="15">
      <c t="s" s="4" r="A15">
        <v>680</v>
      </c>
      <c t="n" s="5" r="B15">
        <v>16688</v>
      </c>
      <c t="n" s="5" r="C15">
        <v>9096</v>
      </c>
      <c t="n" s="5" r="D15">
        <v>16688</v>
      </c>
      <c t="n" s="5" r="E15">
        <v>9096</v>
      </c>
    </row>
    <row spans="1:5" r="16">
      <c t="s" s="4" r="A16">
        <v>682</v>
      </c>
    </row>
    <row spans="1:5" r="17">
      <c t="s" s="3" r="A17">
        <v>676</v>
      </c>
    </row>
    <row spans="1:5" r="18">
      <c t="s" s="4" r="A18">
        <v>677</v>
      </c>
      <c t="n" s="5" r="B18">
        <v>-9911</v>
      </c>
      <c t="n" s="5" r="C18">
        <v>-6343</v>
      </c>
      <c t="n" s="5" r="D18">
        <v>-10427</v>
      </c>
      <c t="n" s="5" r="E18">
        <v>-6720</v>
      </c>
    </row>
    <row spans="1:5" r="19">
      <c t="s" s="4" r="A19">
        <v>679</v>
      </c>
      <c t="n" s="5" r="B19">
        <v>259</v>
      </c>
      <c t="n" s="5" r="C19">
        <v>212</v>
      </c>
      <c t="n" s="5" r="D19">
        <v>775</v>
      </c>
      <c t="n" s="5" r="E19">
        <v>589</v>
      </c>
    </row>
    <row spans="1:5" r="20">
      <c t="s" s="4" r="A20">
        <v>136</v>
      </c>
      <c t="n" s="5" r="B20">
        <v>259</v>
      </c>
      <c t="n" s="5" r="C20">
        <v>212</v>
      </c>
      <c t="n" s="5" r="D20">
        <v>775</v>
      </c>
      <c t="n" s="5" r="E20">
        <v>589</v>
      </c>
    </row>
    <row spans="1:5" r="21">
      <c t="s" s="4" r="A21">
        <v>680</v>
      </c>
      <c t="n" s="7" r="B21">
        <v>-9652</v>
      </c>
      <c t="n" s="7" r="C21">
        <v>-6131</v>
      </c>
      <c t="n" s="7" r="D21">
        <v>-9652</v>
      </c>
      <c t="n" s="7" r="E21">
        <v>-61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77</v>
      </c>
      <c t="s" s="2" r="D1">
        <v>1</v>
      </c>
    </row>
    <row spans="1:5" r="2">
      <c t="s" s="2" r="B2">
        <v>2</v>
      </c>
      <c t="s" s="2" r="C2">
        <v>78</v>
      </c>
      <c t="s" s="2" r="D2">
        <v>2</v>
      </c>
      <c t="s" s="2" r="E2">
        <v>78</v>
      </c>
    </row>
    <row spans="1:5" r="3">
      <c t="s" s="3" r="A3">
        <v>684</v>
      </c>
    </row>
    <row spans="1:5" r="4">
      <c t="s" s="4" r="A4">
        <v>103</v>
      </c>
      <c t="n" s="7" r="B4">
        <v>0</v>
      </c>
      <c t="n" s="7" r="C4">
        <v>0</v>
      </c>
      <c t="n" s="7" r="D4">
        <v>-1866</v>
      </c>
      <c t="n" s="7" r="E4">
        <v>240</v>
      </c>
    </row>
    <row spans="1:5" r="5">
      <c t="s" s="4" r="A5">
        <v>685</v>
      </c>
      <c t="n" s="5" r="B5">
        <v>-6900</v>
      </c>
      <c t="n" s="5" r="C5">
        <v>-5241</v>
      </c>
      <c t="n" s="5" r="D5">
        <v>-20603</v>
      </c>
      <c t="n" s="5" r="E5">
        <v>-14636</v>
      </c>
    </row>
    <row spans="1:5" r="6">
      <c t="s" s="4" r="A6">
        <v>123</v>
      </c>
      <c t="n" s="5" r="B6">
        <v>12206</v>
      </c>
      <c t="n" s="5" r="C6">
        <v>8230</v>
      </c>
      <c t="n" s="5" r="D6">
        <v>34936</v>
      </c>
      <c t="n" s="5" r="E6">
        <v>27188</v>
      </c>
    </row>
    <row spans="1:5" r="7">
      <c t="s" s="4" r="A7">
        <v>686</v>
      </c>
    </row>
    <row spans="1:5" r="8">
      <c t="s" s="3" r="A8">
        <v>684</v>
      </c>
    </row>
    <row spans="1:5" r="9">
      <c t="s" s="4" r="A9">
        <v>123</v>
      </c>
      <c t="n" s="5" r="B9">
        <v>-259</v>
      </c>
      <c t="n" s="5" r="C9">
        <v>-212</v>
      </c>
      <c t="n" s="5" r="D9">
        <v>-1898</v>
      </c>
      <c t="n" s="5" r="E9">
        <v>-1231</v>
      </c>
    </row>
    <row spans="1:5" r="10">
      <c t="s" s="4" r="A10">
        <v>687</v>
      </c>
    </row>
    <row spans="1:5" r="11">
      <c t="s" s="3" r="A11">
        <v>684</v>
      </c>
    </row>
    <row spans="1:5" r="12">
      <c t="s" s="4" r="A12">
        <v>103</v>
      </c>
      <c t="n" s="5" r="B12">
        <v>0</v>
      </c>
      <c t="n" s="5" r="C12">
        <v>0</v>
      </c>
      <c t="n" s="5" r="D12">
        <v>-1866</v>
      </c>
      <c t="n" s="5" r="E12">
        <v>-1071</v>
      </c>
    </row>
    <row spans="1:5" r="13">
      <c t="s" s="4" r="A13">
        <v>685</v>
      </c>
      <c t="n" s="5" r="B13">
        <v>0</v>
      </c>
      <c t="n" s="5" r="C13">
        <v>0</v>
      </c>
      <c t="n" s="5" r="D13">
        <v>743</v>
      </c>
      <c t="n" s="5" r="E13">
        <v>429</v>
      </c>
    </row>
    <row spans="1:5" r="14">
      <c t="s" s="4" r="A14">
        <v>688</v>
      </c>
      <c t="n" s="5" r="B14">
        <v>0</v>
      </c>
      <c t="n" s="5" r="C14">
        <v>0</v>
      </c>
      <c t="n" s="5" r="D14">
        <v>-1123</v>
      </c>
      <c t="n" s="5" r="E14">
        <v>-642</v>
      </c>
    </row>
    <row spans="1:5" r="15">
      <c t="s" s="4" r="A15">
        <v>689</v>
      </c>
    </row>
    <row spans="1:5" r="16">
      <c t="s" s="3" r="A16">
        <v>684</v>
      </c>
    </row>
    <row spans="1:5" r="17">
      <c t="s" s="4" r="A17">
        <v>690</v>
      </c>
      <c t="n" s="5" r="B17">
        <v>-428</v>
      </c>
      <c t="n" s="5" r="C17">
        <v>-314</v>
      </c>
      <c t="n" s="5" r="D17">
        <v>-1287</v>
      </c>
      <c t="n" s="5" r="E17">
        <v>-942</v>
      </c>
    </row>
    <row spans="1:5" r="18">
      <c t="s" s="4" r="A18">
        <v>685</v>
      </c>
      <c t="n" s="5" r="B18">
        <v>169</v>
      </c>
      <c t="n" s="5" r="C18">
        <v>102</v>
      </c>
      <c t="n" s="5" r="D18">
        <v>512</v>
      </c>
      <c t="n" s="5" r="E18">
        <v>353</v>
      </c>
    </row>
    <row spans="1:5" r="19">
      <c t="s" s="4" r="A19">
        <v>688</v>
      </c>
      <c t="n" s="5" r="B19">
        <v>-259</v>
      </c>
      <c t="n" s="5" r="C19">
        <v>-212</v>
      </c>
      <c t="n" s="5" r="D19">
        <v>-775</v>
      </c>
      <c t="n" s="5" r="E19">
        <v>-589</v>
      </c>
    </row>
    <row spans="1:5" r="20">
      <c t="s" s="4" r="A20">
        <v>691</v>
      </c>
    </row>
    <row spans="1:5" r="21">
      <c t="s" s="3" r="A21">
        <v>684</v>
      </c>
    </row>
    <row spans="1:5" r="22">
      <c t="s" s="4" r="A22">
        <v>690</v>
      </c>
      <c t="n" s="5" r="B22">
        <v>-419</v>
      </c>
      <c t="n" s="5" r="C22">
        <v>-305</v>
      </c>
      <c t="n" s="5" r="D22">
        <v>-1260</v>
      </c>
      <c t="n" s="5" r="E22">
        <v>-915</v>
      </c>
    </row>
    <row spans="1:5" r="23">
      <c t="s" s="4" r="A23">
        <v>692</v>
      </c>
    </row>
    <row spans="1:5" r="24">
      <c t="s" s="3" r="A24">
        <v>684</v>
      </c>
    </row>
    <row spans="1:5" r="25">
      <c t="s" s="4" r="A25">
        <v>690</v>
      </c>
      <c t="n" s="5" r="B25">
        <v>-4</v>
      </c>
      <c t="n" s="5" r="C25">
        <v>-4</v>
      </c>
      <c t="n" s="5" r="D25">
        <v>-12</v>
      </c>
      <c t="n" s="5" r="E25">
        <v>-12</v>
      </c>
    </row>
    <row spans="1:5" r="26">
      <c t="s" s="4" r="A26">
        <v>693</v>
      </c>
    </row>
    <row spans="1:5" r="27">
      <c t="s" s="3" r="A27">
        <v>684</v>
      </c>
    </row>
    <row spans="1:5" r="28">
      <c t="s" s="4" r="A28">
        <v>690</v>
      </c>
      <c t="n" s="7" r="B28">
        <v>-5</v>
      </c>
      <c t="n" s="7" r="C28">
        <v>-5</v>
      </c>
      <c t="n" s="7" r="D28">
        <v>15</v>
      </c>
      <c t="n" s="7" r="E28">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77</v>
      </c>
      <c t="s" s="2" r="D1">
        <v>1</v>
      </c>
    </row>
    <row spans="1:5" r="2">
      <c t="s" s="2" r="B2">
        <v>2</v>
      </c>
      <c t="s" s="2" r="C2">
        <v>78</v>
      </c>
      <c t="s" s="2" r="D2">
        <v>2</v>
      </c>
      <c t="s" s="2" r="E2">
        <v>78</v>
      </c>
    </row>
    <row spans="1:5" r="3">
      <c t="s" s="4" r="A3">
        <v>318</v>
      </c>
    </row>
    <row spans="1:5" r="4">
      <c t="s" s="3" r="A4">
        <v>695</v>
      </c>
    </row>
    <row spans="1:5" r="5">
      <c t="s" s="4" r="A5">
        <v>696</v>
      </c>
      <c t="n" s="7" r="B5">
        <v>349</v>
      </c>
      <c t="n" s="7" r="C5">
        <v>366</v>
      </c>
      <c t="n" s="7" r="D5">
        <v>1045</v>
      </c>
      <c t="n" s="7" r="E5">
        <v>1098</v>
      </c>
    </row>
    <row spans="1:5" r="6">
      <c t="s" s="4" r="A6">
        <v>697</v>
      </c>
      <c t="n" s="5" r="B6">
        <v>-471</v>
      </c>
      <c t="n" s="5" r="C6">
        <v>-524</v>
      </c>
      <c t="n" s="5" r="D6">
        <v>-1415</v>
      </c>
      <c t="n" s="5" r="E6">
        <v>-1572</v>
      </c>
    </row>
    <row spans="1:5" r="7">
      <c t="s" s="4" r="A7">
        <v>666</v>
      </c>
      <c t="n" s="5" r="B7">
        <v>392</v>
      </c>
      <c t="n" s="5" r="C7">
        <v>304</v>
      </c>
      <c t="n" s="5" r="D7">
        <v>1178</v>
      </c>
      <c t="n" s="5" r="E7">
        <v>912</v>
      </c>
    </row>
    <row spans="1:5" r="8">
      <c t="s" s="4" r="A8">
        <v>698</v>
      </c>
      <c t="n" s="5" r="B8">
        <v>270</v>
      </c>
      <c t="n" s="5" r="C8">
        <v>146</v>
      </c>
      <c t="n" s="5" r="D8">
        <v>808</v>
      </c>
      <c t="n" s="5" r="E8">
        <v>438</v>
      </c>
    </row>
    <row spans="1:5" r="9">
      <c t="s" s="4" r="A9">
        <v>322</v>
      </c>
    </row>
    <row spans="1:5" r="10">
      <c t="s" s="3" r="A10">
        <v>695</v>
      </c>
    </row>
    <row spans="1:5" r="11">
      <c t="s" s="4" r="A11">
        <v>696</v>
      </c>
      <c t="n" s="5" r="B11">
        <v>110</v>
      </c>
      <c t="n" s="5" r="C11">
        <v>113</v>
      </c>
      <c t="n" s="5" r="D11">
        <v>330</v>
      </c>
      <c t="n" s="5" r="E11">
        <v>339</v>
      </c>
    </row>
    <row spans="1:5" r="12">
      <c t="s" s="4" r="A12">
        <v>666</v>
      </c>
      <c t="n" s="5" r="B12">
        <v>27</v>
      </c>
      <c t="n" s="5" r="C12">
        <v>1</v>
      </c>
      <c t="n" s="5" r="D12">
        <v>82</v>
      </c>
      <c t="n" s="5" r="E12">
        <v>3</v>
      </c>
    </row>
    <row spans="1:5" r="13">
      <c t="s" s="4" r="A13">
        <v>667</v>
      </c>
      <c t="n" s="5" r="B13">
        <v>4</v>
      </c>
      <c t="n" s="5" r="C13">
        <v>4</v>
      </c>
      <c t="n" s="5" r="D13">
        <v>12</v>
      </c>
      <c t="n" s="5" r="E13">
        <v>12</v>
      </c>
    </row>
    <row spans="1:5" r="14">
      <c t="s" s="4" r="A14">
        <v>668</v>
      </c>
      <c t="n" s="5" r="B14">
        <v>5</v>
      </c>
      <c t="n" s="5" r="C14">
        <v>5</v>
      </c>
      <c t="n" s="5" r="D14">
        <v>15</v>
      </c>
      <c t="n" s="5" r="E14">
        <v>15</v>
      </c>
    </row>
    <row spans="1:5" r="15">
      <c t="s" s="4" r="A15">
        <v>698</v>
      </c>
      <c t="n" s="7" r="B15">
        <v>146</v>
      </c>
      <c t="n" s="7" r="C15">
        <v>123</v>
      </c>
      <c t="n" s="7" r="D15">
        <v>439</v>
      </c>
      <c t="n" s="7" r="E15">
        <v>3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9</v>
      </c>
      <c t="s" s="2" r="B1">
        <v>77</v>
      </c>
      <c t="s" s="2" r="D1">
        <v>1</v>
      </c>
    </row>
    <row spans="1:5" r="2">
      <c t="s" s="2" r="B2">
        <v>2</v>
      </c>
      <c t="s" s="2" r="C2">
        <v>78</v>
      </c>
      <c t="s" s="2" r="D2">
        <v>2</v>
      </c>
      <c t="s" s="2" r="E2">
        <v>78</v>
      </c>
    </row>
    <row spans="1:5" r="3">
      <c t="s" s="3" r="A3">
        <v>244</v>
      </c>
    </row>
    <row spans="1:5" r="4">
      <c t="s" s="4" r="A4">
        <v>123</v>
      </c>
      <c t="n" s="7" r="B4">
        <v>12206</v>
      </c>
      <c t="n" s="7" r="C4">
        <v>8230</v>
      </c>
      <c t="n" s="7" r="D4">
        <v>34936</v>
      </c>
      <c t="n" s="7" r="E4">
        <v>27188</v>
      </c>
    </row>
    <row spans="1:5" r="5">
      <c t="s" s="4" r="A5">
        <v>700</v>
      </c>
      <c t="n" s="5" r="B5">
        <v>31331000</v>
      </c>
      <c t="n" s="5" r="C5">
        <v>35863000</v>
      </c>
      <c t="n" s="5" r="D5">
        <v>32548000</v>
      </c>
      <c t="n" s="5" r="E5">
        <v>37943000</v>
      </c>
    </row>
    <row spans="1:5" r="6">
      <c t="s" s="4" r="A6">
        <v>701</v>
      </c>
      <c t="n" s="5" r="B6">
        <v>31750000</v>
      </c>
      <c t="n" s="5" r="C6">
        <v>36353000</v>
      </c>
      <c t="n" s="5" r="D6">
        <v>32932000</v>
      </c>
      <c t="n" s="5" r="E6">
        <v>38440000</v>
      </c>
    </row>
    <row spans="1:5" r="7">
      <c t="s" s="4" r="A7">
        <v>125</v>
      </c>
      <c t="n" s="8" r="B7">
        <v>0.39</v>
      </c>
      <c t="n" s="8" r="C7">
        <v>0.23</v>
      </c>
      <c t="n" s="8" r="D7">
        <v>1.07</v>
      </c>
      <c t="n" s="8" r="E7">
        <v>0.72</v>
      </c>
    </row>
    <row spans="1:5" r="8">
      <c t="s" s="4" r="A8">
        <v>126</v>
      </c>
      <c t="n" s="8" r="B8">
        <v>0.38</v>
      </c>
      <c t="n" s="8" r="C8">
        <v>0.23</v>
      </c>
      <c t="n" s="8" r="D8">
        <v>1.06</v>
      </c>
      <c t="n" s="8" r="E8">
        <v>0.71</v>
      </c>
    </row>
    <row spans="1:5" r="9">
      <c t="s" s="4" r="A9">
        <v>702</v>
      </c>
      <c t="n" s="5" r="B9">
        <v>12532</v>
      </c>
      <c t="n" s="5" r="C9">
        <v>13864</v>
      </c>
      <c t="n" s="5" r="D9">
        <v>12532</v>
      </c>
      <c t="n" s="5" r="E9">
        <v>13864</v>
      </c>
    </row>
    <row spans="1:5" r="10">
      <c t="s" s="4" r="A10">
        <v>703</v>
      </c>
    </row>
    <row spans="1:5" r="11">
      <c t="s" s="3" r="A11">
        <v>244</v>
      </c>
    </row>
    <row spans="1:5" r="12">
      <c t="s" s="4" r="A12">
        <v>704</v>
      </c>
      <c t="n" s="5" r="B12">
        <v>419000</v>
      </c>
      <c t="n" s="5" r="C12">
        <v>490000</v>
      </c>
      <c t="n" s="5" r="D12">
        <v>384000</v>
      </c>
      <c t="n" s="5" r="E12">
        <v>49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25</v>
      </c>
    </row>
    <row spans="1:3" r="2">
      <c t="s" s="3" r="A2">
        <v>706</v>
      </c>
    </row>
    <row spans="1:3" r="3">
      <c t="s" s="4" r="A3">
        <v>27</v>
      </c>
      <c t="n" s="7" r="B3">
        <v>69628000</v>
      </c>
      <c t="n" s="7" r="C3">
        <v>72316000</v>
      </c>
    </row>
    <row spans="1:3" r="4">
      <c t="s" s="4" r="A4">
        <v>28</v>
      </c>
      <c t="n" s="5" r="B4">
        <v>14376000</v>
      </c>
      <c t="n" s="5" r="C4">
        <v>13691000</v>
      </c>
    </row>
    <row spans="1:3" r="5">
      <c t="s" s="4" r="A5">
        <v>33</v>
      </c>
      <c t="n" s="5" r="B5">
        <v>9786000</v>
      </c>
      <c t="n" s="5" r="C5">
        <v>9683000</v>
      </c>
    </row>
    <row spans="1:3" r="6">
      <c t="s" s="4" r="A6">
        <v>38</v>
      </c>
      <c t="n" s="5" r="B6">
        <v>13779000</v>
      </c>
      <c t="n" s="5" r="C6">
        <v>13584000</v>
      </c>
    </row>
    <row spans="1:3" r="7">
      <c t="s" s="3" r="A7">
        <v>47</v>
      </c>
    </row>
    <row spans="1:3" r="8">
      <c t="s" s="4" r="A8">
        <v>707</v>
      </c>
      <c t="n" s="5" r="B8">
        <v>1112761000</v>
      </c>
      <c t="n" s="5" r="C8">
        <v>1034146000</v>
      </c>
    </row>
    <row spans="1:3" r="9">
      <c t="s" s="4" r="A9">
        <v>708</v>
      </c>
      <c t="n" s="5" r="B9">
        <v>1048289000</v>
      </c>
      <c t="n" s="5" r="C9">
        <v>1045284000</v>
      </c>
    </row>
    <row spans="1:3" r="10">
      <c t="s" s="4" r="A10">
        <v>709</v>
      </c>
      <c t="n" s="5" r="B10">
        <v>0</v>
      </c>
    </row>
    <row spans="1:3" r="11">
      <c t="s" s="4" r="A11">
        <v>710</v>
      </c>
      <c t="n" s="5" r="B11">
        <v>0</v>
      </c>
    </row>
    <row spans="1:3" r="12">
      <c t="s" s="4" r="A12">
        <v>711</v>
      </c>
      <c t="n" s="5" r="B12">
        <v>0</v>
      </c>
    </row>
    <row spans="1:3" r="13">
      <c t="s" s="4" r="A13">
        <v>712</v>
      </c>
      <c t="n" s="5" r="B13">
        <v>0</v>
      </c>
    </row>
    <row spans="1:3" r="14">
      <c t="s" s="4" r="A14">
        <v>713</v>
      </c>
    </row>
    <row spans="1:3" r="15">
      <c t="s" s="3" r="A15">
        <v>706</v>
      </c>
    </row>
    <row spans="1:3" r="16">
      <c t="s" s="4" r="A16">
        <v>27</v>
      </c>
      <c t="n" s="5" r="B16">
        <v>69628000</v>
      </c>
      <c t="n" s="5" r="C16">
        <v>72316000</v>
      </c>
    </row>
    <row spans="1:3" r="17">
      <c t="s" s="4" r="A17">
        <v>28</v>
      </c>
      <c t="n" s="5" r="B17">
        <v>14376000</v>
      </c>
      <c t="n" s="5" r="C17">
        <v>13691000</v>
      </c>
    </row>
    <row spans="1:3" r="18">
      <c t="s" s="4" r="A18">
        <v>714</v>
      </c>
      <c t="n" s="5" r="B18">
        <v>1527101000</v>
      </c>
      <c t="n" s="5" r="C18">
        <v>1467305000</v>
      </c>
    </row>
    <row spans="1:3" r="19">
      <c t="s" s="4" r="A19">
        <v>33</v>
      </c>
      <c t="n" s="5" r="B19">
        <v>9786000</v>
      </c>
      <c t="n" s="5" r="C19">
        <v>9683000</v>
      </c>
    </row>
    <row spans="1:3" r="20">
      <c t="s" s="4" r="A20">
        <v>36</v>
      </c>
      <c t="n" s="5" r="B20">
        <v>3034819000</v>
      </c>
      <c t="n" s="5" r="C20">
        <v>2858158000</v>
      </c>
    </row>
    <row spans="1:3" r="21">
      <c t="s" s="4" r="A21">
        <v>38</v>
      </c>
      <c t="n" s="5" r="B21">
        <v>13779000</v>
      </c>
      <c t="n" s="5" r="C21">
        <v>13584000</v>
      </c>
    </row>
    <row spans="1:3" r="22">
      <c t="s" s="3" r="A22">
        <v>47</v>
      </c>
    </row>
    <row spans="1:3" r="23">
      <c t="s" s="4" r="A23">
        <v>707</v>
      </c>
      <c t="n" s="5" r="B23">
        <v>1112761000</v>
      </c>
      <c t="n" s="5" r="C23">
        <v>1034146000</v>
      </c>
    </row>
    <row spans="1:3" r="24">
      <c t="s" s="4" r="A24">
        <v>715</v>
      </c>
      <c t="n" s="5" r="B24">
        <v>2069453000</v>
      </c>
      <c t="n" s="5" r="C24">
        <v>2030870000</v>
      </c>
    </row>
    <row spans="1:3" r="25">
      <c t="s" s="4" r="A25">
        <v>708</v>
      </c>
      <c t="n" s="5" r="B25">
        <v>1048289000</v>
      </c>
      <c t="n" s="5" r="C25">
        <v>1045284000</v>
      </c>
    </row>
    <row spans="1:3" r="26">
      <c t="s" s="4" r="A26">
        <v>716</v>
      </c>
      <c t="n" s="5" r="B26">
        <v>155000000</v>
      </c>
      <c t="n" s="5" r="C26">
        <v>38000000</v>
      </c>
    </row>
    <row spans="1:3" r="27">
      <c t="s" s="4" r="A27">
        <v>54</v>
      </c>
      <c t="n" s="5" r="B27">
        <v>92785000</v>
      </c>
      <c t="n" s="5" r="C27">
        <v>92785000</v>
      </c>
    </row>
    <row spans="1:3" r="28">
      <c t="s" s="4" r="A28">
        <v>717</v>
      </c>
      <c t="n" s="5" r="B28">
        <v>962000</v>
      </c>
      <c t="n" s="5" r="C28">
        <v>1018000</v>
      </c>
    </row>
    <row spans="1:3" r="29">
      <c t="s" s="4" r="A29">
        <v>718</v>
      </c>
    </row>
    <row spans="1:3" r="30">
      <c t="s" s="3" r="A30">
        <v>47</v>
      </c>
    </row>
    <row spans="1:3" r="31">
      <c t="s" s="4" r="A31">
        <v>719</v>
      </c>
      <c t="n" s="5" r="B31">
        <v>772326000</v>
      </c>
      <c t="n" s="5" r="C31">
        <v>720255000</v>
      </c>
    </row>
    <row spans="1:3" r="32">
      <c t="s" s="4" r="A32">
        <v>720</v>
      </c>
    </row>
    <row spans="1:3" r="33">
      <c t="s" s="3" r="A33">
        <v>47</v>
      </c>
    </row>
    <row spans="1:3" r="34">
      <c t="s" s="4" r="A34">
        <v>719</v>
      </c>
      <c t="n" s="5" r="B34">
        <v>16418000</v>
      </c>
      <c t="n" s="5" r="C34">
        <v>18797000</v>
      </c>
    </row>
    <row spans="1:3" r="35">
      <c t="s" s="4" r="A35">
        <v>721</v>
      </c>
    </row>
    <row spans="1:3" r="36">
      <c t="s" s="3" r="A36">
        <v>47</v>
      </c>
    </row>
    <row spans="1:3" r="37">
      <c t="s" s="4" r="A37">
        <v>719</v>
      </c>
      <c t="n" s="5" r="B37">
        <v>11754000</v>
      </c>
      <c t="n" s="5" r="C37">
        <v>44266000</v>
      </c>
    </row>
    <row spans="1:3" r="38">
      <c t="s" s="4" r="A38">
        <v>722</v>
      </c>
    </row>
    <row spans="1:3" r="39">
      <c t="s" s="3" r="A39">
        <v>47</v>
      </c>
    </row>
    <row spans="1:3" r="40">
      <c t="s" s="4" r="A40">
        <v>719</v>
      </c>
      <c t="n" s="5" r="B40">
        <v>19930000</v>
      </c>
      <c t="n" s="5" r="C40">
        <v>23919000</v>
      </c>
    </row>
    <row spans="1:3" r="41">
      <c t="s" s="4" r="A41">
        <v>723</v>
      </c>
    </row>
    <row spans="1:3" r="42">
      <c t="s" s="3" r="A42">
        <v>706</v>
      </c>
    </row>
    <row spans="1:3" r="43">
      <c t="s" s="4" r="A43">
        <v>27</v>
      </c>
      <c t="n" s="5" r="B43">
        <v>69628000</v>
      </c>
      <c t="n" s="5" r="C43">
        <v>72316000</v>
      </c>
    </row>
    <row spans="1:3" r="44">
      <c t="s" s="4" r="A44">
        <v>28</v>
      </c>
      <c t="n" s="5" r="B44">
        <v>14376000</v>
      </c>
      <c t="n" s="5" r="C44">
        <v>13691000</v>
      </c>
    </row>
    <row spans="1:3" r="45">
      <c t="s" s="4" r="A45">
        <v>714</v>
      </c>
      <c t="n" s="5" r="B45">
        <v>1526922000</v>
      </c>
      <c t="n" s="5" r="C45">
        <v>1464615000</v>
      </c>
    </row>
    <row spans="1:3" r="46">
      <c t="s" s="4" r="A46">
        <v>33</v>
      </c>
      <c t="n" s="5" r="B46">
        <v>9786000</v>
      </c>
      <c t="n" s="5" r="C46">
        <v>9683000</v>
      </c>
    </row>
    <row spans="1:3" r="47">
      <c t="s" s="4" r="A47">
        <v>36</v>
      </c>
      <c t="n" s="5" r="B47">
        <v>2991526000</v>
      </c>
      <c t="n" s="5" r="C47">
        <v>2752420000</v>
      </c>
    </row>
    <row spans="1:3" r="48">
      <c t="s" s="4" r="A48">
        <v>38</v>
      </c>
      <c t="n" s="5" r="B48">
        <v>13779000</v>
      </c>
      <c t="n" s="5" r="C48">
        <v>13584000</v>
      </c>
    </row>
    <row spans="1:3" r="49">
      <c t="s" s="3" r="A49">
        <v>47</v>
      </c>
    </row>
    <row spans="1:3" r="50">
      <c t="s" s="4" r="A50">
        <v>707</v>
      </c>
      <c t="n" s="5" r="B50">
        <v>1112761000</v>
      </c>
      <c t="n" s="5" r="C50">
        <v>1034146000</v>
      </c>
    </row>
    <row spans="1:3" r="51">
      <c t="s" s="4" r="A51">
        <v>715</v>
      </c>
      <c t="n" s="5" r="B51">
        <v>2069453000</v>
      </c>
      <c t="n" s="5" r="C51">
        <v>2030870000</v>
      </c>
    </row>
    <row spans="1:3" r="52">
      <c t="s" s="4" r="A52">
        <v>708</v>
      </c>
      <c t="n" s="5" r="B52">
        <v>1049989000</v>
      </c>
      <c t="n" s="5" r="C52">
        <v>1047322000</v>
      </c>
    </row>
    <row spans="1:3" r="53">
      <c t="s" s="4" r="A53">
        <v>716</v>
      </c>
      <c t="n" s="5" r="B53">
        <v>155000000</v>
      </c>
      <c t="n" s="5" r="C53">
        <v>38000000</v>
      </c>
    </row>
    <row spans="1:3" r="54">
      <c t="s" s="4" r="A54">
        <v>54</v>
      </c>
      <c t="n" s="5" r="B54">
        <v>67283000</v>
      </c>
      <c t="n" s="5" r="C54">
        <v>42454000</v>
      </c>
    </row>
    <row spans="1:3" r="55">
      <c t="s" s="4" r="A55">
        <v>717</v>
      </c>
      <c t="n" s="5" r="B55">
        <v>962000</v>
      </c>
      <c t="n" s="5" r="C55">
        <v>1018000</v>
      </c>
    </row>
    <row spans="1:3" r="56">
      <c t="s" s="4" r="A56">
        <v>724</v>
      </c>
    </row>
    <row spans="1:3" r="57">
      <c t="s" s="3" r="A57">
        <v>47</v>
      </c>
    </row>
    <row spans="1:3" r="58">
      <c t="s" s="4" r="A58">
        <v>719</v>
      </c>
      <c t="n" s="5" r="B58">
        <v>3862000</v>
      </c>
      <c t="n" s="5" r="C58">
        <v>3601000</v>
      </c>
    </row>
    <row spans="1:3" r="59">
      <c t="s" s="4" r="A59">
        <v>725</v>
      </c>
    </row>
    <row spans="1:3" r="60">
      <c t="s" s="3" r="A60">
        <v>47</v>
      </c>
    </row>
    <row spans="1:3" r="61">
      <c t="s" s="4" r="A61">
        <v>719</v>
      </c>
      <c t="n" s="5" r="B61">
        <v>123000</v>
      </c>
      <c t="n" s="5" r="C61">
        <v>141000</v>
      </c>
    </row>
    <row spans="1:3" r="62">
      <c t="s" s="4" r="A62">
        <v>726</v>
      </c>
    </row>
    <row spans="1:3" r="63">
      <c t="s" s="3" r="A63">
        <v>47</v>
      </c>
    </row>
    <row spans="1:3" r="64">
      <c t="s" s="4" r="A64">
        <v>719</v>
      </c>
      <c t="n" s="5" r="B64">
        <v>177000</v>
      </c>
      <c t="n" s="5" r="C64">
        <v>444000</v>
      </c>
    </row>
    <row spans="1:3" r="65">
      <c t="s" s="4" r="A65">
        <v>727</v>
      </c>
    </row>
    <row spans="1:3" r="66">
      <c t="s" s="3" r="A66">
        <v>47</v>
      </c>
    </row>
    <row spans="1:3" r="67">
      <c t="s" s="4" r="A67">
        <v>719</v>
      </c>
      <c t="n" s="5" r="B67">
        <v>-173000</v>
      </c>
      <c t="n" s="5" r="C67">
        <v>-62000</v>
      </c>
    </row>
    <row spans="1:3" r="68">
      <c t="s" s="4" r="A68">
        <v>728</v>
      </c>
    </row>
    <row spans="1:3" r="69">
      <c t="s" s="3" r="A69">
        <v>706</v>
      </c>
    </row>
    <row spans="1:3" r="70">
      <c t="s" s="4" r="A70">
        <v>27</v>
      </c>
      <c t="n" s="5" r="B70">
        <v>69628000</v>
      </c>
      <c t="n" s="5" r="C70">
        <v>72316000</v>
      </c>
    </row>
    <row spans="1:3" r="71">
      <c t="s" s="4" r="A71">
        <v>28</v>
      </c>
      <c t="n" s="5" r="B71">
        <v>14376000</v>
      </c>
      <c t="n" s="5" r="C71">
        <v>13691000</v>
      </c>
    </row>
    <row spans="1:3" r="72">
      <c t="s" s="4" r="A72">
        <v>714</v>
      </c>
      <c t="n" s="5" r="B72">
        <v>892000</v>
      </c>
      <c t="n" s="5" r="C72">
        <v>877000</v>
      </c>
    </row>
    <row spans="1:3" r="73">
      <c t="s" s="4" r="A73">
        <v>33</v>
      </c>
      <c t="n" s="5" r="B73">
        <v>0</v>
      </c>
      <c t="n" s="5" r="C73">
        <v>0</v>
      </c>
    </row>
    <row spans="1:3" r="74">
      <c t="s" s="4" r="A74">
        <v>36</v>
      </c>
      <c t="n" s="5" r="B74">
        <v>0</v>
      </c>
      <c t="n" s="5" r="C74">
        <v>0</v>
      </c>
    </row>
    <row spans="1:3" r="75">
      <c t="s" s="4" r="A75">
        <v>38</v>
      </c>
      <c t="n" s="5" r="B75">
        <v>13779000</v>
      </c>
      <c t="n" s="5" r="C75">
        <v>13584000</v>
      </c>
    </row>
    <row spans="1:3" r="76">
      <c t="s" s="3" r="A76">
        <v>47</v>
      </c>
    </row>
    <row spans="1:3" r="77">
      <c t="s" s="4" r="A77">
        <v>707</v>
      </c>
      <c t="n" s="5" r="B77">
        <v>1112761000</v>
      </c>
      <c t="n" s="5" r="C77">
        <v>1034146000</v>
      </c>
    </row>
    <row spans="1:3" r="78">
      <c t="s" s="4" r="A78">
        <v>715</v>
      </c>
      <c t="n" s="5" r="B78">
        <v>2069453000</v>
      </c>
      <c t="n" s="5" r="C78">
        <v>2030870000</v>
      </c>
    </row>
    <row spans="1:3" r="79">
      <c t="s" s="4" r="A79">
        <v>708</v>
      </c>
      <c t="n" s="5" r="B79">
        <v>0</v>
      </c>
      <c t="n" s="5" r="C79">
        <v>0</v>
      </c>
    </row>
    <row spans="1:3" r="80">
      <c t="s" s="4" r="A80">
        <v>716</v>
      </c>
      <c t="n" s="5" r="B80">
        <v>0</v>
      </c>
      <c t="n" s="5" r="C80">
        <v>0</v>
      </c>
    </row>
    <row spans="1:3" r="81">
      <c t="s" s="4" r="A81">
        <v>54</v>
      </c>
      <c t="n" s="5" r="B81">
        <v>0</v>
      </c>
      <c t="n" s="5" r="C81">
        <v>0</v>
      </c>
    </row>
    <row spans="1:3" r="82">
      <c t="s" s="4" r="A82">
        <v>717</v>
      </c>
      <c t="n" s="5" r="B82">
        <v>962000</v>
      </c>
      <c t="n" s="5" r="C82">
        <v>1018000</v>
      </c>
    </row>
    <row spans="1:3" r="83">
      <c t="s" s="4" r="A83">
        <v>729</v>
      </c>
    </row>
    <row spans="1:3" r="84">
      <c t="s" s="3" r="A84">
        <v>47</v>
      </c>
    </row>
    <row spans="1:3" r="85">
      <c t="s" s="4" r="A85">
        <v>719</v>
      </c>
      <c t="n" s="5" r="B85">
        <v>0</v>
      </c>
      <c t="n" s="5" r="C85">
        <v>0</v>
      </c>
    </row>
    <row spans="1:3" r="86">
      <c t="s" s="4" r="A86">
        <v>730</v>
      </c>
    </row>
    <row spans="1:3" r="87">
      <c t="s" s="3" r="A87">
        <v>47</v>
      </c>
    </row>
    <row spans="1:3" r="88">
      <c t="s" s="4" r="A88">
        <v>719</v>
      </c>
      <c t="n" s="5" r="B88">
        <v>0</v>
      </c>
      <c t="n" s="5" r="C88">
        <v>0</v>
      </c>
    </row>
    <row spans="1:3" r="89">
      <c t="s" s="4" r="A89">
        <v>731</v>
      </c>
    </row>
    <row spans="1:3" r="90">
      <c t="s" s="3" r="A90">
        <v>47</v>
      </c>
    </row>
    <row spans="1:3" r="91">
      <c t="s" s="4" r="A91">
        <v>719</v>
      </c>
      <c t="n" s="5" r="B91">
        <v>0</v>
      </c>
      <c t="n" s="5" r="C91">
        <v>0</v>
      </c>
    </row>
    <row spans="1:3" r="92">
      <c t="s" s="4" r="A92">
        <v>732</v>
      </c>
    </row>
    <row spans="1:3" r="93">
      <c t="s" s="3" r="A93">
        <v>47</v>
      </c>
    </row>
    <row spans="1:3" r="94">
      <c t="s" s="4" r="A94">
        <v>719</v>
      </c>
      <c t="n" s="5" r="B94">
        <v>0</v>
      </c>
      <c t="n" s="5" r="C94">
        <v>0</v>
      </c>
    </row>
    <row spans="1:3" r="95">
      <c t="s" s="4" r="A95">
        <v>733</v>
      </c>
    </row>
    <row spans="1:3" r="96">
      <c t="s" s="3" r="A96">
        <v>706</v>
      </c>
    </row>
    <row spans="1:3" r="97">
      <c t="s" s="4" r="A97">
        <v>27</v>
      </c>
      <c t="n" s="5" r="B97">
        <v>0</v>
      </c>
      <c t="n" s="5" r="C97">
        <v>0</v>
      </c>
    </row>
    <row spans="1:3" r="98">
      <c t="s" s="4" r="A98">
        <v>28</v>
      </c>
      <c t="n" s="5" r="B98">
        <v>0</v>
      </c>
      <c t="n" s="5" r="C98">
        <v>0</v>
      </c>
    </row>
    <row spans="1:3" r="99">
      <c t="s" s="4" r="A99">
        <v>714</v>
      </c>
      <c t="n" s="5" r="B99">
        <v>1513278000</v>
      </c>
      <c t="n" s="5" r="C99">
        <v>1450643000</v>
      </c>
    </row>
    <row spans="1:3" r="100">
      <c t="s" s="4" r="A100">
        <v>33</v>
      </c>
      <c t="n" s="5" r="B100">
        <v>0</v>
      </c>
      <c t="n" s="5" r="C100">
        <v>0</v>
      </c>
    </row>
    <row spans="1:3" r="101">
      <c t="s" s="4" r="A101">
        <v>36</v>
      </c>
      <c t="n" s="5" r="B101">
        <v>36698000</v>
      </c>
      <c t="n" s="5" r="C101">
        <v>70743000</v>
      </c>
    </row>
    <row spans="1:3" r="102">
      <c t="s" s="4" r="A102">
        <v>38</v>
      </c>
      <c t="n" s="5" r="B102">
        <v>0</v>
      </c>
      <c t="n" s="5" r="C102">
        <v>0</v>
      </c>
    </row>
    <row spans="1:3" r="103">
      <c t="s" s="3" r="A103">
        <v>47</v>
      </c>
    </row>
    <row spans="1:3" r="104">
      <c t="s" s="4" r="A104">
        <v>707</v>
      </c>
      <c t="n" s="5" r="B104">
        <v>0</v>
      </c>
      <c t="n" s="5" r="C104">
        <v>0</v>
      </c>
    </row>
    <row spans="1:3" r="105">
      <c t="s" s="4" r="A105">
        <v>715</v>
      </c>
      <c t="n" s="5" r="B105">
        <v>0</v>
      </c>
      <c t="n" s="5" r="C105">
        <v>0</v>
      </c>
    </row>
    <row spans="1:3" r="106">
      <c t="s" s="4" r="A106">
        <v>708</v>
      </c>
      <c t="n" s="5" r="B106">
        <v>0</v>
      </c>
      <c t="n" s="5" r="C106">
        <v>0</v>
      </c>
    </row>
    <row spans="1:3" r="107">
      <c t="s" s="4" r="A107">
        <v>716</v>
      </c>
      <c t="n" s="5" r="B107">
        <v>155000000</v>
      </c>
      <c t="n" s="5" r="C107">
        <v>38000000</v>
      </c>
    </row>
    <row spans="1:3" r="108">
      <c t="s" s="4" r="A108">
        <v>54</v>
      </c>
      <c t="n" s="5" r="B108">
        <v>67283000</v>
      </c>
      <c t="n" s="5" r="C108">
        <v>42454000</v>
      </c>
    </row>
    <row spans="1:3" r="109">
      <c t="s" s="4" r="A109">
        <v>717</v>
      </c>
      <c t="n" s="5" r="B109">
        <v>0</v>
      </c>
      <c t="n" s="5" r="C109">
        <v>0</v>
      </c>
    </row>
    <row spans="1:3" r="110">
      <c t="s" s="4" r="A110">
        <v>734</v>
      </c>
    </row>
    <row spans="1:3" r="111">
      <c t="s" s="3" r="A111">
        <v>47</v>
      </c>
    </row>
    <row spans="1:3" r="112">
      <c t="s" s="4" r="A112">
        <v>719</v>
      </c>
      <c t="n" s="5" r="B112">
        <v>3862000</v>
      </c>
      <c t="n" s="5" r="C112">
        <v>3601000</v>
      </c>
    </row>
    <row spans="1:3" r="113">
      <c t="s" s="4" r="A113">
        <v>735</v>
      </c>
    </row>
    <row spans="1:3" r="114">
      <c t="s" s="3" r="A114">
        <v>47</v>
      </c>
    </row>
    <row spans="1:3" r="115">
      <c t="s" s="4" r="A115">
        <v>719</v>
      </c>
      <c t="n" s="5" r="B115">
        <v>123000</v>
      </c>
      <c t="n" s="5" r="C115">
        <v>141000</v>
      </c>
    </row>
    <row spans="1:3" r="116">
      <c t="s" s="4" r="A116">
        <v>736</v>
      </c>
    </row>
    <row spans="1:3" r="117">
      <c t="s" s="3" r="A117">
        <v>47</v>
      </c>
    </row>
    <row spans="1:3" r="118">
      <c t="s" s="4" r="A118">
        <v>719</v>
      </c>
      <c t="n" s="5" r="B118">
        <v>177000</v>
      </c>
      <c t="n" s="5" r="C118">
        <v>444000</v>
      </c>
    </row>
    <row spans="1:3" r="119">
      <c t="s" s="4" r="A119">
        <v>737</v>
      </c>
    </row>
    <row spans="1:3" r="120">
      <c t="s" s="3" r="A120">
        <v>47</v>
      </c>
    </row>
    <row spans="1:3" r="121">
      <c t="s" s="4" r="A121">
        <v>719</v>
      </c>
      <c t="n" s="5" r="B121">
        <v>-173000</v>
      </c>
      <c t="n" s="5" r="C121">
        <v>-62000</v>
      </c>
    </row>
    <row spans="1:3" r="122">
      <c t="s" s="4" r="A122">
        <v>738</v>
      </c>
    </row>
    <row spans="1:3" r="123">
      <c t="s" s="3" r="A123">
        <v>706</v>
      </c>
    </row>
    <row spans="1:3" r="124">
      <c t="s" s="4" r="A124">
        <v>27</v>
      </c>
      <c t="n" s="5" r="B124">
        <v>0</v>
      </c>
      <c t="n" s="5" r="C124">
        <v>0</v>
      </c>
    </row>
    <row spans="1:3" r="125">
      <c t="s" s="4" r="A125">
        <v>28</v>
      </c>
      <c t="n" s="5" r="B125">
        <v>0</v>
      </c>
      <c t="n" s="5" r="C125">
        <v>0</v>
      </c>
    </row>
    <row spans="1:3" r="126">
      <c t="s" s="4" r="A126">
        <v>714</v>
      </c>
      <c t="n" s="5" r="B126">
        <v>12752000</v>
      </c>
      <c t="n" s="5" r="C126">
        <v>13095000</v>
      </c>
    </row>
    <row spans="1:3" r="127">
      <c t="s" s="4" r="A127">
        <v>33</v>
      </c>
      <c t="n" s="5" r="B127">
        <v>9786000</v>
      </c>
      <c t="n" s="5" r="C127">
        <v>9683000</v>
      </c>
    </row>
    <row spans="1:3" r="128">
      <c t="s" s="4" r="A128">
        <v>36</v>
      </c>
      <c t="n" s="5" r="B128">
        <v>2954828000</v>
      </c>
      <c t="n" s="5" r="C128">
        <v>2681677000</v>
      </c>
    </row>
    <row spans="1:3" r="129">
      <c t="s" s="4" r="A129">
        <v>38</v>
      </c>
      <c t="n" s="5" r="B129">
        <v>0</v>
      </c>
      <c t="n" s="5" r="C129">
        <v>0</v>
      </c>
    </row>
    <row spans="1:3" r="130">
      <c t="s" s="3" r="A130">
        <v>47</v>
      </c>
    </row>
    <row spans="1:3" r="131">
      <c t="s" s="4" r="A131">
        <v>707</v>
      </c>
      <c t="n" s="5" r="B131">
        <v>0</v>
      </c>
      <c t="n" s="5" r="C131">
        <v>0</v>
      </c>
    </row>
    <row spans="1:3" r="132">
      <c t="s" s="4" r="A132">
        <v>715</v>
      </c>
      <c t="n" s="5" r="B132">
        <v>0</v>
      </c>
      <c t="n" s="5" r="C132">
        <v>0</v>
      </c>
    </row>
    <row spans="1:3" r="133">
      <c t="s" s="4" r="A133">
        <v>708</v>
      </c>
      <c t="n" s="5" r="B133">
        <v>1049989000</v>
      </c>
      <c t="n" s="5" r="C133">
        <v>1047322000</v>
      </c>
    </row>
    <row spans="1:3" r="134">
      <c t="s" s="4" r="A134">
        <v>716</v>
      </c>
      <c t="n" s="5" r="B134">
        <v>0</v>
      </c>
      <c t="n" s="5" r="C134">
        <v>0</v>
      </c>
    </row>
    <row spans="1:3" r="135">
      <c t="s" s="4" r="A135">
        <v>54</v>
      </c>
      <c t="n" s="5" r="B135">
        <v>0</v>
      </c>
      <c t="n" s="5" r="C135">
        <v>0</v>
      </c>
    </row>
    <row spans="1:3" r="136">
      <c t="s" s="4" r="A136">
        <v>717</v>
      </c>
      <c t="n" s="5" r="B136">
        <v>0</v>
      </c>
      <c t="n" s="5" r="C136">
        <v>0</v>
      </c>
    </row>
    <row spans="1:3" r="137">
      <c t="s" s="4" r="A137">
        <v>739</v>
      </c>
    </row>
    <row spans="1:3" r="138">
      <c t="s" s="3" r="A138">
        <v>47</v>
      </c>
    </row>
    <row spans="1:3" r="139">
      <c t="s" s="4" r="A139">
        <v>719</v>
      </c>
      <c t="n" s="5" r="B139">
        <v>0</v>
      </c>
      <c t="n" s="5" r="C139">
        <v>0</v>
      </c>
    </row>
    <row spans="1:3" r="140">
      <c t="s" s="4" r="A140">
        <v>740</v>
      </c>
    </row>
    <row spans="1:3" r="141">
      <c t="s" s="3" r="A141">
        <v>47</v>
      </c>
    </row>
    <row spans="1:3" r="142">
      <c t="s" s="4" r="A142">
        <v>719</v>
      </c>
      <c t="n" s="5" r="B142">
        <v>0</v>
      </c>
      <c t="n" s="5" r="C142">
        <v>0</v>
      </c>
    </row>
    <row spans="1:3" r="143">
      <c t="s" s="4" r="A143">
        <v>741</v>
      </c>
    </row>
    <row spans="1:3" r="144">
      <c t="s" s="3" r="A144">
        <v>47</v>
      </c>
    </row>
    <row spans="1:3" r="145">
      <c t="s" s="4" r="A145">
        <v>719</v>
      </c>
      <c t="n" s="5" r="B145">
        <v>0</v>
      </c>
      <c t="n" s="5" r="C145">
        <v>0</v>
      </c>
    </row>
    <row spans="1:3" r="146">
      <c t="s" s="4" r="A146">
        <v>742</v>
      </c>
    </row>
    <row spans="1:3" r="147">
      <c t="s" s="3" r="A147">
        <v>47</v>
      </c>
    </row>
    <row spans="1:3" r="148">
      <c t="s" s="4" r="A148">
        <v>719</v>
      </c>
      <c t="n" s="7" r="B148">
        <v>0</v>
      </c>
      <c t="n" s="7" r="C14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25</v>
      </c>
    </row>
    <row spans="1:3" r="2">
      <c t="s" s="3" r="A2">
        <v>744</v>
      </c>
    </row>
    <row spans="1:3" r="3">
      <c t="s" s="4" r="A3">
        <v>30</v>
      </c>
      <c t="n" s="7" r="B3">
        <v>1272382</v>
      </c>
      <c t="n" s="7" r="C3">
        <v>1229018</v>
      </c>
    </row>
    <row spans="1:3" r="4">
      <c t="s" s="4" r="A4">
        <v>349</v>
      </c>
    </row>
    <row spans="1:3" r="5">
      <c t="s" s="3" r="A5">
        <v>744</v>
      </c>
    </row>
    <row spans="1:3" r="6">
      <c t="s" s="4" r="A6">
        <v>30</v>
      </c>
      <c t="n" s="5" r="B6">
        <v>190433</v>
      </c>
      <c t="n" s="5" r="C6">
        <v>191645</v>
      </c>
    </row>
    <row spans="1:3" r="7">
      <c t="s" s="4" r="A7">
        <v>352</v>
      </c>
    </row>
    <row spans="1:3" r="8">
      <c t="s" s="3" r="A8">
        <v>744</v>
      </c>
    </row>
    <row spans="1:3" r="9">
      <c t="s" s="4" r="A9">
        <v>30</v>
      </c>
      <c t="n" s="5" r="B9">
        <v>104698</v>
      </c>
      <c t="n" s="5" r="C9">
        <v>100604</v>
      </c>
    </row>
    <row spans="1:3" r="10">
      <c t="s" s="4" r="A10">
        <v>347</v>
      </c>
    </row>
    <row spans="1:3" r="11">
      <c t="s" s="3" r="A11">
        <v>744</v>
      </c>
    </row>
    <row spans="1:3" r="12">
      <c t="s" s="4" r="A12">
        <v>30</v>
      </c>
      <c t="n" s="5" r="B12">
        <v>768586</v>
      </c>
      <c t="n" s="5" r="C12">
        <v>751558</v>
      </c>
    </row>
    <row spans="1:3" r="13">
      <c t="s" s="4" r="A13">
        <v>350</v>
      </c>
    </row>
    <row spans="1:3" r="14">
      <c t="s" s="3" r="A14">
        <v>744</v>
      </c>
    </row>
    <row spans="1:3" r="15">
      <c t="s" s="4" r="A15">
        <v>30</v>
      </c>
      <c t="n" s="5" r="B15">
        <v>69012</v>
      </c>
      <c t="n" s="5" r="C15">
        <v>46693</v>
      </c>
    </row>
    <row spans="1:3" r="16">
      <c t="s" s="4" r="A16">
        <v>351</v>
      </c>
    </row>
    <row spans="1:3" r="17">
      <c t="s" s="3" r="A17">
        <v>744</v>
      </c>
    </row>
    <row spans="1:3" r="18">
      <c t="s" s="4" r="A18">
        <v>30</v>
      </c>
      <c t="n" s="5" r="B18">
        <v>138761</v>
      </c>
      <c t="n" s="5" r="C18">
        <v>137641</v>
      </c>
    </row>
    <row spans="1:3" r="19">
      <c t="s" s="4" r="A19">
        <v>108</v>
      </c>
    </row>
    <row spans="1:3" r="20">
      <c t="s" s="3" r="A20">
        <v>744</v>
      </c>
    </row>
    <row spans="1:3" r="21">
      <c t="s" s="4" r="A21">
        <v>30</v>
      </c>
      <c t="n" s="5" r="B21">
        <v>892</v>
      </c>
      <c t="n" s="5" r="C21">
        <v>877</v>
      </c>
    </row>
    <row spans="1:3" r="22">
      <c t="s" s="4" r="A22">
        <v>745</v>
      </c>
    </row>
    <row spans="1:3" r="23">
      <c t="s" s="3" r="A23">
        <v>744</v>
      </c>
    </row>
    <row spans="1:3" r="24">
      <c t="s" s="4" r="A24">
        <v>30</v>
      </c>
      <c t="n" s="5" r="B24">
        <v>1272382</v>
      </c>
      <c t="n" s="5" r="C24">
        <v>1229018</v>
      </c>
    </row>
    <row spans="1:3" r="25">
      <c t="s" s="4" r="A25">
        <v>139</v>
      </c>
      <c t="n" s="5" r="B25">
        <v>1272386</v>
      </c>
      <c t="n" s="5" r="C25">
        <v>1229400</v>
      </c>
    </row>
    <row spans="1:3" r="26">
      <c t="s" s="4" r="A26">
        <v>746</v>
      </c>
    </row>
    <row spans="1:3" r="27">
      <c t="s" s="3" r="A27">
        <v>744</v>
      </c>
    </row>
    <row spans="1:3" r="28">
      <c t="s" s="4" r="A28">
        <v>747</v>
      </c>
      <c t="n" s="5" r="B28">
        <v>4</v>
      </c>
      <c t="n" s="5" r="C28">
        <v>382</v>
      </c>
    </row>
    <row spans="1:3" r="29">
      <c t="s" s="4" r="A29">
        <v>748</v>
      </c>
    </row>
    <row spans="1:3" r="30">
      <c t="s" s="3" r="A30">
        <v>744</v>
      </c>
    </row>
    <row spans="1:3" r="31">
      <c t="s" s="4" r="A31">
        <v>30</v>
      </c>
      <c t="n" s="5" r="B31">
        <v>190433</v>
      </c>
      <c t="n" s="5" r="C31">
        <v>191645</v>
      </c>
    </row>
    <row spans="1:3" r="32">
      <c t="s" s="4" r="A32">
        <v>749</v>
      </c>
    </row>
    <row spans="1:3" r="33">
      <c t="s" s="3" r="A33">
        <v>744</v>
      </c>
    </row>
    <row spans="1:3" r="34">
      <c t="s" s="4" r="A34">
        <v>30</v>
      </c>
      <c t="n" s="5" r="B34">
        <v>104698</v>
      </c>
      <c t="n" s="5" r="C34">
        <v>100604</v>
      </c>
    </row>
    <row spans="1:3" r="35">
      <c t="s" s="4" r="A35">
        <v>750</v>
      </c>
    </row>
    <row spans="1:3" r="36">
      <c t="s" s="3" r="A36">
        <v>744</v>
      </c>
    </row>
    <row spans="1:3" r="37">
      <c t="s" s="4" r="A37">
        <v>30</v>
      </c>
      <c t="n" s="5" r="B37">
        <v>768586</v>
      </c>
      <c t="n" s="5" r="C37">
        <v>751558</v>
      </c>
    </row>
    <row spans="1:3" r="38">
      <c t="s" s="4" r="A38">
        <v>751</v>
      </c>
    </row>
    <row spans="1:3" r="39">
      <c t="s" s="3" r="A39">
        <v>744</v>
      </c>
    </row>
    <row spans="1:3" r="40">
      <c t="s" s="4" r="A40">
        <v>30</v>
      </c>
      <c t="n" s="5" r="B40">
        <v>69012</v>
      </c>
      <c t="n" s="5" r="C40">
        <v>46693</v>
      </c>
    </row>
    <row spans="1:3" r="41">
      <c t="s" s="4" r="A41">
        <v>752</v>
      </c>
    </row>
    <row spans="1:3" r="42">
      <c t="s" s="3" r="A42">
        <v>744</v>
      </c>
    </row>
    <row spans="1:3" r="43">
      <c t="s" s="4" r="A43">
        <v>30</v>
      </c>
      <c t="n" s="5" r="B43">
        <v>138761</v>
      </c>
      <c t="n" s="5" r="C43">
        <v>137641</v>
      </c>
    </row>
    <row spans="1:3" r="44">
      <c t="s" s="4" r="A44">
        <v>753</v>
      </c>
    </row>
    <row spans="1:3" r="45">
      <c t="s" s="3" r="A45">
        <v>744</v>
      </c>
    </row>
    <row spans="1:3" r="46">
      <c t="s" s="4" r="A46">
        <v>30</v>
      </c>
      <c t="n" s="5" r="B46">
        <v>892</v>
      </c>
      <c t="n" s="5" r="C46">
        <v>877</v>
      </c>
    </row>
    <row spans="1:3" r="47">
      <c t="s" s="4" r="A47">
        <v>754</v>
      </c>
    </row>
    <row spans="1:3" r="48">
      <c t="s" s="3" r="A48">
        <v>744</v>
      </c>
    </row>
    <row spans="1:3" r="49">
      <c t="s" s="4" r="A49">
        <v>30</v>
      </c>
      <c t="n" s="5" r="B49">
        <v>892</v>
      </c>
      <c t="n" s="5" r="C49">
        <v>877</v>
      </c>
    </row>
    <row spans="1:3" r="50">
      <c t="s" s="4" r="A50">
        <v>139</v>
      </c>
      <c t="n" s="5" r="B50">
        <v>892</v>
      </c>
      <c t="n" s="5" r="C50">
        <v>877</v>
      </c>
    </row>
    <row spans="1:3" r="51">
      <c t="s" s="4" r="A51">
        <v>755</v>
      </c>
    </row>
    <row spans="1:3" r="52">
      <c t="s" s="3" r="A52">
        <v>744</v>
      </c>
    </row>
    <row spans="1:3" r="53">
      <c t="s" s="4" r="A53">
        <v>747</v>
      </c>
      <c t="n" s="5" r="B53">
        <v>0</v>
      </c>
      <c t="n" s="5" r="C53">
        <v>0</v>
      </c>
    </row>
    <row spans="1:3" r="54">
      <c t="s" s="4" r="A54">
        <v>756</v>
      </c>
    </row>
    <row spans="1:3" r="55">
      <c t="s" s="3" r="A55">
        <v>744</v>
      </c>
    </row>
    <row spans="1:3" r="56">
      <c t="s" s="4" r="A56">
        <v>30</v>
      </c>
      <c t="n" s="5" r="B56">
        <v>0</v>
      </c>
      <c t="n" s="5" r="C56">
        <v>0</v>
      </c>
    </row>
    <row spans="1:3" r="57">
      <c t="s" s="4" r="A57">
        <v>757</v>
      </c>
    </row>
    <row spans="1:3" r="58">
      <c t="s" s="3" r="A58">
        <v>744</v>
      </c>
    </row>
    <row spans="1:3" r="59">
      <c t="s" s="4" r="A59">
        <v>30</v>
      </c>
      <c t="n" s="5" r="B59">
        <v>0</v>
      </c>
      <c t="n" s="5" r="C59">
        <v>0</v>
      </c>
    </row>
    <row spans="1:3" r="60">
      <c t="s" s="4" r="A60">
        <v>758</v>
      </c>
    </row>
    <row spans="1:3" r="61">
      <c t="s" s="3" r="A61">
        <v>744</v>
      </c>
    </row>
    <row spans="1:3" r="62">
      <c t="s" s="4" r="A62">
        <v>30</v>
      </c>
      <c t="n" s="5" r="B62">
        <v>0</v>
      </c>
      <c t="n" s="5" r="C62">
        <v>0</v>
      </c>
    </row>
    <row spans="1:3" r="63">
      <c t="s" s="4" r="A63">
        <v>759</v>
      </c>
    </row>
    <row spans="1:3" r="64">
      <c t="s" s="3" r="A64">
        <v>744</v>
      </c>
    </row>
    <row spans="1:3" r="65">
      <c t="s" s="4" r="A65">
        <v>30</v>
      </c>
      <c t="n" s="5" r="B65">
        <v>0</v>
      </c>
      <c t="n" s="5" r="C65">
        <v>0</v>
      </c>
    </row>
    <row spans="1:3" r="66">
      <c t="s" s="4" r="A66">
        <v>760</v>
      </c>
    </row>
    <row spans="1:3" r="67">
      <c t="s" s="3" r="A67">
        <v>744</v>
      </c>
    </row>
    <row spans="1:3" r="68">
      <c t="s" s="4" r="A68">
        <v>30</v>
      </c>
      <c t="n" s="5" r="B68">
        <v>0</v>
      </c>
      <c t="n" s="5" r="C68">
        <v>0</v>
      </c>
    </row>
    <row spans="1:3" r="69">
      <c t="s" s="4" r="A69">
        <v>761</v>
      </c>
    </row>
    <row spans="1:3" r="70">
      <c t="s" s="3" r="A70">
        <v>744</v>
      </c>
    </row>
    <row spans="1:3" r="71">
      <c t="s" s="4" r="A71">
        <v>30</v>
      </c>
      <c t="n" s="5" r="B71">
        <v>892</v>
      </c>
      <c t="n" s="5" r="C71">
        <v>877</v>
      </c>
    </row>
    <row spans="1:3" r="72">
      <c t="s" s="4" r="A72">
        <v>762</v>
      </c>
    </row>
    <row spans="1:3" r="73">
      <c t="s" s="3" r="A73">
        <v>744</v>
      </c>
    </row>
    <row spans="1:3" r="74">
      <c t="s" s="4" r="A74">
        <v>30</v>
      </c>
      <c t="n" s="5" r="B74">
        <v>1258738</v>
      </c>
      <c t="n" s="5" r="C74">
        <v>1215046</v>
      </c>
    </row>
    <row spans="1:3" r="75">
      <c t="s" s="4" r="A75">
        <v>139</v>
      </c>
      <c t="n" s="5" r="B75">
        <v>1258742</v>
      </c>
      <c t="n" s="5" r="C75">
        <v>1215428</v>
      </c>
    </row>
    <row spans="1:3" r="76">
      <c t="s" s="4" r="A76">
        <v>763</v>
      </c>
    </row>
    <row spans="1:3" r="77">
      <c t="s" s="3" r="A77">
        <v>744</v>
      </c>
    </row>
    <row spans="1:3" r="78">
      <c t="s" s="4" r="A78">
        <v>747</v>
      </c>
      <c t="n" s="5" r="B78">
        <v>4</v>
      </c>
      <c t="n" s="5" r="C78">
        <v>382</v>
      </c>
    </row>
    <row spans="1:3" r="79">
      <c t="s" s="4" r="A79">
        <v>764</v>
      </c>
    </row>
    <row spans="1:3" r="80">
      <c t="s" s="3" r="A80">
        <v>744</v>
      </c>
    </row>
    <row spans="1:3" r="81">
      <c t="s" s="4" r="A81">
        <v>30</v>
      </c>
      <c t="n" s="5" r="B81">
        <v>177681</v>
      </c>
      <c t="n" s="5" r="C81">
        <v>178550</v>
      </c>
    </row>
    <row spans="1:3" r="82">
      <c t="s" s="4" r="A82">
        <v>765</v>
      </c>
    </row>
    <row spans="1:3" r="83">
      <c t="s" s="3" r="A83">
        <v>744</v>
      </c>
    </row>
    <row spans="1:3" r="84">
      <c t="s" s="4" r="A84">
        <v>30</v>
      </c>
      <c t="n" s="5" r="B84">
        <v>104698</v>
      </c>
      <c t="n" s="5" r="C84">
        <v>100604</v>
      </c>
    </row>
    <row spans="1:3" r="85">
      <c t="s" s="4" r="A85">
        <v>766</v>
      </c>
    </row>
    <row spans="1:3" r="86">
      <c t="s" s="3" r="A86">
        <v>744</v>
      </c>
    </row>
    <row spans="1:3" r="87">
      <c t="s" s="4" r="A87">
        <v>30</v>
      </c>
      <c t="n" s="5" r="B87">
        <v>768586</v>
      </c>
      <c t="n" s="5" r="C87">
        <v>751558</v>
      </c>
    </row>
    <row spans="1:3" r="88">
      <c t="s" s="4" r="A88">
        <v>767</v>
      </c>
    </row>
    <row spans="1:3" r="89">
      <c t="s" s="3" r="A89">
        <v>744</v>
      </c>
    </row>
    <row spans="1:3" r="90">
      <c t="s" s="4" r="A90">
        <v>30</v>
      </c>
      <c t="n" s="5" r="B90">
        <v>69012</v>
      </c>
      <c t="n" s="5" r="C90">
        <v>46693</v>
      </c>
    </row>
    <row spans="1:3" r="91">
      <c t="s" s="4" r="A91">
        <v>768</v>
      </c>
    </row>
    <row spans="1:3" r="92">
      <c t="s" s="3" r="A92">
        <v>744</v>
      </c>
    </row>
    <row spans="1:3" r="93">
      <c t="s" s="4" r="A93">
        <v>30</v>
      </c>
      <c t="n" s="5" r="B93">
        <v>138761</v>
      </c>
      <c t="n" s="5" r="C93">
        <v>137641</v>
      </c>
    </row>
    <row spans="1:3" r="94">
      <c t="s" s="4" r="A94">
        <v>769</v>
      </c>
    </row>
    <row spans="1:3" r="95">
      <c t="s" s="3" r="A95">
        <v>744</v>
      </c>
    </row>
    <row spans="1:3" r="96">
      <c t="s" s="4" r="A96">
        <v>30</v>
      </c>
      <c t="n" s="5" r="B96">
        <v>0</v>
      </c>
      <c t="n" s="5" r="C96">
        <v>0</v>
      </c>
    </row>
    <row spans="1:3" r="97">
      <c t="s" s="4" r="A97">
        <v>770</v>
      </c>
    </row>
    <row spans="1:3" r="98">
      <c t="s" s="3" r="A98">
        <v>744</v>
      </c>
    </row>
    <row spans="1:3" r="99">
      <c t="s" s="4" r="A99">
        <v>30</v>
      </c>
      <c t="n" s="5" r="B99">
        <v>12752</v>
      </c>
      <c t="n" s="5" r="C99">
        <v>13095</v>
      </c>
    </row>
    <row spans="1:3" r="100">
      <c t="s" s="4" r="A100">
        <v>139</v>
      </c>
      <c t="n" s="5" r="B100">
        <v>12752</v>
      </c>
      <c t="n" s="5" r="C100">
        <v>13095</v>
      </c>
    </row>
    <row spans="1:3" r="101">
      <c t="s" s="4" r="A101">
        <v>771</v>
      </c>
    </row>
    <row spans="1:3" r="102">
      <c t="s" s="3" r="A102">
        <v>744</v>
      </c>
    </row>
    <row spans="1:3" r="103">
      <c t="s" s="4" r="A103">
        <v>747</v>
      </c>
      <c t="n" s="5" r="B103">
        <v>0</v>
      </c>
      <c t="n" s="5" r="C103">
        <v>0</v>
      </c>
    </row>
    <row spans="1:3" r="104">
      <c t="s" s="4" r="A104">
        <v>772</v>
      </c>
    </row>
    <row spans="1:3" r="105">
      <c t="s" s="3" r="A105">
        <v>744</v>
      </c>
    </row>
    <row spans="1:3" r="106">
      <c t="s" s="4" r="A106">
        <v>30</v>
      </c>
      <c t="n" s="5" r="B106">
        <v>12752</v>
      </c>
      <c t="n" s="5" r="C106">
        <v>13095</v>
      </c>
    </row>
    <row spans="1:3" r="107">
      <c t="s" s="4" r="A107">
        <v>773</v>
      </c>
    </row>
    <row spans="1:3" r="108">
      <c t="s" s="3" r="A108">
        <v>744</v>
      </c>
    </row>
    <row spans="1:3" r="109">
      <c t="s" s="4" r="A109">
        <v>30</v>
      </c>
      <c t="n" s="5" r="B109">
        <v>0</v>
      </c>
      <c t="n" s="5" r="C109">
        <v>0</v>
      </c>
    </row>
    <row spans="1:3" r="110">
      <c t="s" s="4" r="A110">
        <v>774</v>
      </c>
    </row>
    <row spans="1:3" r="111">
      <c t="s" s="3" r="A111">
        <v>744</v>
      </c>
    </row>
    <row spans="1:3" r="112">
      <c t="s" s="4" r="A112">
        <v>30</v>
      </c>
      <c t="n" s="5" r="B112">
        <v>0</v>
      </c>
      <c t="n" s="5" r="C112">
        <v>0</v>
      </c>
    </row>
    <row spans="1:3" r="113">
      <c t="s" s="4" r="A113">
        <v>775</v>
      </c>
    </row>
    <row spans="1:3" r="114">
      <c t="s" s="3" r="A114">
        <v>744</v>
      </c>
    </row>
    <row spans="1:3" r="115">
      <c t="s" s="4" r="A115">
        <v>30</v>
      </c>
      <c t="n" s="5" r="B115">
        <v>0</v>
      </c>
      <c t="n" s="5" r="C115">
        <v>0</v>
      </c>
    </row>
    <row spans="1:3" r="116">
      <c t="s" s="4" r="A116">
        <v>776</v>
      </c>
    </row>
    <row spans="1:3" r="117">
      <c t="s" s="3" r="A117">
        <v>744</v>
      </c>
    </row>
    <row spans="1:3" r="118">
      <c t="s" s="4" r="A118">
        <v>30</v>
      </c>
      <c t="n" s="5" r="B118">
        <v>0</v>
      </c>
      <c t="n" s="5" r="C118">
        <v>0</v>
      </c>
    </row>
    <row spans="1:3" r="119">
      <c t="s" s="4" r="A119">
        <v>777</v>
      </c>
    </row>
    <row spans="1:3" r="120">
      <c t="s" s="3" r="A120">
        <v>744</v>
      </c>
    </row>
    <row spans="1:3" r="121">
      <c t="s" s="4" r="A121">
        <v>30</v>
      </c>
      <c t="n" s="7" r="B121">
        <v>0</v>
      </c>
      <c t="n" s="7" r="C12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778</v>
      </c>
      <c t="s" s="2" r="B1">
        <v>1</v>
      </c>
    </row>
    <row spans="1:3" r="2">
      <c t="s" s="2" r="B2">
        <v>381</v>
      </c>
      <c t="s" s="2" r="C2">
        <v>595</v>
      </c>
    </row>
    <row spans="1:3" r="3">
      <c t="s" s="4" r="A3">
        <v>349</v>
      </c>
    </row>
    <row spans="1:3" r="4">
      <c t="s" s="3" r="A4">
        <v>779</v>
      </c>
    </row>
    <row spans="1:3" r="5">
      <c t="s" s="4" r="A5">
        <v>780</v>
      </c>
      <c t="n" s="7" r="B5">
        <v>13095</v>
      </c>
      <c t="n" s="7" r="C5">
        <v>10518</v>
      </c>
    </row>
    <row spans="1:3" r="6">
      <c t="s" s="4" r="A6">
        <v>781</v>
      </c>
      <c t="n" s="5" r="B6">
        <v>-897</v>
      </c>
      <c t="n" s="5" r="C6">
        <v>-202</v>
      </c>
    </row>
    <row spans="1:3" r="7">
      <c t="s" s="4" r="A7">
        <v>782</v>
      </c>
      <c t="n" s="5" r="B7">
        <v>554</v>
      </c>
      <c t="n" s="5" r="C7">
        <v>74</v>
      </c>
    </row>
    <row spans="1:3" r="8">
      <c t="s" s="4" r="A8">
        <v>783</v>
      </c>
      <c t="n" s="5" r="C8">
        <v>2325</v>
      </c>
    </row>
    <row spans="1:3" r="9">
      <c t="s" s="4" r="A9">
        <v>784</v>
      </c>
    </row>
    <row spans="1:3" r="10">
      <c t="s" s="3" r="A10">
        <v>779</v>
      </c>
    </row>
    <row spans="1:3" r="11">
      <c t="s" s="4" r="A11">
        <v>785</v>
      </c>
      <c t="n" s="7" r="B11">
        <v>12752</v>
      </c>
      <c t="n" s="7" r="C11">
        <v>12715</v>
      </c>
    </row>
    <row spans="1:3" r="12">
      <c t="s" s="3" r="A12">
        <v>786</v>
      </c>
    </row>
    <row spans="1:3" r="13">
      <c t="s" s="4" r="A13">
        <v>787</v>
      </c>
      <c t="n" s="5" r="B13">
        <v>4</v>
      </c>
    </row>
    <row spans="1:3" r="14">
      <c t="s" s="4" r="A14">
        <v>788</v>
      </c>
    </row>
    <row spans="1:3" r="15">
      <c t="s" s="3" r="A15">
        <v>786</v>
      </c>
    </row>
    <row spans="1:3" r="16">
      <c t="s" s="4" r="A16">
        <v>789</v>
      </c>
      <c t="s" s="4" r="B16">
        <v>7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25</v>
      </c>
    </row>
    <row spans="1:3" r="2">
      <c t="s" s="3" r="A2">
        <v>792</v>
      </c>
    </row>
    <row spans="1:3" r="3">
      <c t="s" s="4" r="A3">
        <v>40</v>
      </c>
      <c t="n" s="7" r="B3">
        <v>1913</v>
      </c>
      <c t="n" s="7" r="C3">
        <v>2948</v>
      </c>
    </row>
    <row spans="1:3" r="4">
      <c t="s" s="4" r="A4">
        <v>793</v>
      </c>
    </row>
    <row spans="1:3" r="5">
      <c t="s" s="3" r="A5">
        <v>792</v>
      </c>
    </row>
    <row spans="1:3" r="6">
      <c t="s" s="4" r="A6">
        <v>794</v>
      </c>
      <c t="n" s="5" r="B6">
        <v>36698</v>
      </c>
      <c t="n" s="5" r="C6">
        <v>70743</v>
      </c>
    </row>
    <row spans="1:3" r="7">
      <c t="s" s="4" r="A7">
        <v>40</v>
      </c>
      <c t="n" s="5" r="B7">
        <v>1913</v>
      </c>
      <c t="n" s="5" r="C7">
        <v>2948</v>
      </c>
    </row>
    <row spans="1:3" r="8">
      <c t="s" s="4" r="A8">
        <v>795</v>
      </c>
    </row>
    <row spans="1:3" r="9">
      <c t="s" s="3" r="A9">
        <v>792</v>
      </c>
    </row>
    <row spans="1:3" r="10">
      <c t="s" s="4" r="A10">
        <v>794</v>
      </c>
      <c t="n" s="7" r="B10">
        <v>0</v>
      </c>
      <c t="n" s="5" r="C10">
        <v>0</v>
      </c>
    </row>
    <row spans="1:3" r="11">
      <c t="s" s="4" r="A11">
        <v>40</v>
      </c>
      <c t="s" s="4" r="B11">
        <v>445</v>
      </c>
      <c t="n" s="5" r="C11">
        <v>0</v>
      </c>
    </row>
    <row spans="1:3" r="12">
      <c t="s" s="4" r="A12">
        <v>796</v>
      </c>
    </row>
    <row spans="1:3" r="13">
      <c t="s" s="3" r="A13">
        <v>792</v>
      </c>
    </row>
    <row spans="1:3" r="14">
      <c t="s" s="4" r="A14">
        <v>794</v>
      </c>
      <c t="n" s="7" r="B14">
        <v>36698</v>
      </c>
      <c t="n" s="5" r="C14">
        <v>70743</v>
      </c>
    </row>
    <row spans="1:3" r="15">
      <c t="s" s="4" r="A15">
        <v>40</v>
      </c>
      <c t="n" s="5" r="B15">
        <v>1913</v>
      </c>
      <c t="n" s="5" r="C15">
        <v>2948</v>
      </c>
    </row>
    <row spans="1:3" r="16">
      <c t="s" s="4" r="A16">
        <v>797</v>
      </c>
    </row>
    <row spans="1:3" r="17">
      <c t="s" s="3" r="A17">
        <v>792</v>
      </c>
    </row>
    <row spans="1:3" r="18">
      <c t="s" s="4" r="A18">
        <v>794</v>
      </c>
      <c t="n" s="7" r="B18">
        <v>0</v>
      </c>
      <c t="n" s="5" r="C18">
        <v>0</v>
      </c>
    </row>
    <row spans="1:3" r="19">
      <c t="s" s="4" r="A19">
        <v>40</v>
      </c>
      <c t="s" s="4" r="B19">
        <v>445</v>
      </c>
      <c t="n" s="7" r="C1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spans="1:6" r="1">
      <c t="s" s="1" r="A1">
        <v>798</v>
      </c>
      <c t="s" s="2" r="B1">
        <v>77</v>
      </c>
      <c t="s" s="2" r="D1">
        <v>1</v>
      </c>
    </row>
    <row spans="1:6" r="2">
      <c t="s" s="2" r="B2">
        <v>562</v>
      </c>
      <c t="s" s="2" r="C2">
        <v>595</v>
      </c>
      <c t="s" s="2" r="D2">
        <v>799</v>
      </c>
      <c t="s" s="2" r="E2">
        <v>595</v>
      </c>
      <c t="s" s="2" r="F2">
        <v>400</v>
      </c>
    </row>
    <row spans="1:6" r="3">
      <c t="s" s="3" r="A3">
        <v>260</v>
      </c>
    </row>
    <row spans="1:6" r="4">
      <c t="s" s="4" r="A4">
        <v>800</v>
      </c>
      <c t="n" s="5" r="D4">
        <v>3</v>
      </c>
    </row>
    <row spans="1:6" r="5">
      <c t="s" s="3" r="A5">
        <v>259</v>
      </c>
    </row>
    <row spans="1:6" r="6">
      <c t="s" s="4" r="A6">
        <v>801</v>
      </c>
      <c t="n" s="7" r="B6">
        <v>37805</v>
      </c>
      <c t="n" s="7" r="C6">
        <v>35532</v>
      </c>
      <c t="n" s="7" r="D6">
        <v>111334</v>
      </c>
      <c t="n" s="7" r="E6">
        <v>107234</v>
      </c>
    </row>
    <row spans="1:6" r="7">
      <c t="s" s="4" r="A7">
        <v>94</v>
      </c>
      <c t="n" s="5" r="B7">
        <v>-3647</v>
      </c>
      <c t="n" s="5" r="C7">
        <v>-1722</v>
      </c>
      <c t="n" s="5" r="D7">
        <v>-13713</v>
      </c>
      <c t="n" s="5" r="E7">
        <v>-1043</v>
      </c>
    </row>
    <row spans="1:6" r="8">
      <c t="s" s="4" r="A8">
        <v>802</v>
      </c>
      <c t="n" s="5" r="B8">
        <v>9829</v>
      </c>
      <c t="n" s="5" r="C8">
        <v>11463</v>
      </c>
      <c t="n" s="5" r="D8">
        <v>29143</v>
      </c>
      <c t="n" s="5" r="E8">
        <v>33611</v>
      </c>
    </row>
    <row spans="1:6" r="9">
      <c t="s" s="4" r="A9">
        <v>803</v>
      </c>
      <c t="n" s="5" r="B9">
        <v>-32175</v>
      </c>
      <c t="n" s="5" r="C9">
        <v>-35246</v>
      </c>
      <c t="n" s="5" r="D9">
        <v>-98651</v>
      </c>
      <c t="n" s="5" r="E9">
        <v>-100064</v>
      </c>
    </row>
    <row spans="1:6" r="10">
      <c t="s" s="4" r="A10">
        <v>804</v>
      </c>
      <c t="n" s="5" r="B10">
        <v>-6900</v>
      </c>
      <c t="n" s="5" r="C10">
        <v>-5241</v>
      </c>
      <c t="n" s="5" r="D10">
        <v>-20603</v>
      </c>
      <c t="n" s="5" r="E10">
        <v>-14636</v>
      </c>
    </row>
    <row spans="1:6" r="11">
      <c t="s" s="4" r="A11">
        <v>123</v>
      </c>
      <c t="n" s="5" r="B11">
        <v>12206</v>
      </c>
      <c t="n" s="5" r="C11">
        <v>8230</v>
      </c>
      <c t="n" s="5" r="D11">
        <v>34936</v>
      </c>
      <c t="n" s="5" r="E11">
        <v>27188</v>
      </c>
    </row>
    <row spans="1:6" r="12">
      <c t="s" s="4" r="A12">
        <v>714</v>
      </c>
      <c t="n" s="5" r="B12">
        <v>1527101</v>
      </c>
      <c t="n" s="5" r="D12">
        <v>1527101</v>
      </c>
      <c t="n" s="7" r="F12">
        <v>1467305</v>
      </c>
    </row>
    <row spans="1:6" r="13">
      <c t="s" s="4" r="A13">
        <v>46</v>
      </c>
      <c t="n" s="5" r="B13">
        <v>5021833</v>
      </c>
      <c t="n" s="5" r="D13">
        <v>5021833</v>
      </c>
      <c t="n" s="5" r="F13">
        <v>4852987</v>
      </c>
    </row>
    <row spans="1:6" r="14">
      <c t="s" s="4" r="A14">
        <v>805</v>
      </c>
    </row>
    <row spans="1:6" r="15">
      <c t="s" s="3" r="A15">
        <v>259</v>
      </c>
    </row>
    <row spans="1:6" r="16">
      <c t="s" s="4" r="A16">
        <v>123</v>
      </c>
      <c t="n" s="5" r="B16">
        <v>12737</v>
      </c>
      <c t="n" s="5" r="C16">
        <v>9600</v>
      </c>
      <c t="n" s="5" r="D16">
        <v>40455</v>
      </c>
      <c t="n" s="5" r="E16">
        <v>23101</v>
      </c>
    </row>
    <row spans="1:6" r="17">
      <c t="s" s="4" r="A17">
        <v>46</v>
      </c>
      <c t="n" s="5" r="B17">
        <v>3180630</v>
      </c>
      <c t="n" s="5" r="D17">
        <v>3180630</v>
      </c>
      <c t="n" s="5" r="F17">
        <v>3052952</v>
      </c>
    </row>
    <row spans="1:6" r="18">
      <c t="s" s="4" r="A18">
        <v>806</v>
      </c>
    </row>
    <row spans="1:6" r="19">
      <c t="s" s="3" r="A19">
        <v>259</v>
      </c>
    </row>
    <row spans="1:6" r="20">
      <c t="s" s="4" r="A20">
        <v>123</v>
      </c>
      <c t="n" s="5" r="B20">
        <v>622</v>
      </c>
      <c t="n" s="5" r="C20">
        <v>-1837</v>
      </c>
      <c t="n" s="5" r="D20">
        <v>-514</v>
      </c>
      <c t="n" s="5" r="E20">
        <v>1271</v>
      </c>
    </row>
    <row spans="1:6" r="21">
      <c t="s" s="4" r="A21">
        <v>46</v>
      </c>
      <c t="n" s="5" r="B21">
        <v>1759211</v>
      </c>
      <c t="n" s="5" r="D21">
        <v>1759211</v>
      </c>
      <c t="n" s="5" r="F21">
        <v>1715760</v>
      </c>
    </row>
    <row spans="1:6" r="22">
      <c t="s" s="4" r="A22">
        <v>807</v>
      </c>
    </row>
    <row spans="1:6" r="23">
      <c t="s" s="3" r="A23">
        <v>259</v>
      </c>
    </row>
    <row spans="1:6" r="24">
      <c t="s" s="4" r="A24">
        <v>123</v>
      </c>
      <c t="n" s="5" r="B24">
        <v>-1153</v>
      </c>
      <c t="n" s="5" r="C24">
        <v>467</v>
      </c>
      <c t="n" s="5" r="D24">
        <v>-5005</v>
      </c>
      <c t="n" s="5" r="E24">
        <v>2816</v>
      </c>
    </row>
    <row spans="1:6" r="25">
      <c t="s" s="4" r="A25">
        <v>46</v>
      </c>
      <c t="n" s="5" r="B25">
        <v>81992</v>
      </c>
      <c t="n" s="5" r="D25">
        <v>81992</v>
      </c>
      <c t="n" s="5" r="F25">
        <v>84275</v>
      </c>
    </row>
    <row spans="1:6" r="26">
      <c t="s" s="4" r="A26">
        <v>808</v>
      </c>
    </row>
    <row spans="1:6" r="27">
      <c t="s" s="3" r="A27">
        <v>259</v>
      </c>
    </row>
    <row spans="1:6" r="28">
      <c t="s" s="4" r="A28">
        <v>801</v>
      </c>
      <c t="n" s="5" r="B28">
        <v>0</v>
      </c>
      <c t="n" s="5" r="C28">
        <v>0</v>
      </c>
      <c t="n" s="5" r="D28">
        <v>0</v>
      </c>
      <c t="n" s="5" r="E28">
        <v>0</v>
      </c>
    </row>
    <row spans="1:6" r="29">
      <c t="s" s="4" r="A29">
        <v>809</v>
      </c>
    </row>
    <row spans="1:6" r="30">
      <c t="s" s="3" r="A30">
        <v>259</v>
      </c>
    </row>
    <row spans="1:6" r="31">
      <c t="s" s="4" r="A31">
        <v>801</v>
      </c>
      <c t="n" s="5" r="B31">
        <v>11176</v>
      </c>
      <c t="n" s="5" r="C31">
        <v>11619</v>
      </c>
      <c t="n" s="5" r="D31">
        <v>32826</v>
      </c>
      <c t="n" s="5" r="E31">
        <v>23775</v>
      </c>
    </row>
    <row spans="1:6" r="32">
      <c t="s" s="4" r="A32">
        <v>810</v>
      </c>
    </row>
    <row spans="1:6" r="33">
      <c t="s" s="3" r="A33">
        <v>259</v>
      </c>
    </row>
    <row spans="1:6" r="34">
      <c t="s" s="4" r="A34">
        <v>801</v>
      </c>
      <c t="n" s="5" r="B34">
        <v>-7477</v>
      </c>
      <c t="n" s="5" r="C34">
        <v>-11231</v>
      </c>
      <c t="n" s="5" r="D34">
        <v>-24242</v>
      </c>
      <c t="n" s="5" r="E34">
        <v>-24950</v>
      </c>
    </row>
    <row spans="1:6" r="35">
      <c t="s" s="4" r="A35">
        <v>811</v>
      </c>
    </row>
    <row spans="1:6" r="36">
      <c t="s" s="3" r="A36">
        <v>259</v>
      </c>
    </row>
    <row spans="1:6" r="37">
      <c t="s" s="4" r="A37">
        <v>801</v>
      </c>
      <c t="n" s="5" r="B37">
        <v>-3699</v>
      </c>
      <c t="n" s="5" r="C37">
        <v>-388</v>
      </c>
      <c t="n" s="5" r="D37">
        <v>-8584</v>
      </c>
      <c t="n" s="5" r="E37">
        <v>1175</v>
      </c>
    </row>
    <row spans="1:6" r="38">
      <c t="s" s="4" r="A38">
        <v>812</v>
      </c>
    </row>
    <row spans="1:6" r="39">
      <c t="s" s="3" r="A39">
        <v>259</v>
      </c>
    </row>
    <row spans="1:6" r="40">
      <c t="s" s="4" r="A40">
        <v>801</v>
      </c>
      <c t="n" s="5" r="B40">
        <v>37805</v>
      </c>
      <c t="n" s="5" r="C40">
        <v>35532</v>
      </c>
      <c t="n" s="5" r="D40">
        <v>111334</v>
      </c>
      <c t="n" s="5" r="E40">
        <v>107234</v>
      </c>
    </row>
    <row spans="1:6" r="41">
      <c t="s" s="4" r="A41">
        <v>94</v>
      </c>
      <c t="n" s="5" r="B41">
        <v>3647</v>
      </c>
      <c t="n" s="5" r="C41">
        <v>1722</v>
      </c>
      <c t="n" s="5" r="D41">
        <v>13713</v>
      </c>
      <c t="n" s="5" r="E41">
        <v>1043</v>
      </c>
    </row>
    <row spans="1:6" r="42">
      <c t="s" s="4" r="A42">
        <v>802</v>
      </c>
      <c t="n" s="5" r="B42">
        <v>9829</v>
      </c>
      <c t="n" s="5" r="C42">
        <v>11463</v>
      </c>
      <c t="n" s="5" r="D42">
        <v>29143</v>
      </c>
      <c t="n" s="5" r="E42">
        <v>33611</v>
      </c>
    </row>
    <row spans="1:6" r="43">
      <c t="s" s="4" r="A43">
        <v>803</v>
      </c>
      <c t="n" s="5" r="B43">
        <v>-32175</v>
      </c>
      <c t="n" s="5" r="C43">
        <v>-35246</v>
      </c>
      <c t="n" s="5" r="D43">
        <v>-98651</v>
      </c>
      <c t="n" s="5" r="E43">
        <v>-100064</v>
      </c>
    </row>
    <row spans="1:6" r="44">
      <c t="s" s="4" r="A44">
        <v>813</v>
      </c>
      <c t="n" s="5" r="B44">
        <v>0</v>
      </c>
      <c t="n" s="5" r="C44">
        <v>0</v>
      </c>
      <c t="n" s="5" r="D44">
        <v>0</v>
      </c>
      <c t="n" s="5" r="E44">
        <v>0</v>
      </c>
    </row>
    <row spans="1:6" r="45">
      <c t="s" s="4" r="A45">
        <v>804</v>
      </c>
      <c t="n" s="5" r="B45">
        <v>-6900</v>
      </c>
      <c t="n" s="5" r="C45">
        <v>-5241</v>
      </c>
      <c t="n" s="5" r="D45">
        <v>-20603</v>
      </c>
      <c t="n" s="5" r="E45">
        <v>-14636</v>
      </c>
    </row>
    <row spans="1:6" r="46">
      <c t="s" s="4" r="A46">
        <v>714</v>
      </c>
      <c t="n" s="5" r="B46">
        <v>1527101</v>
      </c>
      <c t="n" s="5" r="D46">
        <v>1527101</v>
      </c>
      <c t="n" s="5" r="F46">
        <v>1467305</v>
      </c>
    </row>
    <row spans="1:6" r="47">
      <c t="s" s="4" r="A47">
        <v>814</v>
      </c>
      <c t="n" s="5" r="B47">
        <v>3111249</v>
      </c>
      <c t="n" s="5" r="D47">
        <v>3111249</v>
      </c>
      <c t="n" s="5" r="F47">
        <v>2941881</v>
      </c>
    </row>
    <row spans="1:6" r="48">
      <c t="s" s="4" r="A48">
        <v>108</v>
      </c>
      <c t="n" s="5" r="B48">
        <v>383483</v>
      </c>
      <c t="n" s="5" r="D48">
        <v>383483</v>
      </c>
      <c t="n" s="5" r="F48">
        <v>443801</v>
      </c>
    </row>
    <row spans="1:6" r="49">
      <c t="s" s="4" r="A49">
        <v>815</v>
      </c>
    </row>
    <row spans="1:6" r="50">
      <c t="s" s="3" r="A50">
        <v>259</v>
      </c>
    </row>
    <row spans="1:6" r="51">
      <c t="s" s="4" r="A51">
        <v>801</v>
      </c>
      <c t="n" s="5" r="B51">
        <v>29424</v>
      </c>
      <c t="n" s="5" r="C51">
        <v>27671</v>
      </c>
      <c t="n" s="5" r="D51">
        <v>86115</v>
      </c>
      <c t="n" s="5" r="E51">
        <v>81214</v>
      </c>
    </row>
    <row spans="1:6" r="52">
      <c t="s" s="4" r="A52">
        <v>94</v>
      </c>
      <c t="n" s="5" r="B52">
        <v>3647</v>
      </c>
      <c t="n" s="5" r="C52">
        <v>1722</v>
      </c>
      <c t="n" s="5" r="D52">
        <v>13713</v>
      </c>
      <c t="n" s="5" r="E52">
        <v>1043</v>
      </c>
    </row>
    <row spans="1:6" r="53">
      <c t="s" s="4" r="A53">
        <v>802</v>
      </c>
      <c t="n" s="5" r="B53">
        <v>5438</v>
      </c>
      <c t="n" s="5" r="C53">
        <v>6264</v>
      </c>
      <c t="n" s="5" r="D53">
        <v>17892</v>
      </c>
      <c t="n" s="5" r="E53">
        <v>18663</v>
      </c>
    </row>
    <row spans="1:6" r="54">
      <c t="s" s="4" r="A54">
        <v>803</v>
      </c>
      <c t="n" s="5" r="B54">
        <v>-14291</v>
      </c>
      <c t="n" s="5" r="C54">
        <v>-16104</v>
      </c>
      <c t="n" s="5" r="D54">
        <v>-44469</v>
      </c>
      <c t="n" s="5" r="E54">
        <v>-45794</v>
      </c>
    </row>
    <row spans="1:6" r="55">
      <c t="s" s="4" r="A55">
        <v>813</v>
      </c>
      <c t="n" s="5" r="B55">
        <v>-15798</v>
      </c>
      <c t="n" s="5" r="C55">
        <v>-15823</v>
      </c>
      <c t="n" s="5" r="D55">
        <v>-43839</v>
      </c>
      <c t="n" s="5" r="E55">
        <v>-43361</v>
      </c>
    </row>
    <row spans="1:6" r="56">
      <c t="s" s="4" r="A56">
        <v>804</v>
      </c>
      <c t="n" s="5" r="B56">
        <v>-6859</v>
      </c>
      <c t="n" s="5" r="C56">
        <v>-5749</v>
      </c>
      <c t="n" s="5" r="D56">
        <v>-21783</v>
      </c>
      <c t="n" s="5" r="E56">
        <v>-12439</v>
      </c>
    </row>
    <row spans="1:6" r="57">
      <c t="s" s="4" r="A57">
        <v>714</v>
      </c>
      <c t="n" s="5" r="B57">
        <v>0</v>
      </c>
      <c t="n" s="5" r="D57">
        <v>0</v>
      </c>
      <c t="n" s="5" r="F57">
        <v>0</v>
      </c>
    </row>
    <row spans="1:6" r="58">
      <c t="s" s="4" r="A58">
        <v>814</v>
      </c>
      <c t="n" s="5" r="B58">
        <v>3111249</v>
      </c>
      <c t="n" s="5" r="D58">
        <v>3111249</v>
      </c>
      <c t="n" s="5" r="F58">
        <v>2941881</v>
      </c>
    </row>
    <row spans="1:6" r="59">
      <c t="s" s="4" r="A59">
        <v>108</v>
      </c>
      <c t="n" s="5" r="B59">
        <v>69381</v>
      </c>
      <c t="n" s="5" r="D59">
        <v>69381</v>
      </c>
      <c t="n" s="5" r="F59">
        <v>111071</v>
      </c>
    </row>
    <row spans="1:6" r="60">
      <c t="s" s="4" r="A60">
        <v>816</v>
      </c>
    </row>
    <row spans="1:6" r="61">
      <c t="s" s="3" r="A61">
        <v>259</v>
      </c>
    </row>
    <row spans="1:6" r="62">
      <c t="s" s="4" r="A62">
        <v>801</v>
      </c>
      <c t="n" s="5" r="B62">
        <v>8381</v>
      </c>
      <c t="n" s="5" r="C62">
        <v>7861</v>
      </c>
      <c t="n" s="5" r="D62">
        <v>25219</v>
      </c>
      <c t="n" s="5" r="E62">
        <v>26020</v>
      </c>
    </row>
    <row spans="1:6" r="63">
      <c t="s" s="4" r="A63">
        <v>94</v>
      </c>
      <c t="n" s="5" r="B63">
        <v>0</v>
      </c>
      <c t="n" s="5" r="C63">
        <v>0</v>
      </c>
      <c t="n" s="5" r="D63">
        <v>0</v>
      </c>
      <c t="n" s="5" r="E63">
        <v>0</v>
      </c>
    </row>
    <row spans="1:6" r="64">
      <c t="s" s="4" r="A64">
        <v>802</v>
      </c>
      <c t="n" s="5" r="B64">
        <v>734</v>
      </c>
      <c t="n" s="5" r="C64">
        <v>1453</v>
      </c>
      <c t="n" s="5" r="D64">
        <v>439</v>
      </c>
      <c t="n" s="5" r="E64">
        <v>3290</v>
      </c>
    </row>
    <row spans="1:6" r="65">
      <c t="s" s="4" r="A65">
        <v>803</v>
      </c>
      <c t="n" s="5" r="B65">
        <v>-436</v>
      </c>
      <c t="n" s="5" r="C65">
        <v>-509</v>
      </c>
      <c t="n" s="5" r="D65">
        <v>-1407</v>
      </c>
      <c t="n" s="5" r="E65">
        <v>-1598</v>
      </c>
    </row>
    <row spans="1:6" r="66">
      <c t="s" s="4" r="A66">
        <v>813</v>
      </c>
      <c t="n" s="5" r="B66">
        <v>-245</v>
      </c>
      <c t="n" s="5" r="C66">
        <v>-268</v>
      </c>
      <c t="n" s="5" r="D66">
        <v>-799</v>
      </c>
      <c t="n" s="5" r="E66">
        <v>-807</v>
      </c>
    </row>
    <row spans="1:6" r="67">
      <c t="s" s="4" r="A67">
        <v>804</v>
      </c>
      <c t="n" s="5" r="B67">
        <v>-335</v>
      </c>
      <c t="n" s="5" r="C67">
        <v>857</v>
      </c>
      <c t="n" s="5" r="D67">
        <v>276</v>
      </c>
      <c t="n" s="5" r="E67">
        <v>-684</v>
      </c>
    </row>
    <row spans="1:6" r="68">
      <c t="s" s="4" r="A68">
        <v>714</v>
      </c>
      <c t="n" s="5" r="B68">
        <v>1527101</v>
      </c>
      <c t="n" s="5" r="D68">
        <v>1527101</v>
      </c>
      <c t="n" s="5" r="F68">
        <v>1467305</v>
      </c>
    </row>
    <row spans="1:6" r="69">
      <c t="s" s="4" r="A69">
        <v>814</v>
      </c>
      <c t="n" s="5" r="B69">
        <v>0</v>
      </c>
      <c t="n" s="5" r="D69">
        <v>0</v>
      </c>
      <c t="n" s="5" r="F69">
        <v>0</v>
      </c>
    </row>
    <row spans="1:6" r="70">
      <c t="s" s="4" r="A70">
        <v>108</v>
      </c>
      <c t="n" s="5" r="B70">
        <v>232110</v>
      </c>
      <c t="n" s="5" r="D70">
        <v>232110</v>
      </c>
      <c t="n" s="5" r="F70">
        <v>248455</v>
      </c>
    </row>
    <row spans="1:6" r="71">
      <c t="s" s="4" r="A71">
        <v>817</v>
      </c>
    </row>
    <row spans="1:6" r="72">
      <c t="s" s="3" r="A72">
        <v>259</v>
      </c>
    </row>
    <row spans="1:6" r="73">
      <c t="s" s="4" r="A73">
        <v>801</v>
      </c>
      <c t="n" s="5" r="B73">
        <v>0</v>
      </c>
      <c t="n" s="5" r="C73">
        <v>0</v>
      </c>
      <c t="n" s="5" r="D73">
        <v>0</v>
      </c>
      <c t="n" s="5" r="E73">
        <v>0</v>
      </c>
    </row>
    <row spans="1:6" r="74">
      <c t="s" s="4" r="A74">
        <v>94</v>
      </c>
      <c t="n" s="5" r="B74">
        <v>0</v>
      </c>
      <c t="n" s="5" r="C74">
        <v>0</v>
      </c>
      <c t="n" s="5" r="D74">
        <v>0</v>
      </c>
      <c t="n" s="5" r="E74">
        <v>0</v>
      </c>
    </row>
    <row spans="1:6" r="75">
      <c t="s" s="4" r="A75">
        <v>802</v>
      </c>
      <c t="n" s="5" r="B75">
        <v>3657</v>
      </c>
      <c t="n" s="5" r="C75">
        <v>3746</v>
      </c>
      <c t="n" s="5" r="D75">
        <v>10812</v>
      </c>
      <c t="n" s="5" r="E75">
        <v>11658</v>
      </c>
    </row>
    <row spans="1:6" r="76">
      <c t="s" s="4" r="A76">
        <v>803</v>
      </c>
      <c t="n" s="5" r="B76">
        <v>-17448</v>
      </c>
      <c t="n" s="5" r="C76">
        <v>-18633</v>
      </c>
      <c t="n" s="5" r="D76">
        <v>-52775</v>
      </c>
      <c t="n" s="5" r="E76">
        <v>-52672</v>
      </c>
    </row>
    <row spans="1:6" r="77">
      <c t="s" s="4" r="A77">
        <v>813</v>
      </c>
      <c t="n" s="5" r="B77">
        <v>16043</v>
      </c>
      <c t="n" s="5" r="C77">
        <v>16091</v>
      </c>
      <c t="n" s="5" r="D77">
        <v>44638</v>
      </c>
      <c t="n" s="5" r="E77">
        <v>44168</v>
      </c>
    </row>
    <row spans="1:6" r="78">
      <c t="s" s="4" r="A78">
        <v>804</v>
      </c>
      <c t="n" s="5" r="B78">
        <v>294</v>
      </c>
      <c t="n" s="7" r="C78">
        <v>-349</v>
      </c>
      <c t="n" s="5" r="D78">
        <v>904</v>
      </c>
      <c t="n" s="7" r="E78">
        <v>-1513</v>
      </c>
    </row>
    <row spans="1:6" r="79">
      <c t="s" s="4" r="A79">
        <v>714</v>
      </c>
      <c t="n" s="5" r="B79">
        <v>0</v>
      </c>
      <c t="n" s="5" r="D79">
        <v>0</v>
      </c>
      <c t="n" s="5" r="F79">
        <v>0</v>
      </c>
    </row>
    <row spans="1:6" r="80">
      <c t="s" s="4" r="A80">
        <v>814</v>
      </c>
      <c t="n" s="5" r="B80">
        <v>0</v>
      </c>
      <c t="n" s="5" r="D80">
        <v>0</v>
      </c>
      <c t="n" s="5" r="F80">
        <v>0</v>
      </c>
    </row>
    <row spans="1:6" r="81">
      <c t="s" s="4" r="A81">
        <v>108</v>
      </c>
      <c t="n" s="7" r="B81">
        <v>81992</v>
      </c>
      <c t="n" s="7" r="D81">
        <v>81992</v>
      </c>
      <c t="n" s="7" r="F81">
        <v>84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2</v>
      </c>
      <c t="s" s="2" r="B1">
        <v>1</v>
      </c>
    </row>
    <row spans="1:3" r="2">
      <c t="s" s="2" r="B2">
        <v>2</v>
      </c>
      <c t="s" s="2" r="C2">
        <v>78</v>
      </c>
    </row>
    <row spans="1:3" r="3">
      <c t="s" s="3" r="A3">
        <v>163</v>
      </c>
    </row>
    <row spans="1:3" r="4">
      <c t="s" s="4" r="A4">
        <v>164</v>
      </c>
      <c t="n" s="8" r="B4">
        <v>0.36</v>
      </c>
      <c t="n" s="8" r="C4">
        <v>0.26</v>
      </c>
    </row>
    <row spans="1:3" r="5">
      <c t="s" s="4" r="A5">
        <v>165</v>
      </c>
      <c t="n" s="5" r="B5">
        <v>8159</v>
      </c>
      <c t="n" s="5" r="C5">
        <v>1118</v>
      </c>
    </row>
    <row spans="1:3" r="6">
      <c t="s" s="4" r="A6">
        <v>166</v>
      </c>
      <c t="n" s="5" r="B6">
        <v>4122881</v>
      </c>
      <c t="n" s="5" r="C6">
        <v>6369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78</v>
      </c>
    </row>
    <row spans="1:3" r="3">
      <c t="s" s="3" r="A3">
        <v>168</v>
      </c>
    </row>
    <row spans="1:3" r="4">
      <c t="s" s="4" r="A4">
        <v>123</v>
      </c>
      <c t="n" s="7" r="B4">
        <v>34936</v>
      </c>
      <c t="n" s="7" r="C4">
        <v>27188</v>
      </c>
    </row>
    <row spans="1:3" r="5">
      <c t="s" s="3" r="A5">
        <v>169</v>
      </c>
    </row>
    <row spans="1:3" r="6">
      <c t="s" s="4" r="A6">
        <v>94</v>
      </c>
      <c t="n" s="5" r="B6">
        <v>-13713</v>
      </c>
      <c t="n" s="5" r="C6">
        <v>-1043</v>
      </c>
    </row>
    <row spans="1:3" r="7">
      <c t="s" s="4" r="A7">
        <v>170</v>
      </c>
      <c t="n" s="5" r="B7">
        <v>4406</v>
      </c>
      <c t="n" s="5" r="C7">
        <v>4372</v>
      </c>
    </row>
    <row spans="1:3" r="8">
      <c t="s" s="4" r="A8">
        <v>171</v>
      </c>
      <c t="n" s="5" r="B8">
        <v>26</v>
      </c>
      <c t="n" s="5" r="C8">
        <v>529</v>
      </c>
    </row>
    <row spans="1:3" r="9">
      <c t="s" s="4" r="A9">
        <v>114</v>
      </c>
      <c t="n" s="5" r="B9">
        <v>5347</v>
      </c>
      <c t="n" s="5" r="C9">
        <v>3886</v>
      </c>
    </row>
    <row spans="1:3" r="10">
      <c t="s" s="4" r="A10">
        <v>172</v>
      </c>
      <c t="n" s="5" r="B10">
        <v>7418</v>
      </c>
      <c t="n" s="5" r="C10">
        <v>6111</v>
      </c>
    </row>
    <row spans="1:3" r="11">
      <c t="s" s="4" r="A11">
        <v>153</v>
      </c>
      <c t="n" s="5" r="B11">
        <v>1812</v>
      </c>
      <c t="n" s="5" r="C11">
        <v>2100</v>
      </c>
    </row>
    <row spans="1:3" r="12">
      <c t="s" s="4" r="A12">
        <v>173</v>
      </c>
      <c t="n" s="5" r="B12">
        <v>1866</v>
      </c>
      <c t="n" s="5" r="C12">
        <v>-240</v>
      </c>
    </row>
    <row spans="1:3" r="13">
      <c t="s" s="4" r="A13">
        <v>106</v>
      </c>
      <c t="n" s="5" r="B13">
        <v>-4775</v>
      </c>
      <c t="n" s="5" r="C13">
        <v>-4151</v>
      </c>
    </row>
    <row spans="1:3" r="14">
      <c t="s" s="4" r="A14">
        <v>174</v>
      </c>
      <c t="n" s="5" r="B14">
        <v>304351</v>
      </c>
      <c t="n" s="5" r="C14">
        <v>279641</v>
      </c>
    </row>
    <row spans="1:3" r="15">
      <c t="s" s="4" r="A15">
        <v>175</v>
      </c>
      <c t="n" s="5" r="B15">
        <v>-299679</v>
      </c>
      <c t="n" s="5" r="C15">
        <v>-268472</v>
      </c>
    </row>
    <row spans="1:3" r="16">
      <c t="s" s="4" r="A16">
        <v>101</v>
      </c>
      <c t="n" s="5" r="B16">
        <v>-490</v>
      </c>
      <c t="n" s="5" r="C16">
        <v>-422</v>
      </c>
    </row>
    <row spans="1:3" r="17">
      <c t="s" s="4" r="A17">
        <v>176</v>
      </c>
      <c t="n" s="5" r="B17">
        <v>-1889</v>
      </c>
      <c t="n" s="5" r="C17">
        <v>-2402</v>
      </c>
    </row>
    <row spans="1:3" r="18">
      <c t="s" s="4" r="A18">
        <v>177</v>
      </c>
      <c t="n" s="5" r="B18">
        <v>19045</v>
      </c>
      <c t="n" s="5" r="C18">
        <v>14701</v>
      </c>
    </row>
    <row spans="1:3" r="19">
      <c t="s" s="4" r="A19">
        <v>178</v>
      </c>
      <c t="n" s="5" r="B19">
        <v>3235</v>
      </c>
      <c t="n" s="5" r="C19">
        <v>702</v>
      </c>
    </row>
    <row spans="1:3" r="20">
      <c t="s" s="4" r="A20">
        <v>179</v>
      </c>
      <c t="n" s="5" r="B20">
        <v>61896</v>
      </c>
      <c t="n" s="5" r="C20">
        <v>62500</v>
      </c>
    </row>
    <row spans="1:3" r="21">
      <c t="s" s="3" r="A21">
        <v>180</v>
      </c>
    </row>
    <row spans="1:3" r="22">
      <c t="s" s="4" r="A22">
        <v>181</v>
      </c>
      <c t="n" s="5" r="B22">
        <v>125688</v>
      </c>
      <c t="n" s="5" r="C22">
        <v>104784</v>
      </c>
    </row>
    <row spans="1:3" r="23">
      <c t="s" s="4" r="A23">
        <v>182</v>
      </c>
      <c t="n" s="5" r="B23">
        <v>117496</v>
      </c>
      <c t="n" s="5" r="C23">
        <v>162470</v>
      </c>
    </row>
    <row spans="1:3" r="24">
      <c t="s" s="4" r="A24">
        <v>183</v>
      </c>
      <c t="n" s="5" r="B24">
        <v>-290019</v>
      </c>
      <c t="n" s="5" r="C24">
        <v>-18993</v>
      </c>
    </row>
    <row spans="1:3" r="25">
      <c t="s" s="4" r="A25">
        <v>184</v>
      </c>
      <c t="n" s="5" r="B25">
        <v>19950</v>
      </c>
      <c t="n" s="5" r="C25">
        <v>12046</v>
      </c>
    </row>
    <row spans="1:3" r="26">
      <c t="s" s="4" r="A26">
        <v>185</v>
      </c>
      <c t="n" s="5" r="B26">
        <v>-37043</v>
      </c>
      <c t="n" s="5" r="C26">
        <v>-2443</v>
      </c>
    </row>
    <row spans="1:3" r="27">
      <c t="s" s="4" r="A27">
        <v>186</v>
      </c>
      <c t="n" s="5" r="B27">
        <v>-122479</v>
      </c>
      <c t="n" s="5" r="C27">
        <v>-183197</v>
      </c>
    </row>
    <row spans="1:3" r="28">
      <c t="s" s="4" r="A28">
        <v>187</v>
      </c>
      <c t="n" s="5" r="B28">
        <v>-52806</v>
      </c>
      <c t="n" s="5" r="C28">
        <v>-62648</v>
      </c>
    </row>
    <row spans="1:3" r="29">
      <c t="s" s="4" r="A29">
        <v>188</v>
      </c>
      <c t="n" s="5" r="B29">
        <v>6658</v>
      </c>
      <c t="n" s="5" r="C29">
        <v>0</v>
      </c>
    </row>
    <row spans="1:3" r="30">
      <c t="s" s="4" r="A30">
        <v>189</v>
      </c>
      <c t="n" s="5" r="B30">
        <v>6687</v>
      </c>
      <c t="n" s="5" r="C30">
        <v>2790</v>
      </c>
    </row>
    <row spans="1:3" r="31">
      <c t="s" s="4" r="A31">
        <v>190</v>
      </c>
      <c t="n" s="5" r="B31">
        <v>723</v>
      </c>
      <c t="n" s="5" r="C31">
        <v>481</v>
      </c>
    </row>
    <row spans="1:3" r="32">
      <c t="s" s="4" r="A32">
        <v>191</v>
      </c>
      <c t="n" s="5" r="B32">
        <v>-3014</v>
      </c>
      <c t="n" s="5" r="C32">
        <v>-4425</v>
      </c>
    </row>
    <row spans="1:3" r="33">
      <c t="s" s="4" r="A33">
        <v>192</v>
      </c>
      <c t="n" s="5" r="B33">
        <v>424</v>
      </c>
      <c t="n" s="5" r="C33">
        <v>936</v>
      </c>
    </row>
    <row spans="1:3" r="34">
      <c t="s" s="4" r="A34">
        <v>193</v>
      </c>
      <c t="n" s="5" r="B34">
        <v>31884</v>
      </c>
      <c t="n" s="5" r="C34">
        <v>1736</v>
      </c>
    </row>
    <row spans="1:3" r="35">
      <c t="s" s="4" r="A35">
        <v>194</v>
      </c>
      <c t="n" s="5" r="B35">
        <v>-195851</v>
      </c>
      <c t="n" s="5" r="C35">
        <v>13537</v>
      </c>
    </row>
    <row spans="1:3" r="36">
      <c t="s" s="3" r="A36">
        <v>195</v>
      </c>
    </row>
    <row spans="1:3" r="37">
      <c t="s" s="4" r="A37">
        <v>196</v>
      </c>
      <c t="n" s="5" r="B37">
        <v>120203</v>
      </c>
      <c t="n" s="5" r="C37">
        <v>111923</v>
      </c>
    </row>
    <row spans="1:3" r="38">
      <c t="s" s="4" r="A38">
        <v>197</v>
      </c>
      <c t="n" s="5" r="B38">
        <v>0</v>
      </c>
      <c t="n" s="5" r="C38">
        <v>-14</v>
      </c>
    </row>
    <row spans="1:3" r="39">
      <c t="s" s="4" r="A39">
        <v>198</v>
      </c>
      <c t="n" s="5" r="B39">
        <v>117000</v>
      </c>
      <c t="n" s="5" r="C39">
        <v>-8015</v>
      </c>
    </row>
    <row spans="1:3" r="40">
      <c t="s" s="4" r="A40">
        <v>199</v>
      </c>
      <c t="n" s="5" r="B40">
        <v>-11718</v>
      </c>
      <c t="n" s="5" r="C40">
        <v>-9841</v>
      </c>
    </row>
    <row spans="1:3" r="41">
      <c t="s" s="4" r="A41">
        <v>200</v>
      </c>
      <c t="n" s="5" r="B41">
        <v>-93533</v>
      </c>
      <c t="n" s="5" r="C41">
        <v>-129391</v>
      </c>
    </row>
    <row spans="1:3" r="42">
      <c t="s" s="4" r="A42">
        <v>201</v>
      </c>
      <c t="n" s="5" r="B42">
        <v>0</v>
      </c>
      <c t="n" s="5" r="C42">
        <v>74</v>
      </c>
    </row>
    <row spans="1:3" r="43">
      <c t="s" s="4" r="A43">
        <v>202</v>
      </c>
      <c t="n" s="5" r="B43">
        <v>131952</v>
      </c>
      <c t="n" s="5" r="C43">
        <v>-35264</v>
      </c>
    </row>
    <row spans="1:3" r="44">
      <c t="s" s="4" r="A44">
        <v>203</v>
      </c>
      <c t="n" s="5" r="B44">
        <v>-2003</v>
      </c>
      <c t="n" s="5" r="C44">
        <v>40773</v>
      </c>
    </row>
    <row spans="1:3" r="45">
      <c t="s" s="4" r="A45">
        <v>204</v>
      </c>
      <c t="n" s="5" r="B45">
        <v>86007</v>
      </c>
      <c t="n" s="5" r="C45">
        <v>49348</v>
      </c>
    </row>
    <row spans="1:3" r="46">
      <c t="s" s="4" r="A46">
        <v>205</v>
      </c>
      <c t="n" s="5" r="B46">
        <v>84004</v>
      </c>
      <c t="n" s="5" r="C46">
        <v>90121</v>
      </c>
    </row>
    <row spans="1:3" r="47">
      <c t="s" s="3" r="A47">
        <v>206</v>
      </c>
    </row>
    <row spans="1:3" r="48">
      <c t="s" s="4" r="A48">
        <v>207</v>
      </c>
      <c t="n" s="5" r="B48">
        <v>4841</v>
      </c>
      <c t="n" s="5" r="C48">
        <v>4796</v>
      </c>
    </row>
    <row spans="1:3" r="49">
      <c t="s" s="4" r="A49">
        <v>208</v>
      </c>
      <c t="n" s="5" r="B49">
        <v>1280</v>
      </c>
      <c t="n" s="5" r="C49">
        <v>0</v>
      </c>
    </row>
    <row spans="1:3" r="50">
      <c t="s" s="3" r="A50">
        <v>209</v>
      </c>
    </row>
    <row spans="1:3" r="51">
      <c t="s" s="4" r="A51">
        <v>208</v>
      </c>
      <c t="n" s="5" r="B51">
        <v>0</v>
      </c>
      <c t="n" s="5" r="C51">
        <v>79</v>
      </c>
    </row>
    <row spans="1:3" r="52">
      <c t="s" s="3" r="A52">
        <v>210</v>
      </c>
    </row>
    <row spans="1:3" r="53">
      <c t="s" s="4" r="A53">
        <v>211</v>
      </c>
      <c t="n" s="5" r="B53">
        <v>154</v>
      </c>
      <c t="n" s="5" r="C53">
        <v>11</v>
      </c>
    </row>
    <row spans="1:3" r="54">
      <c t="s" s="4" r="A54">
        <v>212</v>
      </c>
      <c t="n" s="5" r="B54">
        <v>5679</v>
      </c>
      <c t="n" s="5" r="C54">
        <v>1752</v>
      </c>
    </row>
    <row spans="1:3" r="55">
      <c t="s" s="4" r="A55">
        <v>213</v>
      </c>
      <c t="n" s="7" r="B55">
        <v>6658</v>
      </c>
      <c t="n" s="7" r="C5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INVESTMENT SECURITIES</vt:lpstr>
      <vt:lpstr>LOANS AND LEASES</vt:lpstr>
      <vt:lpstr>ALLOWANCE FOR LOAN AND LEASE LO</vt:lpstr>
      <vt:lpstr>SECURITIZATIONS</vt:lpstr>
      <vt:lpstr>INVESTMENTS IN UNCONSOLIDATED S</vt:lpstr>
      <vt:lpstr>OTHER INTANGIBLE ASSETS</vt:lpstr>
      <vt:lpstr>DERIVATIVES</vt:lpstr>
      <vt:lpstr>SHORT-TERM BORROWINGS AND LONG-</vt:lpstr>
      <vt:lpstr>EQUITY</vt:lpstr>
      <vt:lpstr>SHARE-BASED COMPENSATION</vt:lpstr>
      <vt:lpstr>ACCUMULATED OTHER COMPREHENSIVE</vt:lpstr>
      <vt:lpstr>PENSION AND SUPPLEMENTAL EXECUT</vt:lpstr>
      <vt:lpstr>EARNINGS PER SHARE</vt:lpstr>
      <vt:lpstr>FAIR VALUE OF FINANCIAL ASSETS </vt:lpstr>
      <vt:lpstr>SEGMENT INFORMATION</vt:lpstr>
      <vt:lpstr>LEGAL PROCEEDINGS</vt:lpstr>
      <vt:lpstr>RECENT ACCOUNTING PRONOUNCEME27</vt:lpstr>
      <vt:lpstr>INVESTMENT SECURITIES (Tables)</vt:lpstr>
      <vt:lpstr>LOANS AND LEASES (Tables)</vt:lpstr>
      <vt:lpstr>ALLOWANCE FOR LOAN AND LEASE 30</vt:lpstr>
      <vt:lpstr>INVESTMENTS IN UNCONSOLIDATED31</vt:lpstr>
      <vt:lpstr>OTHER INTANGIBLE ASSETS (Tables</vt:lpstr>
      <vt:lpstr>DERIVATIVES (Tables)</vt:lpstr>
      <vt:lpstr>SHARE-BASED COMPENSATION (Table</vt:lpstr>
      <vt:lpstr>ACCUMULATED OTHER COMPREHENSI35</vt:lpstr>
      <vt:lpstr>PENSION AND SUPPLEMENTAL EXEC36</vt:lpstr>
      <vt:lpstr>EARNINGS PER SHARE (Tables)</vt:lpstr>
      <vt:lpstr>FAIR VALUE OF FINANCIAL ASSET38</vt:lpstr>
      <vt:lpstr>SEGMENT INFORMATION (Tables)</vt:lpstr>
      <vt:lpstr>INVESTMENT SECURITIES (Availabl</vt:lpstr>
      <vt:lpstr>INVESTMENT SECURITIES (Amortize</vt:lpstr>
      <vt:lpstr>INVESTMENT SECURITIES (Investme</vt:lpstr>
      <vt:lpstr>LOANS AND LEASES (Loans and Lea</vt:lpstr>
      <vt:lpstr>LOANS AND LEASES (Allowance for</vt:lpstr>
      <vt:lpstr>LOANS AND LEASES (Impaired Loan</vt:lpstr>
      <vt:lpstr>LOANS AND LEASES (Aging of Reco</vt:lpstr>
      <vt:lpstr>LOANS AND LEASES (Modifications</vt:lpstr>
      <vt:lpstr>LOANS AND LEASES (Class and Cre</vt:lpstr>
      <vt:lpstr>ALLOWANCE FOR LOAN AND LEASE 49</vt:lpstr>
      <vt:lpstr>SECURITIZATIONS (Details)</vt:lpstr>
      <vt:lpstr>INVESTMENTS IN UNCONSOLIDATED51</vt:lpstr>
      <vt:lpstr>OTHER INTANGIBLE ASSETS (Detail</vt:lpstr>
      <vt:lpstr>DERIVATIVES (Details)</vt:lpstr>
      <vt:lpstr>DERIVATIVES (Balance Sheet) (De</vt:lpstr>
      <vt:lpstr>DERIVATIVES (Income Statement) </vt:lpstr>
      <vt:lpstr>SHORT-TERM BORROWINGS AND LON56</vt:lpstr>
      <vt:lpstr>EQUITY (Details)</vt:lpstr>
      <vt:lpstr>SHARE-BASED COMPENSATION (Detai</vt:lpstr>
      <vt:lpstr>ACCUMULATED OTHER COMPREHENSI59</vt:lpstr>
      <vt:lpstr>ACCUMULATED OTHER COMPREHENSI60</vt:lpstr>
      <vt:lpstr>ACCUMULATED OTHER COMPREHENSI61</vt:lpstr>
      <vt:lpstr>PENSION AND SUPPLEMENTAL EXEC62</vt:lpstr>
      <vt:lpstr>EARNINGS PER SHARE (Details)</vt:lpstr>
      <vt:lpstr>FAIR VALUE OF FINANCIAL ASSET64</vt:lpstr>
      <vt:lpstr>FAIR VALUE OF FINANCIAL ASSET65</vt:lpstr>
      <vt:lpstr>FAIR VALUE OF FINANCIAL ASSET66</vt:lpstr>
      <vt:lpstr>FAIR VALUE OF FINANCIAL ASSET6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3:54:07Z</dcterms:created>
  <dcterms:modified xmlns:dcterms="http://purl.org/dc/terms/" xmlns:xsi="http://www.w3.org/2001/XMLSchema-instance" xsi:type="dcterms:W3CDTF">2015-11-03T13:54:07Z</dcterms:modified>
  <dc:title xmlns:dc="http://purl.org/dc/elements/1.1/">Untitled</dc:title>
  <dc:description xmlns:dc="http://purl.org/dc/elements/1.1/"/>
  <dc:subject xmlns:dc="http://purl.org/dc/elements/1.1/"/>
  <cp:keywords/>
  <cp:category/>
</cp:coreProperties>
</file>